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CAPITAL STOCK" sheetId="9" state="visible" r:id="rId9"/>
    <sheet xmlns:r="http://schemas.openxmlformats.org/officeDocument/2006/relationships" name="PROVISION FOR INCOME TAXES" sheetId="10" state="visible" r:id="rId10"/>
    <sheet xmlns:r="http://schemas.openxmlformats.org/officeDocument/2006/relationships" name="DEPOSITS, ADVANCES AND OTHER AS" sheetId="11" state="visible" r:id="rId11"/>
    <sheet xmlns:r="http://schemas.openxmlformats.org/officeDocument/2006/relationships" name="SHORT-TERM NOTES PAYABLE" sheetId="12" state="visible" r:id="rId12"/>
    <sheet xmlns:r="http://schemas.openxmlformats.org/officeDocument/2006/relationships" name="CONVERTIBLE PROMISSORY NOTES" sheetId="13" state="visible" r:id="rId13"/>
    <sheet xmlns:r="http://schemas.openxmlformats.org/officeDocument/2006/relationships" name="RELATED PARTY TRANSACTIONS" sheetId="14" state="visible" r:id="rId14"/>
    <sheet xmlns:r="http://schemas.openxmlformats.org/officeDocument/2006/relationships" name="GOING CONCERN AND LIQUIDITY CON" sheetId="15" state="visible" r:id="rId15"/>
    <sheet xmlns:r="http://schemas.openxmlformats.org/officeDocument/2006/relationships" name="COMMITMENTS AND CONTINGENCIES" sheetId="16" state="visible" r:id="rId16"/>
    <sheet xmlns:r="http://schemas.openxmlformats.org/officeDocument/2006/relationships" name="DISCONTINUED OPERATIONS" sheetId="17" state="visible" r:id="rId17"/>
    <sheet xmlns:r="http://schemas.openxmlformats.org/officeDocument/2006/relationships" name="SETTLEMENTS" sheetId="18" state="visible" r:id="rId18"/>
    <sheet xmlns:r="http://schemas.openxmlformats.org/officeDocument/2006/relationships" name="SUBSEQUENT EVENTS" sheetId="19" state="visible" r:id="rId19"/>
    <sheet xmlns:r="http://schemas.openxmlformats.org/officeDocument/2006/relationships" name="Summary of Significant Accounti" sheetId="20" state="visible" r:id="rId20"/>
    <sheet xmlns:r="http://schemas.openxmlformats.org/officeDocument/2006/relationships" name="SIGNIFICANT ACCOUNTING POLICI21" sheetId="21" state="visible" r:id="rId21"/>
    <sheet xmlns:r="http://schemas.openxmlformats.org/officeDocument/2006/relationships" name="CONVERTIBLE PROMISSORY NOTES (T" sheetId="22" state="visible" r:id="rId22"/>
    <sheet xmlns:r="http://schemas.openxmlformats.org/officeDocument/2006/relationships" name="DISCONTINUED OPERATIONS (Tables" sheetId="23" state="visible" r:id="rId23"/>
    <sheet xmlns:r="http://schemas.openxmlformats.org/officeDocument/2006/relationships" name="ORGANIZATION (Narrative) (Detai" sheetId="24" state="visible" r:id="rId24"/>
    <sheet xmlns:r="http://schemas.openxmlformats.org/officeDocument/2006/relationships" name="SIGNIFICANT ACCOUNTING POLICI25" sheetId="25" state="visible" r:id="rId25"/>
    <sheet xmlns:r="http://schemas.openxmlformats.org/officeDocument/2006/relationships" name="CAPITAL STOCK (Narrative) (Deta" sheetId="26" state="visible" r:id="rId26"/>
    <sheet xmlns:r="http://schemas.openxmlformats.org/officeDocument/2006/relationships" name="PROVISION FOR INCOME TAXES (Nar" sheetId="27" state="visible" r:id="rId27"/>
    <sheet xmlns:r="http://schemas.openxmlformats.org/officeDocument/2006/relationships" name="DEPOSITS, ADVANCES AND OTHER 28" sheetId="28" state="visible" r:id="rId28"/>
    <sheet xmlns:r="http://schemas.openxmlformats.org/officeDocument/2006/relationships" name="SHORT-TERM NOTES PAYABLE (Narra" sheetId="29" state="visible" r:id="rId29"/>
    <sheet xmlns:r="http://schemas.openxmlformats.org/officeDocument/2006/relationships" name="CONVERTIBLE PROMISSORY NOTES (N" sheetId="30" state="visible" r:id="rId30"/>
    <sheet xmlns:r="http://schemas.openxmlformats.org/officeDocument/2006/relationships" name="RELATED PARTY TRANSACTIONS (Nar" sheetId="31" state="visible" r:id="rId31"/>
    <sheet xmlns:r="http://schemas.openxmlformats.org/officeDocument/2006/relationships" name="GOING CONCERN AND LIQUIDITY C32" sheetId="32" state="visible" r:id="rId32"/>
    <sheet xmlns:r="http://schemas.openxmlformats.org/officeDocument/2006/relationships" name="COMMITMENTS AND CONTINGENCIES (" sheetId="33" state="visible" r:id="rId33"/>
    <sheet xmlns:r="http://schemas.openxmlformats.org/officeDocument/2006/relationships" name="DISCONTINUED OPERATIONS (Narrat" sheetId="34" state="visible" r:id="rId34"/>
    <sheet xmlns:r="http://schemas.openxmlformats.org/officeDocument/2006/relationships" name="SETTLEMENTS (Narrative) (Detail" sheetId="35" state="visible" r:id="rId35"/>
    <sheet xmlns:r="http://schemas.openxmlformats.org/officeDocument/2006/relationships" name="SUBSEQUENT EVENTS (Narrative) (" sheetId="36" state="visible" r:id="rId36"/>
    <sheet xmlns:r="http://schemas.openxmlformats.org/officeDocument/2006/relationships" name="Schedule of Relevant Translatio" sheetId="37" state="visible" r:id="rId37"/>
    <sheet xmlns:r="http://schemas.openxmlformats.org/officeDocument/2006/relationships" name="Schedule of Deferred Tax Assets" sheetId="38" state="visible" r:id="rId38"/>
    <sheet xmlns:r="http://schemas.openxmlformats.org/officeDocument/2006/relationships" name="Schedule of Summary of Converti" sheetId="39" state="visible" r:id="rId39"/>
    <sheet xmlns:r="http://schemas.openxmlformats.org/officeDocument/2006/relationships" name="Schedule of Valuation Assumptio" sheetId="40" state="visible" r:id="rId40"/>
    <sheet xmlns:r="http://schemas.openxmlformats.org/officeDocument/2006/relationships" name="Schedule of Share-based Payment" sheetId="41" state="visible" r:id="rId41"/>
    <sheet xmlns:r="http://schemas.openxmlformats.org/officeDocument/2006/relationships" name="Schedule of Changes in Fair Val" sheetId="42" state="visible" r:id="rId42"/>
    <sheet xmlns:r="http://schemas.openxmlformats.org/officeDocument/2006/relationships" name="Schedule of Stockholders' Equit" sheetId="43" state="visible" r:id="rId43"/>
    <sheet xmlns:r="http://schemas.openxmlformats.org/officeDocument/2006/relationships" name="Schedule of Stockholders' Equ44" sheetId="44" state="visible" r:id="rId44"/>
    <sheet xmlns:r="http://schemas.openxmlformats.org/officeDocument/2006/relationships" name="Schedule of Changes in Fair V45" sheetId="45" state="visible" r:id="rId45"/>
    <sheet xmlns:r="http://schemas.openxmlformats.org/officeDocument/2006/relationships" name="Schedule of Discontinued Operat" sheetId="46" state="visible" r:id="rId46"/>
    <sheet xmlns:r="http://schemas.openxmlformats.org/officeDocument/2006/relationships" name="Schedule of Discontinued Oper47" sheetId="47" state="visible" r:id="rId47"/>
  </sheets>
  <definedNames/>
  <calcPr calcId="124519" fullCalcOnLoad="1"/>
</workbook>
</file>

<file path=xl/sharedStrings.xml><?xml version="1.0" encoding="utf-8"?>
<sst xmlns="http://schemas.openxmlformats.org/spreadsheetml/2006/main" uniqueCount="868">
  <si>
    <t>Document and Entity Information - shares</t>
  </si>
  <si>
    <t>9 Months Ended</t>
  </si>
  <si>
    <t>Mar. 31, 2018</t>
  </si>
  <si>
    <t>May 21, 2018</t>
  </si>
  <si>
    <t>Document Type</t>
  </si>
  <si>
    <t>10-Q</t>
  </si>
  <si>
    <t>Amendment Flag</t>
  </si>
  <si>
    <t>false</t>
  </si>
  <si>
    <t>Document Period End Date</t>
  </si>
  <si>
    <t>Mar. 31,
		2018</t>
  </si>
  <si>
    <t>Trading Symbol</t>
  </si>
  <si>
    <t>lexg</t>
  </si>
  <si>
    <t>Entity Registrant Name</t>
  </si>
  <si>
    <t>Lithium Exploration Group, Inc.</t>
  </si>
  <si>
    <t>Entity Central Index Key</t>
  </si>
  <si>
    <t>Current Fiscal Year End Date</t>
  </si>
  <si>
    <t>--06-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3</t>
  </si>
  <si>
    <t>CONDENSED CONSOLIDATED BALANCE SHEETS - USD ($)</t>
  </si>
  <si>
    <t>Jun. 30, 2017</t>
  </si>
  <si>
    <t>Current</t>
  </si>
  <si>
    <t>Cash and cash equivalents</t>
  </si>
  <si>
    <t>Prepaid expenses</t>
  </si>
  <si>
    <t>Current assets held for sale</t>
  </si>
  <si>
    <t>Total current assets</t>
  </si>
  <si>
    <t>Advances to WhiteTop</t>
  </si>
  <si>
    <t>Total Assets</t>
  </si>
  <si>
    <t>Accounts payable and accrued liabilities</t>
  </si>
  <si>
    <t>Derivative liability - convertible promissory notes</t>
  </si>
  <si>
    <t>Derivative liability - warrants</t>
  </si>
  <si>
    <t>Due to related party</t>
  </si>
  <si>
    <t>Short-term notes payable</t>
  </si>
  <si>
    <t>Convertible promissory notes - net of unamortized debt discount</t>
  </si>
  <si>
    <t>Accrued interest - convertible promissory notes</t>
  </si>
  <si>
    <t>Current liabilities held for sale</t>
  </si>
  <si>
    <t>Total Current Liabilities</t>
  </si>
  <si>
    <t>Long-term convertible promissory notes</t>
  </si>
  <si>
    <t>DEFICIT</t>
  </si>
  <si>
    <t>Capital stock Authorized: 500,000 preferred shares, $0.001 par value 50,000,000 common shares, $0.001 par value Issued and outstanding: 350,000 Series C Preferred shares (June 30, 2017 - Nill)</t>
  </si>
  <si>
    <t>39,378,325 common shares (June 30, 2017 - 13,245,760)</t>
  </si>
  <si>
    <t>Additional paid-in capital</t>
  </si>
  <si>
    <t>Accumulated other comprehensive loss</t>
  </si>
  <si>
    <t>Accumulated deficit</t>
  </si>
  <si>
    <t>Total Lithium Exploration Group, Inc. Stockholders' Deficit</t>
  </si>
  <si>
    <t>Non-Controlling Interest</t>
  </si>
  <si>
    <t>Total Deficit</t>
  </si>
  <si>
    <t>Total Liabilities and Deficit</t>
  </si>
  <si>
    <t>CONDENSED CONSOLIDATED BALANCE SHEETS (Parenthetical) - $ / shares</t>
  </si>
  <si>
    <t>Preferred Stock, Shares Authorized</t>
  </si>
  <si>
    <t>Preferred Stock, Par Value Per Share</t>
  </si>
  <si>
    <t>Common Stock, Shares Authorized</t>
  </si>
  <si>
    <t>Common Stock, Par Value Per Share</t>
  </si>
  <si>
    <t>Preferred Stock, Shares Issued</t>
  </si>
  <si>
    <t xml:space="preserve"> </t>
  </si>
  <si>
    <t>Preferred Stock, Shares Outstanding</t>
  </si>
  <si>
    <t>Common Stock, Shares, Issued</t>
  </si>
  <si>
    <t>Common Stock, Shares, Outstanding</t>
  </si>
  <si>
    <t>CONDENSED CONSOLIDATED STATEMENTS OF OPERATIONS AND COMPREHENSIVE LOSS - USD ($)</t>
  </si>
  <si>
    <t>3 Months Ended</t>
  </si>
  <si>
    <t>Mar. 31, 2017</t>
  </si>
  <si>
    <t>Revenue</t>
  </si>
  <si>
    <t>Operating Expenses:</t>
  </si>
  <si>
    <t>Mining expenses</t>
  </si>
  <si>
    <t>Selling, general and administrative</t>
  </si>
  <si>
    <t>Total operating expenses</t>
  </si>
  <si>
    <t>Loss from operations</t>
  </si>
  <si>
    <t>Other income (expenses)</t>
  </si>
  <si>
    <t>Interest expense</t>
  </si>
  <si>
    <t>Gain (loss) on change in the fair value of derivative liability</t>
  </si>
  <si>
    <t>Amortization of debt discount</t>
  </si>
  <si>
    <t>Loss on settlement of warrants</t>
  </si>
  <si>
    <t>Other income</t>
  </si>
  <si>
    <t>Gain (loss) on extinguishment of liability</t>
  </si>
  <si>
    <t>Total Other income (expenses)</t>
  </si>
  <si>
    <t>Income (loss) before income taxes</t>
  </si>
  <si>
    <t>Provision for income taxes</t>
  </si>
  <si>
    <t>Net income (loss) from continuing operations</t>
  </si>
  <si>
    <t>Loss from discontinued operations</t>
  </si>
  <si>
    <t>Net income (loss)</t>
  </si>
  <si>
    <t>Less: Net loss attributable to the non-controlling interest</t>
  </si>
  <si>
    <t>Net income (loss) attributable to Lithium Exploration Group, Inc. common shareholder</t>
  </si>
  <si>
    <t>Basic Loss per Common Share from continuing operations</t>
  </si>
  <si>
    <t>Diluted Net Income per Common Share from continuing operations</t>
  </si>
  <si>
    <t>Basic and Diluted Loss per Common Share from discontinued operations</t>
  </si>
  <si>
    <t>Basic Weighted Average Number of Common Shares Outstanding</t>
  </si>
  <si>
    <t>Diluted Weighted Average Number of Common Shares Outstanding</t>
  </si>
  <si>
    <t>Comprehensive loss:</t>
  </si>
  <si>
    <t>Foreign currency translation adjustment</t>
  </si>
  <si>
    <t>Comprehensive income (loss):</t>
  </si>
  <si>
    <t>Comprehensive loss attributable to non-controlling interest</t>
  </si>
  <si>
    <t>Comprehensive income (loss) attributable to Lithium Exploration Group, Inc. common shareholders</t>
  </si>
  <si>
    <t>CONDENSED CONSOLIDATED STATEMENTS OF CHANGES IN STOCKHOLDERS DEFICIT - USD ($)</t>
  </si>
  <si>
    <t>Preferred Shares [Member]</t>
  </si>
  <si>
    <t>Common Shares [Member]</t>
  </si>
  <si>
    <t>Additional Paid-in Capital [Member]</t>
  </si>
  <si>
    <t>Accumulated Other Comprehensive Loss [Member]</t>
  </si>
  <si>
    <t>Accumulated Deficit [Member]</t>
  </si>
  <si>
    <t>Non-controlling Interest [Member]</t>
  </si>
  <si>
    <t>Total</t>
  </si>
  <si>
    <t>Beginning Balance at Jun. 30, 2016</t>
  </si>
  <si>
    <t>Beginning Balance (Shares) at Jun. 30, 2016</t>
  </si>
  <si>
    <t>Common shares issued for debt conversion and interest</t>
  </si>
  <si>
    <t>Common shares issued for debt conversion and interest (Shares)</t>
  </si>
  <si>
    <t>Derivative liability transferred to paid in capital on conversion of note</t>
  </si>
  <si>
    <t>Common shares issued for exercise of warrants</t>
  </si>
  <si>
    <t>Common shares issued for exercise of warrants (Shares)</t>
  </si>
  <si>
    <t>Foreign exchange translation</t>
  </si>
  <si>
    <t>Net loss for the period</t>
  </si>
  <si>
    <t>Ending Balance at Jun. 30, 2017</t>
  </si>
  <si>
    <t>Ending Balance (Shares) at Jun. 30, 2017</t>
  </si>
  <si>
    <t>Common shares issued for accounts payable</t>
  </si>
  <si>
    <t>Common shares issued for accounts payable (Shares)</t>
  </si>
  <si>
    <t>Preferred shares issued for settlement of debt and accrued interest</t>
  </si>
  <si>
    <t>Preferred shares issued for settlement of debt and accrued interest (Shares)</t>
  </si>
  <si>
    <t>Rounding related to reverse stock split (Shares)</t>
  </si>
  <si>
    <t>Ending Balance at Mar. 31, 2018</t>
  </si>
  <si>
    <t>Ending Balance (Shares) at Mar. 31, 2018</t>
  </si>
  <si>
    <t>CONDENSED CONSOLIDATED STATEMENTS OF CASH FLOWS - USD ($)</t>
  </si>
  <si>
    <t>Cash Flows from Operating Activities</t>
  </si>
  <si>
    <t>Net loss from continuing operations</t>
  </si>
  <si>
    <t>Adjustments to reconcile net loss to net cash used in operating activities:</t>
  </si>
  <si>
    <t>Non-cash Interest expense</t>
  </si>
  <si>
    <t>Common shares issued for interest</t>
  </si>
  <si>
    <t>Loss on settlement of debt</t>
  </si>
  <si>
    <t>(Gain) on change in the fair value of derivative liability</t>
  </si>
  <si>
    <t>Loss on extinguishment of debt and derivative liabilities</t>
  </si>
  <si>
    <t>Expenses incurred by convertible note holder</t>
  </si>
  <si>
    <t>Changes in operating assets and liabilities:</t>
  </si>
  <si>
    <t>Accrued interest</t>
  </si>
  <si>
    <t>Net cash used in operating activities from continuing operations</t>
  </si>
  <si>
    <t>Net cash provided by (used in) operating activities from discontinued operations</t>
  </si>
  <si>
    <t>Net cash used in operating activities</t>
  </si>
  <si>
    <t>Cash Flows from Investing Activities</t>
  </si>
  <si>
    <t>Investment in PetroChase, Inc.</t>
  </si>
  <si>
    <t>Net cash used in investing activities</t>
  </si>
  <si>
    <t>Cash Flows from Financing Activities</t>
  </si>
  <si>
    <t>Proceed from issuance of convertible promissory notes, net</t>
  </si>
  <si>
    <t>Repayment of convertible promissory notes</t>
  </si>
  <si>
    <t>Proceed from issuance of short-term notes payable</t>
  </si>
  <si>
    <t>Repayment of short-term notes payable</t>
  </si>
  <si>
    <t>Net cash provided by financing activities</t>
  </si>
  <si>
    <t>Effect of foreign currency exchange</t>
  </si>
  <si>
    <t>Increase (decrease) in cash and cash equivalents</t>
  </si>
  <si>
    <t>Cash and cash equivalents - beginning of period</t>
  </si>
  <si>
    <t>Cash and cash equivalents - end of period</t>
  </si>
  <si>
    <t>Cash paid during the period for:</t>
  </si>
  <si>
    <t>Interest</t>
  </si>
  <si>
    <t>Income taxes</t>
  </si>
  <si>
    <t>Non-cash investing and financing activities:</t>
  </si>
  <si>
    <t>Common stock issued for debt conversion and accrued interest</t>
  </si>
  <si>
    <t>Common stock issued for accounts payable</t>
  </si>
  <si>
    <t>Preferred stock issued for debt settlement</t>
  </si>
  <si>
    <t>Derivative liability re-classed to additional paid in capital</t>
  </si>
  <si>
    <t>Debt discount on issuance of convertible note and warrants</t>
  </si>
  <si>
    <t>Initial derivative liability on note and warrant issuance</t>
  </si>
  <si>
    <t>Interest reclassed to convertible note</t>
  </si>
  <si>
    <t>ORGANIZATION</t>
  </si>
  <si>
    <t>ORGANIZATION [Text Block]</t>
  </si>
  <si>
    <t>NOTE 1 - ORGANIZATION Lithium Exploration Group, Inc. (the “Company”) is a U.S.-based exploration and development company that had been focused on the acquisition and development potential of lithium brines and other precious metals that demonstrate high probability for near-term production. Currently the company is focused testing its SonCav Technology for use in the oil and gas industry and the acquisition of oil and gas related assets in Western Canada and Southwest Louisiana. The Company was incorporated on May 31, 2006 in the State of Nevada under the name “Mariposa Resources, Ltd.” Effective November 30, 2010, it changed its name to “Lithium Exploration Group, Inc.,” by way of a merger with its wholly-owned subsidiary Lithium Exploration Group, Inc., which was formed solely for the change of name.
As used in this Quarterly Report on Form 10-Q and the accompanying unaudited condensed consolidated financial statements and notes, and unless otherwise indicated, the terms “we,” “us,” “our” or the “Company” refer to Lithium Exploration Group, Inc. a Nevada corporation, including our wholly-owned subsidiaries, Alta Disposal Ltd., an Alberta, Canada corporation (“Alta Disposal”), Black Box Energy, Inc., a Nevada corporation (“Black Box Energy”), and our
51% owned subsidiary, Alta Disposal Morinville Ltd., (formerly Bluetap Resources, Ltd.) an Alberta, Canada corporation (“ADM”), unless otherwise indicated.
On October 17, 2014, the Company amended its Articles of Incorporation, which amendment was filed with the Nevada Secretary of State on October 17, 2014, to increase the authorized capital of common shares from
500,000,000
common shares, par value $0.001, to
2,000,000,000
common shares, par value $0.001. The then authorized capital consists of
2,000,000,000
common shares and
100,000,000
preferred shares, all with a par value of $0.001.
On January 19, 2015, the Company received written consent from its Board of Directors to implement a reverse stock split of its issued and outstanding shares of common stock on a basis of
20
old shares of common stock for
1
new share of common stock. Stockholders of the Company originally approved the reverse stock split on October 14, 2014 at a special meeting. The reverse stock split was reviewed and approved for filing by FINRA and made effective on February 25, 2015.
On July 13, 2015, the Board of Directors approved an increase in authorized capital from
2,000,000,000
shares of common stock, par value $0.001, to
10,000,000,000
shares of common stock, par value of $0.001
per share, and a reverse stock split on a basis of up to
200
old shares of common stock for
1
share of common stock. The increase of authorized capital and stock split was approved by shareholders on July 13, 2015.
On November 20, 2017, our Board of Directors approved a reverse stock split of our issued and authorized shares of common and preferred stock on the basis of
200
old shares for one (1) new share. On December 20, 2017, FINRA effected the reverse stock split. As a result of the reverse stock split, our issued and outstanding share capital decreased from
4,433,023,053
shares of common stock and
70,000,000
shares of Class C Preferred Stock to
22,165,142
shares of common stock and
350,000
shares of Class C Preferred Stock, all with a par value of $0.001
(which remained unchanged). Our authorized capital proportionately decreased from
10,000,000,000
shares of common stock and
100,000,000
shares of preferred stock to
50,000,000
shares of common stock and
500,000
shares of preferred stock. No fractional shares were issued in connection with the reverse stock split.
Unless indicated otherwise, all share and per share information included in these financial statements give effect to the reverse split.
The Company’s executive offices are located at 4635 South Lakeshore Drive, Suite 200, Tempe, AZ 85282-7127. The telephone number for our Tempe office is (480)
641
-
4790.</t>
  </si>
  <si>
    <t>SIGNIFICANT ACCOUNTING POLICIES</t>
  </si>
  <si>
    <t>SIGNIFICANT ACCOUNTING POLICIES [Text Block]</t>
  </si>
  <si>
    <t>NOTE 2 – SIGNIFICANT ACCOUNTING POLICIES
Basis of presentation and consolidation The accompanying consolidated financial statements have been prepared in accordance with accounting principles generally accepted in the United States of America. These interim financial statements as of and for the three and nine months ended March 31, 2018 and 2017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March 31, 2018 are not necessarily indicative of the results to be expected for the year ended June 30, 2018 or for any future period. All references to March 31, 2018 and 2017 in these footnotes are unaudited.
Principal of Consolidation
The consolidated financial statements include the accounts of the Company, its wholly-owned subsidiary Alta Disposal and its
51% owned subsidiary ADM. Intercompany accounts and transactions have been eliminated in consolidation in conformity with the applicable accounting framework. No transactions occurred within Black Box Energy for the nine months ended March 31, 2018.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Significant estimates that may materially change in the near term include the valuation of derivative liabilities and the underlying warrants, as well as fair value of investments.
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51,248
and $33,136
in cash and cash equivalents at March 31, 2018 and June 30, 2017, respectively.
Concentration of Risk The Company maintains cash balances at a financial institution which, from time to time, may exceed Federal Deposit Insurance Corporation insured limits for banks located in the US. As of March 31, 2018 and June 30, 2017, the Company had no deposits in excess of federally insured limits in its US bank. The Company has not experienced any losses with regard to its bank accounts and believes it is not exposed to any risk of loss on its cash in bank accounts.
Prepaid Expenses Prepaid expenses consist of security deposit for office lease which will be expensed or refunded at the end of the lease period, which is currently on a month-to-month basis.
Start-Up Costs In accordance with FASC 720-15-20 “Start-Up Costs,” the Company expenses all costs incurred in connection with the start-up and organization of the Company.
Mineral Acquisition and Exploration Costs The Company has been in the exploration stage since its formation on May 31, 2006.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
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
Non-controlling Interest
The
49% third party ownership of Alta Disposal Morinville Ltd. (formerly Blue Tap Resources Ltd.) at March 31, 2018 and June 30, 2017 are recorded as non-controlling interests in the consolidated financial statements. Details of changes in the non-controlling interests during the three and nine months ended March 31, 2018 and 2017 and are reflected in the unaudited condensed consolidated statement of deficit.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
Net Income or (Loss) per Share of Common Stock The Company has adopted FASC Topic No.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Except for the three months ended March 31, 2018, Potentially dilutive securities are not presented in the computation of EPS since their effects are anti-dilutive. The total number of potential number of dilutive shares is
150,154,299
as of March 31, 2018.
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
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solidated financial statements. Transaction gains and losses arising from exchange rate fluctuation on transactions denominated in a currency other than the functional currency are included in the consolidated statements of operations. The relevant translation rates are as follows:
Nine months ended March 31,
2018
2017
Closing rate CDN$ to US$ as of March 31, $
0.776
$
0.752
Average rate CDN$ to US $ for the period March 31,
0.792
0.757
Comprehensive Income (Loss) FASC Topic No. 220, “Comprehensive Income,” establishes standards for reporting and display of comprehensive income and its components in a full set of general-purpose financial statements. As of March 31, 2018 and 2017, the Company had no material items of other comprehensive income except for the foreign currency translation adjustment.
Risks and Uncertainties Our company operates in the resource exploration industry that is subject to significant risks and uncertainties, including financial, operational, technological, and other risks associated with operating a resource exploration business, including the potential risk of business failure.
Environmental Expenditures The operations of our company have been, and may in the future be, affected from time to time in varying degree by changes in environmental regulations, including those for future reclamation and site restoration costs. Both the likelihood of new regulations and their overall effect upon our company vary greatly and are not predictable. Our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
Warrants The Company accounts for currently outstanding detachable warrants to purchase common stock as derivative liabilities as they are freestanding derivative financial instruments. The warrants are recorded as derivative liabilities at fair value, estimated using a Black-Scholes option pricing model, and marked to market at each balance sheet date, with changes in the fair value of the derivative liabilities recorded in the consolidated statements of operations and comprehensive loss. Upon exercise of a derivative financial instrument, the instrument is marked to fair value at the conversion date and is reclassified to equity.
Convertible Instruments The Company evaluates and accounts for conversion options embedded in its convertible instruments in accordance with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
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Quoted prices in active markets for identical assets or liabilities;
•
Level 2 - Inputs other than quoted prices included within Level 1 that are either directly or indirectly observable; and
•
Level 3 - Unobservable inputs that are supported by little or no market activity, therefore requiring an entity to develop its own assumptions about the assumptions that market participants would use in pricing. The carrying amounts of our company’s financial assets and liabilities, such as cash and cash equivalents, prepaid expenses, deposit, accounts payable and accrued liabilities, and due to a related party approximate their fair values because of the short maturity of these instruments. Our Level 3 financial liabilities consist of the derivative liability of our company’s secured convertible promissory notes and debentures issued to investors, and the derivative warrants issued in connection with these convertible promissory notes and debentures. There is no current market for these securities such that the determination of fair value requires significant judgment or estimation. Our company used a lattice model which incorporates transaction details such as company stock price, contractual terms, maturity, risk free rates, as well as assumptions about future financings, volatility, and holder behavior as of the date of issuance and each balance sheet date.
Revenue Recognition The Company has generated little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services was not delivered or is subject to refund until such time that the Company and the customer jointly determine that the product/service has been delivered or no refund will be required. Sales comprise the fair value of the consideration received or receivable for the sale of goods and rendering of services in the ordinary course of the Company’s activities. Sales are presented, net of tax, rebates and discounts, and after eliminating intercompany sales. The Company recognizes revenue when the amount of revenue and related cost can be reliably measured and it is probable that the collectability of the related receivables is reasonably assured. During the three and nine months ended March 31, 2018 and 2017, the Company had no revenue under continuing operation.
Income Taxes The Company accounts for income taxes pursuant to the provisions of ASC 740-1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also follows the provisions of ASC 740-10 related to accounting for uncertain income tax positions.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As of March 31, 2018 and June 30, 2017,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
Receivables
Trade and other receivables are customer obligations due under normal trade terms and are recorded at face value less any provisions for uncollectible amounts considered necessary. The Company includes any balances that are determined to be uncollectible in its overall allowance for doubtful accounts. The Company recorded $Nil
(March 31, 2017 - $Nil) in allowance for doubtful accounts.
Recent Accounting Pronouncements
In July 2017, the FASB issued ASU 2017-11,
Earnings Per Share (Topic ), Distinguishing Liabilities from Equity (Topic ), Derivatives and Hedging (Topic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currently evaluating the impact of adopting this guidance. In March 2017, the Financial Accounting Standards Board (“FASB”) issued ASU 2017-08, “Receivables—Nonrefundable Fees and Other Costs”. The Board is issuing this update to amend the amortization period for certain purchased callable debt securities held at a premium, the Board is shortening the amortization period for the premium to the earliest call date.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The Company is currently evaluating the impact of adopting this guidance. In January 2017, the FASB issued Accounting Standards Update No.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Company does not anticipate the adoption of ASU 2017-04 will have a material impact on its consolidated financial statements. In January 2017, the FASB issued Accounting Standards Update No. 2017-01, Clarifying the Definition of a Business ("ASU 2017-01"). The standard clarifies the definition of a business by adding guidance to assist entities in evaluating whether transactions should be accounted for as acquisitions of assets or businesses. ASU 2017-01 is effective for fiscal years beginning after December 15, 2017, and interim periods within those fiscal years. Under ASU 2017-01,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arly adoption is permitted for certain transactions. The Company does not anticipate the adoption of ASU 2017-01 will have a material impact on its consolidated financial statements. In November 2016, the FASB issued Accounting Standards Update No. 2016-18, Restricted Cash (a consensus of the FASB Emerging Issue Task Force) ("ASU 2016-18"). This new standard addresses the diversity that exists in the classification and presentation of changes in restricted cash on the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fiscal years beginning after December 15, 2017, including interim periods within the year of adoption, with early adoption permitted. The Company does not expect that the adoption of ASU 2016-18 will have a material impact on its consolidated financial statem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has not yet completed the analysis of how adopting this guidance will affect its consolidated financial statements. In October 2016, the Financial Accounting Standards Board (“FASB”) issued Accounting Standards Update (“ASU”)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The Company does not anticipate the adoption of ASU 2016-16 will have a material impact on its consolidated financial statements. In connection with its financial instruments project, the FASB issued ASU 2016-13 - Financial Instruments - Credit Losses: Measurement of Credit Losses on Financial Instruments in June 2016 and ASU 2016-01 - Financial Instruments - Overall: Recognition and Measurement of Financial Assets and Financial Liabilities in January 2016. ASU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of adopting ASU No. 2016-09 on its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The Company is currently evaluating the impact of adopting ASU No. 2016-02 on its consolidated financial statement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t>
  </si>
  <si>
    <t>CAPITAL STOCK</t>
  </si>
  <si>
    <t>CAPITAL STOCK [Text Block]</t>
  </si>
  <si>
    <t>NOTE 3 – CAPITAL STOCK
Reverse Stock Splits
On January 19, 2015, the Company's board of directors consented to effect a reverse stock split of the Company’s issued and outstanding shares of common stock on a basis of
20
old shares of common stock for one
1
new share of common stock. The reverse stock split was reviewed and approved for filing by the FNRA effective February 25, 2015.
On July 13, 2015, the Company's board of directors consented to effect a reverse stock split of the Company’s issued and outstanding shares of common stock on a basis of
200
old shares of common stock for one
1
new share of common stock. The reverse stock split was reviewed and approved for filing by the FNRA effective September 30, 2015. The Company’s authorized capital will not be affected by the reverse stock split. The split is reflected retrospectively in the accompanying financial statements.
On November 20, 2017, our Board of Directors approved a reverse stock split of our issued and authorized shares of common and preferred stock on the basis of
200
old shares for one (1) new share. On December 20, 2017, FINRA effected the reverse stock split. As a result of the reverse stock split, our issued and outstanding share capital decreased from
4,433,023,053
shares of common stock and
70,000,000
shares of Class C Preferred Stock to
22,165,142
shares of common stock and
350,000
shares of Class C Preferred Stock, all with a par value of $0.001
(which remained unchanged). Our authorized capital proportionately decreased from
10,000,000,000
shares of common stock and
100,000,000
shares of preferred stock to
50,000,000
shares of common stock and
500,000
shares of preferred stock. No fractional shares were issued in connection with the reverse stock split.
Unless indicated otherwise, all share and per share information included in these financial statements give effect to the reverse split.
Authorized Stock
At inception, the Company authorized
100,000,000
common shares and
100,000,000
preferred shares, both with a par value of $0.001
per share. Each common share entitles the holder to one vote, in person or proxy, on any matter on which action of the stockholders of the corporation is sought.
On April 8, 2009, the Company increased the number of authorized shares to
600,000,000
shares, of which
500,000,000
shares are designated as common stock par value $0.001
per share, and
100,000,000
shares are designated as preferred stock, par value $0.001
per share.
On October 25, 2012, the Company designated
20,000,000
series A convertible preferred stock with a par value of $0.001
per share and stated value of $100
per share. The designated preferred stock is convertible at the option of the holder, at any time beginning one year from the date such shares are issued, into common stock of the Company with a par value of $0.001. All shares of common stock of the Company, shall be of junior rank to all series A preferred stock in respect to the preferences as to distributions and payments upon the liquidation, dissolution and winding up of the Company. All other shares of preferred stock shall be of junior rank to all series A preferred shares in respect to the preferences as to distributions and payments upon the liquidation, dissolution and winding up of the Company.
On January 3, 2014, the Company designated
2,000,000
series B convertible preferred stock with a par value $0.001
per share, issuable only in consideration of the extinguishment of existing debt convertible in to the Company’s common stock with a par value of $0.001. The designated preferred stock shall be issued on the basis of
1
preferred stock for each $1
of convertible debt. The series B convertible preferred stock shall be subordinate to and rank junior to all indebtedness of the Company now or hereafter outstanding.
On October 17, 2014, the Company amended its Articles of Incorporation, which amendment was filed with the Nevada Secretary of State on October 17, 2014, to increase the authorized capital of its common shares from
500,000,000
common shares, par value $0.001
to
2,000,000,000
common shares, par value $0.001.
The Company's authorized capital consists of
2,000,000,000
common shares and
100,000,000
preferred shares, all with a par value of $0.001.
Effective June 22, 2015, the Company designated
50,000,000
of its
100,000,000
authorized shares of preferred stock as series A preferred stock. The series A preferred stock, par value $0.001, will rank senior to the Company’s common stock, carrying general voting rights with the common stock at the rate of
62
votes per share. The series A preferred stock will be deemed cancelled within
1
year of issuance and are not entitled to share in dividends or other distributions. So long as any shares of series A preferred stock are outstanding, the affirmative vote of not less than
75% of those outstanding shares of series A preferred stock will be required for any change to the Company’s Articles of Incorporation.
Effective September 9, 2015, the Company increased the authorized capital of its common shares from
2,000,000,000
common shares, par value $0.001
to
10,000,000,000
common shares, par value $0.001.
On August 22, 2017, the Board of Directors approved a Certificate of Designation authorizing the creation of
70,000,000
Class C Preferred Shares. The Class C Shares are convertible, redeemable and have certain enhanced voting rights. Each Class C Share is convertible into
2
shares of the Company’s common stock.
Effective December 20, 2017, in connection with the
200
-for-
1
reverse stock split, the Company decreased the authorized capital of its common shares from
10,000,000,000
common shares, par value $0.001
to
50,000,000
common shares, par value $0.001. Additionally, it decreased the authorized capital of its preferred stock from
100,000,000
preferred shares, par value $0.001
to
500,000
preferred shares, par value $0.001
Share Issuances
Preferred Stock Issuance
During the nine months ended March 31, 2018, the Company issued
350,000
Series C Preferred Shares for settlement of convertible promissory notes and accrued interest, valued at $757,347.
Common Stock Issuance
During the nine months ended March 31, 2018, the Company issued
26,063,900
common shares at deemed prices ranging from $0.012
to $0.090
per share upon conversion of the convertible promissory notes and accrued interest, valued at $1,053,622.
On July 31, 2017, the Company issued
58,333
common shares in payment for past legal services at a deemed value of $8,166.
In January 2018, the Company issued
10,332
round up shares to existing shareholders as a result of the Company’s reverse split that was effective in December 2017.</t>
  </si>
  <si>
    <t>PROVISION FOR INCOME TAXES</t>
  </si>
  <si>
    <t>PROVISION FOR INCOME TAXES [Text Block]</t>
  </si>
  <si>
    <t>NOTE 4 – PROVISION FOR INCOME TAXES
The Company recognizes the tax effects of transactions in the year in which such transactions enter into the determination of net income, regardless of when reported for tax purposes. Deferred taxes are provided in the financial statements under FASC
740
-
20
-
20
to give effect to the resulting temporary differences which may arise from differences in the bases of fixed assets, depreciation methods, allowances, and start-up costs based on the income taxes expected to be payable in future years.
Exploration stage deferred tax assets arising as a result of net operating loss carryforwards have been offset completely by a valuation allowance due to the uncertainty of their utilization in future periods. Operating loss carryforwards generated during the period from May 31, 2006 (date of inception) through March 31, 2018 of approximately $16
million will begin to expire in 2026. Accordingly, deferred tax assets were offset by the valuation allowance that increased by approximately $198,891
and $1,000,333
during the nine months ended March 31, 2018 and 2017 respectively.
The Company follows the provisions of uncertain tax positions as addressed in FASC
740
-
10
-
65
-
1. The Company recognized approximately no increase in the liability for unrecognized tax benefits.
The Company has no tax position at March 31, 2018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March 31, 2018. The Company’s utilization of any net operating loss carry forward may be unlikely as a result of its intended exploration stage activities. The tax years for June 30, 2017, 2016, 2015, 2014, and 2013 are still open for examination by the Internal Revenue Service (IRS).
The Tax Cuts and Jobs Act (the Act) was enacted on December 22, 2017. The Act reduces the US federal corporate tax rate from
35% to
21% and requires the Company to re-measure certain deferred tax assets and liabilities based on the rates at which they are anticipated to reverse in the future, which is generally
21%. The Company adopted the new rate as it relates to the calculations of deferred tax amounts as of January 1, 2018.</t>
  </si>
  <si>
    <t>DEPOSITS, ADVANCES AND OTHER ASSETS</t>
  </si>
  <si>
    <t>DEPOSITS, ADVANCES AND OTHER ASSETS [Text Block]</t>
  </si>
  <si>
    <t>NOTE 5 – DEPOSITS, ADVANCES AND OTHER ASSETS
Joint Development and Option Agreement with White Top
On April 13, 2017, the Company’s wholly-owned subsidiary, BBE, entered into a Joint Development and Option Agreement with White Top Oil &amp; Gas, LLC (“White Top”), a Louisiana limited liability company (the “White Top Agreement”), under which White Top is the designee to a funding agreement to finance and participate in the completion of certain oil and gas development, exploration and operating activities on certain lands located in Sulphur, Louisiana. Under the terms of the White Top Agreement, BBE has advanced $879,620
as of March 31, 2018 ($783,620
as of June 30, 2017) to White Top as consideration, which is reflected as Advances to White Top on the Company’s balance sheet (see Note 10).
On October 9, 2017, the Company sold its investment of
800,000
common shares of First Reef Energy to a third party for CDN $90,000, net of CDN $10,000
of seller’s fees, resulting in a gain of CDN $90,000
(USD70,472). The Company originally purchased these shares for USD $197,393
during the year ended June 30, 2012, and subsequently reduced the carrying value to $0
during the year ended June 30, 2013.</t>
  </si>
  <si>
    <t>SHORT-TERM NOTES PAYABLE</t>
  </si>
  <si>
    <t>SHORT-TERM NOTES PAYABLE [Text Block]</t>
  </si>
  <si>
    <t>NOTE 6 – SHORT-TERM NOTES PAYABLE
In November and December of 2017, the Company entered into four Bridge Loan Agreements totaling $105,000. The notes accrue annual interest at
10% and mature in
30
to
120
days. The Company repaid a total of $90,000
of these notes, plus accrued interest of $2,975
during the three months ended March 31, 2018, leaving a remaining balance due of $15,000, plus accrued interest of $503
as of March 31, 2018. The Company recorded interest expenses of $2,567
and $3,481
on these loans during the three and nine months ended March 31, 2018, respectively.</t>
  </si>
  <si>
    <t>CONVERTIBLE PROMISSORY NOTES</t>
  </si>
  <si>
    <t>CONVERTIBLE PROMISSORY NOTES [Text Block]</t>
  </si>
  <si>
    <t>NOTE 7 – CONVERTIBLE PROMISSORY NOTES Summary of convertible promissory notes at March 31, 2018 is as follows:
Accretion
Transfer
of
June 30,
Principal
Issuance
Total
(Loan
March 31,
Extingui
2017
Issued
Cost
Converted
Repaid
shed)
2018
February 13, 2013 $
10,954
$
-
$
-
$
-
$
(10,954
) $
-
$
-
July 22, 2014
7,222
-
-
-
-
-
7,222
February 6, 2015
7,150
-
-
(57,836
)
(25,000
)
117,846
42,160
September 9, 2015
30,000
-
-
-
-
-
30,000
August 12, 2016
45,712
-
1,037
-
-
-
46,749
September 8, 2016
27,201
-
577
-
-
-
27,778
September 9, 2016
139,810
-
5,316
(145,126
)
-
-
(0
)
September 9, 2016
20,925
-
-
-
-
-
20,925
September 15, 2016
4,719
4,719
September 19, 2016
1,165,000
-
-
(55,500
)
-
(708,000
)
401,500
September 27, 2016
121,655
-
4,358
-
-
-
126,013
October 10, 2016
99,740
-
2,628
-
-
-
102,368
October 27, 2016
45,365
-
3,036
-
-
-
48,401
October 31, 2016
157,594
-
5,740
-
-
-
163,334
November 14, 2016
28,569
-
2,542
-
-
-
31,111
November 22, 2016
27,693
-
2,006
-
-
-
29,699
November 30, 2016
94,215
-
5,785
-
-
10,000
110,000
December 23, 2016
41,221
-
3,878
-
-
-
45,099
December 29, 2016
86,432
-
4,679
(91,111
)
-
-
(0
)
January 17, 2017
46,179
-
4,971
-
-
-
51,150
January 25, 2017
112,735
-
19,488
(132,223
)
-
-
(0
)
January 26, 2017
80,707
-
19,127
(105,741
)
-
5,907
0
January 27, 2017
106,680
-
9,919
-
-
-
116,599
February 3, 2017
73,223
-
7,627
-
-
-
80,850
March 1, 2017
331,754
-
32,512
-
-
18,305
382,571
March 13, 2017
78,074
-
7,726
(85,800
)
-
-
0
March 20, 2017
77,870
-
7,929
-
-
85,799
March 28, 2017
128,167
13,511
(141,678
)
-
-
-
April 4, 2017
127,958
-
13,089
-
-
-
141,047
May 2, 2017
25,763
-
2,643
-
-
-
28,406
May 5, 2017
25,755
-
2,845
(28,600
)
-
-
(0
)
May 15, 2017
308,729
-
31,717
-
-
-
340,446
May 17, 2017
309,655
-
32,582
-
-
-
342,237
June 8, 2017
76,985
-
7,929
-
-
-
84,914
June 8, 2017
76,985
-
7,929
-
-
-
84,914
June 30, 2017
100,063
-
10,393
-
-
-
110,456
July 3, 2017
-
100,000
10,000
(110,000
)
-
-
(0
)
July 14, 2017
-
15,000
1,621
-
-
-
16,621
July 26, 2017
-
15,000
1,617
-
-
16,617
July 26, 2017
-
30,000
3,000
(33,000
)
-
-
(0
)
August 4, 2017
-
30,000
2,218
(17,000
)
-
-
15,218
August 4, 2017
-
30,000
3,226
-
-
-
33,226
September 5, 2017
-
30,000
2,218
-
-
-
32,218
September 7, 2017
-
55,000
5,870
-
-
-
60,870
September 28, 2017
-
50,000
5,239
-
-
-
55,239
October 4, 2017
-
35,000
2,355
-
-
-
37,355
October 24, 2017
-
35,000
2,679
-
-
-
37,679
November 1, 2017
-
30,000
2,365
-
-
-
32,365
November 9, 2017
-
10,000
755
-
-
-
10,755
December 15, 2017
-
3,000
219
-
-
-
3,219
December 15, 2017
-
8,000
486
-
-
-
8,486
January 12, 2018
25,000
601
-
-
-
25,601
January 29, 2018
50,000
1,621
-
-
-
51,621
February 28, 2018
50,000
1,415
-
-
-
51,415
March 22, 2018
20,000
481
-
-
-
20,481
March 29, 2018
143,000
3,408
-
-
-
146,408
$
4,243,740
$
764,000
$
329,631
$
(1,003,615
) $
(35,954
) $
(555,942
) $
3,741,861
Less: Unamortized debt discount $
(1,402,631
)
-
-
-
-
-
(366,559
)
Total note payable, net of debt discount $
2,841,109
-
-
-
-
-
$
3,375,302
Current portion $
2,841,109
-
-
-
-
-
$
3,329,219
Long term portion $
-
-
-
-
-
-
$
46,083
On July 3, 2017 Company issued an aggregate of $110,000
Convertible Promissory Notes with an issuance discount of $10,000
that matures on July 3, 2018. These notes bear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32,991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25.76%
Risk free rate:
1.03%
The initial fair values of the embedded debt derivative $57,619
was allocated as a debt discount with the remainder $75,372
was charged to current period operations as interest expense.
On July 14, 2017 Company issued an aggregate of $17,160
Convertible Promissory Notes with an issuance discount of $2,160
that matures on July 14, 2018. These notes bear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0,747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25.76%
Risk free rate:
1.03%
The initial fair values of the embedded debt derivative $8,989
was allocated as a debt discount with the remainder $11,758
was charged to current period operations as interest expense.
On July 26, 2017 Company issued an aggregate of $17,160
Convertible Promissory Notes with an issuance discount of $2,160
that matures on July 26, 2018. These notes bear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20,747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25.76%
Risk free rate:
1.03%
The initial fair values of the embedded debt derivative $8,989
was allocated as a debt discount with the remainder $11,758
was charged to current period operations as interest expense.
On July 26, 2017 Company issued an aggregate of $33,000
Convertible Promissory Notes with an issuance discount of $3,000
that matures on July 26, 2018. These notes bear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9,897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25.76%
Risk free rate:
1.03%
The initial fair values of the embedded debt derivative $17,286
was allocated as a debt discount with the remainder $22,612
was charged to current period operations as interest expense.
On August 4, 2017 Company issued an aggregate of $33,000
Convertible Promissory Notes with an issuance discount of $3,000
that matures on August 4, 2018. These notes bear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7,543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25.76%
Risk free rate:
1.03%
The initial fair values of the embedded debt derivative $25,667
was allocated as a debt discount with the remainder $21,876
was charged to current period operations as interest expense.
On August 4, 2017 Company issued an aggregate of $34,320
Convertible Promissory Notes with an issuance discount of $4,320
that matures on August 4, 2018. These notes bear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9,445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25.76%
Risk free rate:
1.03%
The initial fair values of the embedded debt derivative $26,693
was allocated as a debt discount with the remainder $22,751
was charged to current period operations as interest expense.
On September 5, 2017, the Company issued an aggregate of $33,000
Convertible Promissory Notes with an issuance discount of $3,000
that matures on September 5, 2018. These notes bear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34,230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25.76%
Risk free rate:
1.03%
The initial fair values of the embedded debt derivative $11,000
was allocated as a debt discount with the remainder $23,230
was charged to current period operations as interest expense.
On September 7, 2017, the Company issued an aggregate of $62,920
Convertible Promissory Notes with an issuance discount of $7,920
that matures on September 7, 2018. These notes bear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80,426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25.76%
Risk free rate:
1.03%
The initial fair values of the embedded debt derivative $37,752
was allocated as a debt discount up to the proceeds of the note with the remainder $42,674
was charged to current period operations as interest expense.
On September 28, 2017, the Company issued an aggregate of $57,200
Convertible Promissory Notes with an issuance discount of $7,200
that matures on September 28, 2018. These notes bear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73,114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25.76%
Risk free rate:
1.03%
The initial fair values of the embedded debt derivative $34,320
was allocated as a debt discount up to the proceeds of the note with the remainder $38,794
was charged to current period operations as interest expense.
On October 4, 2017, the Company issued a $40,040
Convertible Promissory Note with an issuance discount of $5,040
that matures on May 15, 2018. The notes bears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4,066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54.34%
Risk free rate:
1.03%
The initial fair values of the embedded debt derivative $13,347
was allocated as a debt discount with the remaining $30,719
charged to current period operations as interest expense.
On October 24, 2017, the Company issued a $40,040
Convertible Promissory Note with an issuance discount of $5,040
that matures on June 8, 2018. The notes bear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56,401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54.34%
Risk free rate:
1.03%
The initial fair values of the embedded debt derivative $26,693
was allocated as a debt discount with the remaining $29,707
charged to current period operations as interest expense.
On November 1, 2017, the Company issued a $34,320
Convertible Promissory Note with an issuance discount of $4,320
that matures on June 8, 2018. The notes bear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8,343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54.34%
Risk free rate:
1.03%
The initial fair values of the embedded debt derivative $22,880
was allocated as a debt discount with the remaining $25,463
charged to current period operations as interest expense.
On November 9, 2017, the Company issued a $11,440
Convertible Promissory Note with an issuance discount of $1,440
that matures on June 8, 2018. The note bears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6,114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54.34%
Risk free rate:
1.03%
The initial fair values of the embedded debt derivative $7,627
was allocated as a debt discount with the remaining $8,488
charged to current period operations as interest expense.
On December 15, 2017, the Company issued a $3,432
Convertible Promissory Note with an issuance discount of $432
that matures on June 8, 2018. The note bears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834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54.34%
Risk free rate:
1.03%
The initial fair values of the embedded debt derivative $2,288
was allocated as a debt discount with the remaining $2,546
charged to current period operations as interest expense.
On December 15, 2017, the Company issued a $9,152
Convertible Promissory Note with an issuance discount of $1,152
that matures on June 8, 2018. The note bears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13,839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54.34%
Risk free rate:
1.03%
The initial fair values of the embedded debt derivative $7,118
was allocated as a debt discount with the remaining $6,721
charged to current period operations as interest expense.
On January 12, 2018, the Company issued a $27,500
Convertible Promissory Note with an issuance discount of $2,500
that matures on January 12, 2020. The note bears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41,226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37.37%
Risk free rate:
2.09%
The initial fair values of the embedded debt derivative $22,168
was allocated as a debt discount with the remaining $19,058
charged to current period operations as interest expense.
On January 29, 2018, the Company issued a $57,750
Convertible Promissory Note with an issuance discount of $2,500
that matures on January 12, 2019. The note bears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61,548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ility
237.37%
Risk free rate:
2.09%
The initial fair values of the embedded debt derivative $19,250
was allocated as a debt discount with the remaining $42,298
charged to current period operations as interest expense.
On February 28, 2018, the Company issued a $57,750
Convertible Promissory Note with an issuance discount of $2,500
that matures on January 12, 2019. The note bears
10% interest per annum and the Holder of this Note is entitled, at its option, at any time, to convert all or any amount of the principal face amount of this Note then outstanding into shares of the Company's common stock at a price equal to the lessor of $1.00
or a discount of
25% of the lowest trading price of the Common Stock as reported on the OTC Markets for the twenty prior trading days including the day upon which a Notice of Conversion is received.
The Company identified embedded derivatives related to the Convertible Promissory Notes. These embedded derivatives included certain conversion features. The accounting treatment of derivative financial instruments requires that the Company record the fair value of the derivatives as of the inception date of the Convertible Promissory Note and to adjust the fair value as of each subsequent balance sheet date. At the inception of the Convertible Promissory Note, the Company determined a fair value of $83,284
of the embedded derivative, subject to the conversion limitation of beneficially owning not more than
9.99% shares together with the affiliates. The fair value of the embedded derivative was determined using the Black Scholes Model based on the following assumptions:
Dividend yield:
0.00%
Volat</t>
  </si>
  <si>
    <t>RELATED PARTY TRANSACTIONS</t>
  </si>
  <si>
    <t>RELATED PARTY TRANSACTIONS [Text Block]</t>
  </si>
  <si>
    <t>NOTE 8 – RELATED PARTY TRANSACTIONS
During the three and nine months ended March 31, 2018, the Company incurred consulting fees of $20,000
and $69,000, respectively (March 31, 2017 - $24,000
and $65,000) with a director and officer of one of our subsidiaries out of which there were no stock payments.
As of March 31, 2018, the Company owed a director for a non-interest-bearing demand loan with a balance outstanding of $115,000
(June 30, 2017 - $115,000).
These transactions are in the normal course of operations and are measured at the exchange amount of consideration established and agreed to by the related parties.</t>
  </si>
  <si>
    <t>GOING CONCERN AND LIQUIDITY CONSIDERATIONS</t>
  </si>
  <si>
    <t>GOING CONCERN AND LIQUIDITY CONSIDERATIONS [Text Block]</t>
  </si>
  <si>
    <t>NOTE 9– GOING CONCERN AND LIQUIDITY CONSIDERATIONS
The accompanying unaudited condensed consolidated financial statements have been prepared assuming that the Company will continue as a going concern, which contemplates, among other things, the realization of assets and satisfaction of liabilities in the normal course of business. As of March 31, 2018, the Company had a working capital deficiency of $5,908,864
(June 30, 2017 - $6,934,640) and an accumulated deficit of $59,540,956
(June 30, 2017 - $57,683,563). The Company intends to fund operations through equity financing arrangements, which may be insufficient to fund its capital expenditures, working capital and other cash requirements for the next twelve months.
The ability of the Company to emerge from the exploration stage is dependent upon, among other things, obtaining additional financing to continue operations, explore and develop the mineral properties and the discovery, development and sale of ore reserves. In response to these problems, management intends to raise additional funds through public or private placement offerings. These factors, among others, raise substantial doubt about the Company’s ability to continue as a going concern. The accompanying consolidated financial statements do not include any adjustments that might result from the outcome of this uncertainty.</t>
  </si>
  <si>
    <t>COMMITMENTS AND CONTINGENCIES</t>
  </si>
  <si>
    <t>COMMITMENTS AND CONTINGENCIES [Text Block]</t>
  </si>
  <si>
    <t>NOTE 10 – COMMITMENTS AND CONTINGENCIES
Employment Agreements
On January 12, 2014, the Company entered into an employment agreement with a director and officer. Commencing on January 12, 2014, the director and officer will be employed for
24
months ending on January 12, 2016. Pursuant to the agreement, annual salary of US$120,000
is payable monthly in cash or if the Company does not have available cash, in shares of the Company’s common stock. The Company is currently in the process of renewing this agreement.
Lease Commitment
On May 25, 2016, the Company entered into a sublease agreement for a term of twelve months and expired on May 30, 2017. The sublease agreement is on a month-to-month basis for $1,199
per month beginning June 1, 2017.
Litigation On March 22, 2017, our wholly-owned subsidiary, Black Box Energy, Inc. (“BBE”), filed a complaint in the Superior Court of the State of Arizona (Maricopa County) against PetroChase, Inc., Warren County PC#1, LLC, Stephen R. Moore and Sheree Moore, as well as certain unidentified, predecessor and success corporations, parent corporations or subsidiaries of the defendants (collectively the “Defendants”).
In 2016 the Defendant, Stephen R. Moore, on behalf of PetroChase, solicited investment from our Company to subscribe to a
50% (of
70%) working interest in the McKean County Project wells. On September 9, 2016, BBE entered into a letter agreement with PetroChase to acquire a
50% (of
70%) working interest in the wells, in addition access to the wells for the purposes of the developing our mechanical ultrasound technology for use in water purification. BBE paid $250,000
to PetroChase in consideration of the rights granted, which funds were to be used for costs associated with development of the wells. Drilling of the wells was to be commenced within a reasonable time and was to continue until all the wells were completed. To date, drilling of the wells has not been completed.
The complaint seeks a return of the $250,000
for breach of the letter agreement, treble damages ($750,000
in the aggregate), plus attorney’s fees, costs, and punitive damages. The Company has engaged legal counsel and intends to respond to the complaint with an answer or motion in due course.
From time to time we may be a defendant and plaintiff in various other legal proceedings arising in the normal course of our business. Except as disclosed above, we are currently not a party to any material legal proceedings or government actions, including any bankruptcy, receivership, or similar proceedings. In addition, we are not aware of any known litigation or liabilities involving the operators of our properties that could affect our operations. Furthermore, as of the date of this Quarterly Report, our management is not aware of any proceedings to which any of our directors, officers, or affiliates, or any associate of any such director, officer, affiliate, or security holder is a party adverse to our company or has a material interest adverse to us.
Joint Development and Option Agreement
On April 13, 2017, the Company’s wholly-owned subsidiary, Black Box Energy, Inc. (“BBE”), entered into a Joint Development and Option Agreement with White Top Oil &amp; Gas, LLC (“White Top”), a Louisiana limited liability company (the “White Top Agreement”), under which White Top is the designee to a funding agreement to finance and participate in the completion of certain oil and gas development, exploration and operating activities on certain lands located in Sulphur, Louisiana (the “White Top Field”). Under the terms of the White Top Agreement, BBE has advanced approximately $879,620
as of March 31, 2018 to White Top as consideration to White Top for the option to convert and the right to repayment of payouts for the necessary capital, overrating, technical, and related support costs necessary to further develop the White Top Field. White Top’s rights to repayment of the monies received from BBE shall be limited to funding from certain payouts received under terms agreed by the parties under such joint development project, as mutually agreed.
Purchase Option
On October 12, 2017, the Company entered into a Patent Option and Purchase Agreement whereby the Company paid a non-refundable deposit of $25,000
for a
120
-day option to purchase certain intellectual property from a third-party seller for a total of $100,000. The Company elected not to exercise the option. Total payments of $33,333
were including in selling, general and administrative expense for the three and nine months ended March 31, 2018.
Consulting Agreement
On January 8, 2018, the Company executed a consulting agreement for advisory services on a month-to-month basis at a rate of $5,000
per month commencing January 8, 2018.</t>
  </si>
  <si>
    <t>DISCONTINUED OPERATIONS</t>
  </si>
  <si>
    <t>DISCONTINUED OPERATIONS [Text Block]</t>
  </si>
  <si>
    <t>NOTE 11 – DISCONTINUED OPERATIONS
On September 4, 2015, the Company entered into an Asset Purchase agreement whereby the Company sells the net assets of Alta Disposal Morinville Ltd. (of which the Company had acquired
51% interest on October 18, 2013) for total purchase price of CDN$10,000.
Operating results for the nine months ended March 31, 2018 and 2017 for Alta Disposal Morinville Ltd. are presented as discontinued operations and the assets and liabilities classified as held for sale are presented separately in the unaudited condensed balance sheet. A breakdown of the discontinued operations is presented as follow:
Consolidated Statements of Operations and Comprehensive Loss
Three months ended
March 31,
March 31,
2018
2017
Revenue $
-
$
-
Selling, general and administrative
(79
)
(61
)
Loss from discontinued operations $
(79
) $
(61
)
Nine months ended
March 31,
March 31,
2018
2017
Revenue $
-
$
-
Selling, general and administrative
(174
)
(141
)
Loss from discontinued operations $
(174
) $
(141
)
Consolidated Balance Sheets
March 31,
June 30,
2018
2017
Current assets:
Cash and cash equivalents $
954
$
1,115
Receivable, net
657
652
Prepaid expenses
1,839
1,824
GST Receivable
16,390
16,260
$
19,840
$
19,852
Current liabilities:
Accounts payable $
6,481
$
6,429</t>
  </si>
  <si>
    <t>SETTLEMENTS</t>
  </si>
  <si>
    <t>SETTLEMENTS [Text Block]</t>
  </si>
  <si>
    <t>NOTE 12 – SETTLEMENTS
Debt Settlements and Class C Preferred Shares
Effective August 11, 2017, the Company entered into a Debt Settlement Agreement with each Blue Citi, LLC (“Blue Citi”) and Concord Holding Group, LLC (“Concord”). On August 11, 2017, the Company was indebted to Blue Citi and Concord in the aggregate principal amounts of approximately $2,400,000
and $1,700,000, respectively (exclusive of accrued interest and penalties), pursuant to various convertible promissory notes issued to Blue Citi and Concord between March, 2014 and June, 2017. Pursuant to the Debt Settlement Agreements, each Blue Citi and Concord has agreed to indefinitely forbear from enforcing its rights pursuant to the promissory notes. In consideration, the Company has issued to each Blue Citi and Concord warrants to purchase up to $400,000
in shares of our common stock ($800,000
in the aggregate), with
50% of the warrants exercisable at $0.50
per share, and
50% exercisable at $0.70
per share. The warrants are exercisable until August 11, 2022 and may also be exercised on a cashless basis. In the event that the closing price of the Company’s common stock falls to $0.10
or less for a period of
3
days during the warrant exercise period, the exercise price of the $0.50
per share warrants shall adjust to
300% of the lowest trading price during such
3
-day period, and the exercise price of the $0.70
warrants will adjust to
400% of the lowest trading during the
3
-day period. As additional consideration for the issuance of securities to Blue Citi and Concord, promissory notes held by them that were convertible into the Company’s common stock at
50% discount to market price will instead be subject to a
25% discount to market price. The fair value of the warrants upon issuance on August 11, 2017 was approximately $190,842
in aggregate. Total amortization expense related to these warrants was $43,723
and $111,405, respectively, for the three and nine months ended March 31, 2018, leaving an unamortized balance of $79,437
as of March 31, 2018.
On August 3, 2017, the Company entered into a debt settlement subscription agreement with a creditor for settlement of amounts owed relating to an outstanding convertible note in the principal amount of $708,000, with $49,347
of accrued interest. In lieu of receiving cash as payment, the creditor has agreed to accept
350,000
Class C Convertible Preferred Shares of the Company as payment of the indebtedness, pursuant to the terms of the settlement agreement. Thereafter, on August 23, 2017, Company issued an aggregate of
350,000
Class C Convertible Preferred Shares at the deemed price of $2.02
per share. The Company has issued all of the shares to one U.S. person (as that term is defined in Regulation S of the Securities Act of 1933), relying on Rule
506
promulgated under Regulation D of the Securities Act of 1933, as amended.
On January 11, 2018, the Company entered into a Debt Settlement Agreement with a notes holder, whereby the Company agreed to pay $25,000, plus $99,996
in common stock, payable in installments through May 1, 2018, to settle a convertible note dated February 6. 2015, resulting in a loss on extinguishment of liability of $108,860
for the nine months ended March 31, 2018. The balance of this note was $42,160
as of March 31, 2018. The transaction is considered as debt extinguishment for accounting purposes. The derivative liability associated with the debt totaling $4,696
increased to $58,953
as of March 31, 2018.</t>
  </si>
  <si>
    <t>SUBSEQUENT EVENTS</t>
  </si>
  <si>
    <t>SUBSEQUENT EVENTS [Text Block]</t>
  </si>
  <si>
    <t>NOTE 13 – SUBSEQUENT EVENTS
Convertible Secured Redeemable Notes
In April and May 2018, the Company issued an aggregate of $125,520
of Convertible Promissory Notes that mature on March 29, 2019, resulting in cash proceeds totaling $109,720, of which $9,720
was paid direct to a service provider. These notes bear
10% interest per annum and the Holder of this Note is entitled, at its option, at any time, to convert all or any amount of the principal face amount of this Note then outstanding into shares of the Company's common stock at the lesser of $1.00
per share or at a price equal to
25% of the lowest trading price of the Common Stock as reported on the OTC Markets for the twenty prior trading days including the day upon which a Notice of Conversion is received.
On May 16, 2018, the Company issued a Bridge Loan for cash proceeds of $10,000. The Bridge Loan bears interest at
10% and matures in
60
days.
In April 2018 and May 2018, the Company issued
4,912,263
common shares at deemed prices ranging from $0.00981
to $0.01040
per share upon conversion of the convertible promissory notes and accrued interest, valued at $49,845.</t>
  </si>
  <si>
    <t>Summary of Significant Accounting Policies (Policies)</t>
  </si>
  <si>
    <t>Basis of presentation and consolidation [Policy Text Block]</t>
  </si>
  <si>
    <t>Basis of presentation and consolidation The accompanying consolidated financial statements have been prepared in accordance with accounting principles generally accepted in the United States of America. These interim financial statements as of and for the three and nine months ended March 31, 2018 and 2017 are unaudited; however, in the opinion of management, such statements include all adjustments (consisting of normal recurring accruals) necessary to present fairly the financial position, results of operations and cash flows of the Company for the periods presented. The results for the three and nine months ended March 31, 2018 are not necessarily indicative of the results to be expected for the year ended June 30, 2018 or for any future period. All references to March 31, 2018 and 2017 in these footnotes are unaudited.</t>
  </si>
  <si>
    <t>Principal of Consolidation [Policy Text Block]</t>
  </si>
  <si>
    <t>Principal of Consolidation
The consolidated financial statements include the accounts of the Company, its wholly-owned subsidiary Alta Disposal and its
51% owned subsidiary ADM. Intercompany accounts and transactions have been eliminated in consolidation in conformity with the applicable accounting framework. No transactions occurred within Black Box Energy for the nine months ended March 31, 2018.</t>
  </si>
  <si>
    <t>Use of Estimates [Policy Text Block]</t>
  </si>
  <si>
    <t>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Significant estimates that may materially change in the near term include the valuation of derivative liabilities and the underlying warrants, as well as fair value of investments.</t>
  </si>
  <si>
    <t>Cash and Cash Equivalents [Policy Text Block]</t>
  </si>
  <si>
    <t>Cash and Cash Equivalents
Cash and cash equivalents include cash in banks, money market funds, and certificates of term deposits with original maturities of less than three months, which are readily convertible to known amounts of cash and which, in the opinion of management, are subject to an insignificant risk of loss in value. The Company had $51,248
and $33,136
in cash and cash equivalents at March 31, 2018 and June 30, 2017, respectively.</t>
  </si>
  <si>
    <t>Concentration of Risk [Policy Text Block]</t>
  </si>
  <si>
    <t>Concentration of Risk The Company maintains cash balances at a financial institution which, from time to time, may exceed Federal Deposit Insurance Corporation insured limits for banks located in the US. As of March 31, 2018 and June 30, 2017, the Company had no deposits in excess of federally insured limits in its US bank. The Company has not experienced any losses with regard to its bank accounts and believes it is not exposed to any risk of loss on its cash in bank accounts.</t>
  </si>
  <si>
    <t>Prepaid Expenses [Policy Text Block]</t>
  </si>
  <si>
    <t>Prepaid Expenses Prepaid expenses consist of security deposit for office lease which will be expensed or refunded at the end of the lease period, which is currently on a month-to-month basis.</t>
  </si>
  <si>
    <t>Start-Up Costs [Policy Text Block]</t>
  </si>
  <si>
    <t>Start-Up Costs In accordance with FASC 720-15-20 “Start-Up Costs,” the Company expenses all costs incurred in connection with the start-up and organization of the Company.</t>
  </si>
  <si>
    <t>Mineral Acquisition and Exploration Costs [Policy Text Block]</t>
  </si>
  <si>
    <t>Mineral Acquisition and Exploration Costs The Company has been in the exploration stage since its formation on May 31, 2006. Mineral property acquisition and exploration costs are expensed as incurred. When it has been determined that a mineral property can be economically developed as a result of establishing proven and probable reserves, the costs incurred to develop such property are capitalized. Such costs will be amortized using the units-of-production method over the estimated life of the probable reserves.</t>
  </si>
  <si>
    <t>Concentrations of Credit Risk [Policy Text Block]</t>
  </si>
  <si>
    <t>Concentrations of Credit Risk The Company’s financial instruments that are exposed to concentrations of credit risk primarily consist of its cash and cash equivalents and related party payables it will likely incur in the near future. The Company places its cash and cash equivalents with financial institutions of high credit worthiness. At times, its cash and cash equivalents with a particular financial institution may exceed any applicable government insurance limits. The Company’s management plans to assess the financial strength and credit worthiness of any parties to which it extends funds, and as such, it believes that any associated credit risk exposures are limited.</t>
  </si>
  <si>
    <t>Non-controlling Interest [Policy Text Block]</t>
  </si>
  <si>
    <t>Non-controlling Interest
The
49% third party ownership of Alta Disposal Morinville Ltd. (formerly Blue Tap Resources Ltd.) at March 31, 2018 and June 30, 2017 are recorded as non-controlling interests in the consolidated financial statements. Details of changes in the non-controlling interests during the three and nine months ended March 31, 2018 and 2017 and are reflected in the unaudited condensed consolidated statement of deficit.</t>
  </si>
  <si>
    <t>Related Parties [Policy Text Block]</t>
  </si>
  <si>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he Company discloses all related party transactions. All transactions shall be recorded at fair value of the goods or services exchanged. Property purchased from a related party is recorded at the cost to the related party and any payment to or on behalf of the related party in excess of the cost is reflected as a distribution to related party.</t>
  </si>
  <si>
    <t>Net Income or (Loss) per Share of Common Stock [Policy Text Block]</t>
  </si>
  <si>
    <t>Net Income or (Loss) per Share of Common Stock The Company has adopted FASC Topic No. 260, “Earnings Per Share,” (“EPS”) which requires presentation of basic and diluted EPS on the face of the income statement for all entities with complex capital structures and requires a reconciliation of the numerator and denominator of the basic EPS computation to the numerator and denominator of the diluted EPS computation. In the accompanying financial statements, basic earnings (loss) per share is computed by dividing net income (loss) by the weighted average number of shares of common stock outstanding during the period.
Except for the three months ended March 31, 2018, Potentially dilutive securities are not presented in the computation of EPS since their effects are anti-dilutive. The total number of potential number of dilutive shares is
150,154,299
as of March 31, 2018.</t>
  </si>
  <si>
    <t>Foreign Currency Translations [Policy Text Block]</t>
  </si>
  <si>
    <t>Foreign Currency Translations The Company’s functional and reporting currency is the U.S. dollar. All transactions initiated in other currencies are translated into U.S. dollars using the exchange rate prevailing on the date of transaction. Monetary assets and liabilities denominated in foreign currencies are translated into the US dollar at the rate of exchange in effect at the balance sheet date. Unrealized exchange gains and losses arising from such transactions are deferred until realization and are included as a separate component of stockholders’ equity (deficit) as a component of comprehensive income or loss. Upon realization, the amount deferred is recognized in income in the period when it is realized.</t>
  </si>
  <si>
    <t>Translation of Foreign Operations [Policy Text Block]</t>
  </si>
  <si>
    <t>Translation of Foreign Operations The financial results and position of foreign operations whose functional currency is different from the Company’s presentation currency are translated as follows:
• assets and liabilities are translated at period-end exchange rates prevailing at that reporting date;
• equity is translated at historical exchange rates; and
• income and expenses are translated at average exchange rates for the period. Exchange differences arising on translation of foreign operations are transferred directly to the Company’s accumulated other comprehensive loss in the consolidated financial statements. Transaction gains and losses arising from exchange rate fluctuation on transactions denominated in a currency other than the functional currency are included in the consolidated statements of operations. The relevant translation rates are as follows:
Nine months ended March 31,
2018
2017
Closing rate CDN$ to US$ as of March 31, $
0.776
$
0.752
Average rate CDN$ to US $ for the period March 31,
0.792
0.757</t>
  </si>
  <si>
    <t>Comprehensive Income (Loss) [Policy Text Block]</t>
  </si>
  <si>
    <t>Comprehensive Income (Loss) FASC Topic No. 220, “Comprehensive Income,” establishes standards for reporting and display of comprehensive income and its components in a full set of general-purpose financial statements. As of March 31, 2018 and 2017, the Company had no material items of other comprehensive income except for the foreign currency translation adjustment.</t>
  </si>
  <si>
    <t>Risks and Uncertainties [Policy Text Block]</t>
  </si>
  <si>
    <t>Risks and Uncertainties Our company operates in the resource exploration industry that is subject to significant risks and uncertainties, including financial, operational, technological, and other risks associated with operating a resource exploration business, including the potential risk of business failure.</t>
  </si>
  <si>
    <t>Environmental Expenditures [Policy Text Block]</t>
  </si>
  <si>
    <t>Environmental Expenditures The operations of our company have been, and may in the future be, affected from time to time in varying degree by changes in environmental regulations, including those for future reclamation and site restoration costs. Both the likelihood of new regulations and their overall effect upon our company vary greatly and are not predictable. Our company's policy is to meet or, if possible, surpass standards set by relevant legislation by application of technically proven and economically feasible measures. Environmental expenditures that relate to ongoing environmental and reclamation programs are charged against earnings as incurred or capitalized and amortized depending on their future economic benefits. All of these types of expenditures incurred since inception have been charged against earnings due to the uncertainty of their future recoverability. Estimated future reclamation and site restoration costs, when the ultimate liability is reasonably determinable, are charged against earnings over the estimated remaining life of the related business operation, net of expected recoveries.</t>
  </si>
  <si>
    <t>Warrants [Policy Text Block]</t>
  </si>
  <si>
    <t>Warrants The Company accounts for currently outstanding detachable warrants to purchase common stock as derivative liabilities as they are freestanding derivative financial instruments. The warrants are recorded as derivative liabilities at fair value, estimated using a Black-Scholes option pricing model, and marked to market at each balance sheet date, with changes in the fair value of the derivative liabilities recorded in the consolidated statements of operations and comprehensive loss. Upon exercise of a derivative financial instrument, the instrument is marked to fair value at the conversion date and is reclassified to equity.</t>
  </si>
  <si>
    <t>Convertible Instruments [Policy Text Block]</t>
  </si>
  <si>
    <t>Convertible Instruments The Company evaluates and accounts for conversion options embedded in its convertible instruments in accordance with ASC 815 “Derivatives and Hedging”. It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result of this accounting treatment could be that the fair value of a financial instrument is classified as a derivative financial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financial instrument, the instrument is marked to fair value at the conversion date and is reclassified to equit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notes redemption.</t>
  </si>
  <si>
    <t>Fair Value of Financial Instruments [Policy Text Block]</t>
  </si>
  <si>
    <t>Fair Value of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
Level 1 - Quoted prices in active markets for identical assets or liabilities;
•
Level 2 - Inputs other than quoted prices included within Level 1 that are either directly or indirectly observable; and
•
Level 3 - Unobservable inputs that are supported by little or no market activity, therefore requiring an entity to develop its own assumptions about the assumptions that market participants would use in pricing. The carrying amounts of our company’s financial assets and liabilities, such as cash and cash equivalents, prepaid expenses, deposit, accounts payable and accrued liabilities, and due to a related party approximate their fair values because of the short maturity of these instruments. Our Level 3 financial liabilities consist of the derivative liability of our company’s secured convertible promissory notes and debentures issued to investors, and the derivative warrants issued in connection with these convertible promissory notes and debentures. There is no current market for these securities such that the determination of fair value requires significant judgment or estimation. Our company used a lattice model which incorporates transaction details such as company stock price, contractual terms, maturity, risk free rates, as well as assumptions about future financings, volatility, and holder behavior as of the date of issuance and each balance sheet date.</t>
  </si>
  <si>
    <t>Revenue Recognition [Policy Text Block]</t>
  </si>
  <si>
    <t>Revenue Recognition The Company has generated little revenues to date. It is the Company’s policy that revenue from product sales or services will be recognized in accordance with ASC 605 “Revenue Recognition”.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services was not delivered or is subject to refund until such time that the Company and the customer jointly determine that the product/service has been delivered or no refund will be required. Sales comprise the fair value of the consideration received or receivable for the sale of goods and rendering of services in the ordinary course of the Company’s activities. Sales are presented, net of tax, rebates and discounts, and after eliminating intercompany sales. The Company recognizes revenue when the amount of revenue and related cost can be reliably measured and it is probable that the collectability of the related receivables is reasonably assured. During the three and nine months ended March 31, 2018 and 2017, the Company had no revenue under continuing operation.</t>
  </si>
  <si>
    <t>Income Taxes [Policy Text Block]</t>
  </si>
  <si>
    <t>Income Taxes The Company accounts for income taxes pursuant to the provisions of ASC 740-10,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also follows the provisions of ASC 740-10 related to accounting for uncertain income tax positions. When tax returns are filed, some positions taken may be sustained upon examination by the taxing authorities, while others may b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As of March 31, 2018 and June 30, 2017, the Company has had no uncertain tax positions. The Company recognizes interest and penalties, if any, related to uncertain tax positions as general and administrative expenses. The Company currently has no federal or state tax examinations nor has it had any federal or state examinations since its inception.</t>
  </si>
  <si>
    <t>Receivables [Policy Text Block]</t>
  </si>
  <si>
    <t>Receivables
Trade and other receivables are customer obligations due under normal trade terms and are recorded at face value less any provisions for uncollectible amounts considered necessary. The Company includes any balances that are determined to be uncollectible in its overall allowance for doubtful accounts. The Company recorded $Nil
(March 31, 2017 - $Nil) in allowance for doubtful accounts.</t>
  </si>
  <si>
    <t>Recent Accounting Pronouncements [Policy Text Block]</t>
  </si>
  <si>
    <t>Recent Accounting Pronouncements
In July 2017, the FASB issued ASU 2017-11,
Earnings Per Share (Topic ), Distinguishing Liabilities from Equity (Topic ), Derivatives and Hedging (Topic ) –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On May 10, 2017, the Financial Accounting Standards Board (“FASB”) issued an Accounting Standards Update (“ASU”) 2017-09 “Compensation—Stock Compensation (Topic 718): Scope of Modification Accounting”, which provides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beginning on or after December 15, 2017. Early adoption is permitted. The Company is currently evaluating the impact of adopting this guidance. In March 2017, the Financial Accounting Standards Board (“FASB”) issued ASU 2017-08, “Receivables—Nonrefundable Fees and Other Costs”. The Board is issuing this update to amend the amortization period for certain purchased callable debt securities held at a premium, the Board is shortening the amortization period for the premium to the earliest call date. For public business entities, the amendments in this update are effective for fiscal years, and interim periods within those fiscal years, beginning after December 15, 2018. For all other entities, the amendments are effective for fiscal years beginning after December 15, 2019, and interim periods within fiscal years beginning after December 15, 2020. The Company is currently evaluating the impact of adopting this guidance. In January 2017, the FASB issued Accounting Standards Update No. 2017-04, Simplifying the Test for Goodwill Impairment ("ASU 2017-04"). ASU 2017-04 simplifies the accounting for goodwill impairment by removing Step 2 of the goodwill impairment test, which requires a hypothetical purchase price allocation. ASU 2017-04 is effective for annual or interim goodwill impairment tests in fiscal years beginning after December 15, 2019, and should be applied on a prospective basis. Early adoption is permitted for interim or annual goodwill impairment tests performed on testing dates after January 1, 2017. The Company does not anticipate the adoption of ASU 2017-04 will have a material impact on its consolidated financial statements. In January 2017, the FASB issued Accounting Standards Update No. 2017-01, Clarifying the Definition of a Business ("ASU 2017-01"). The standard clarifies the definition of a business by adding guidance to assist entities in evaluating whether transactions should be accounted for as acquisitions of assets or businesses. ASU 2017-01 is effective for fiscal years beginning after December 15, 2017, and interim periods within those fiscal years. Under ASU 2017-01, to be considered a business, the assets in the transaction need to include an input and a substantive process that together significantly contribute to the ability to create outputs. Prior to the adoption of the new guidance, an acquisition or disposition would be considered a business if there were inputs, as well as processes that when applied to those inputs had the ability to create outputs. Early adoption is permitted for certain transactions. The Company does not anticipate the adoption of ASU 2017-01 will have a material impact on its consolidated financial statements. In November 2016, the FASB issued Accounting Standards Update No. 2016-18, Restricted Cash (a consensus of the FASB Emerging Issue Task Force) ("ASU 2016-18"). This new standard addresses the diversity that exists in the classification and presentation of changes in restricted cash on the statement of cash flows. The amendments in ASU 2016-18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is guidance is effective for fiscal years beginning after December 15, 2017, including interim periods within the year of adoption, with early adoption permitted. The Company does not expect that the adoption of ASU 2016-18 will have a material impact on its consolidated financial statements.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has not yet completed the analysis of how adopting this guidance will affect its consolidated financial statements. In October 2016, the Financial Accounting Standards Board (“FASB”) issued Accounting Standards Update (“ASU”) 2016-16 - Income Taxes: Intra-Entity Transfers of Assets Other Than Inventory. ASU 2016-16 will require the tax effects of intercompany transactions, other than sales of inventory, to be recognized currently, eliminating an exception under current GAAP in which the tax effects of intra-entity asset transfers are deferred until the transferred asset is sold to a third party or otherwise recovered through use. The guidance will be effective for the first interim period of our 2019 fiscal year, with early adoption permitted. The Company does not anticipate the adoption of ASU 2016-16 will have a material impact on its consolidated financial statements. In connection with its financial instruments project, the FASB issued ASU 2016-13 - Financial Instruments - Credit Losses: Measurement of Credit Losses on Financial Instruments in June 2016 and ASU 2016-01 - Financial Instruments - Overall: Recognition and Measurement of Financial Assets and Financial Liabilities in January 2016. ASU 2016-13 introduces a new impairment model for most financial assets and certain other instruments. For trade and other receivables, held-to-maturity debt securities, loans and other instruments, entities will be required to use a forward-looking “expected loss” model that will replace the current “incurred loss” model and generally will result in earlier recognition of allowances for losses. The guidance will be effective for the first interim period of our 2021 fiscal year, with early adoption in fiscal year 2020 permitted. ASU 2016-01 addresses certain aspects of recognition, measurement, presentation, and disclosure of financial instruments. Among other provisions, the new guidance requires the fair value measurement of investments in certain equity securities. For investments without readily determinable fair values, entities have the option to either measure these investments at fair value or at cost adjusted for changes in observable prices minus impairment. All changes in measurement will be recognized in net income. The guidance will be effective for the first interim period of our 2019 fiscal year. Early adoption is not permitted, except for certain provisions relating to financial liabilities. In March 2016, the FASB issued ASU 2016-08, Revenue from Contracts with Customers (Topic 606): Principal versus Agent Considerations (Reporting Revenue Gross versus Net) that clarifies how to apply revenue recognition guidance related to whether an entity is a principal or an agent. ASU 2016-08 clarifies that the analysis must focus on whether the entity has control of the goods or services before they are transferred to the customer and provides additional guidance about how to apply the control principle when services are provided and when goods or services are combined with other goods or services. The effective date for ASU 2016-08 is the same as the effective date of ASU 2014-09 as amended by ASU 2015-14, for annual reporting periods beginning after December 15, 2017, including interim periods within those years. The Company has not yet determined the impact of ASU 2016-08 on its consolidated financial statements. In April 2016, the FASB issued ASU 2016-10, Revenue from Contracts with Customers (Topic 606): Identifying Performance Obligations and Licensing, which provides further guidance on identifying performance obligations and improves the operability and understandability of licensing implementation guidance. The effective date for ASU 2016-10 is the same as the effective date of ASU 2014-09 as amended by ASU 2015-14, for annual reporting periods beginning after December 15, 2017, including interim periods within those years. The Company has not yet determined the impact of ASU 2016-10 on its consolidated financial statements. FASB ASU 2016-12, “Revenue from Contracts with Customers (Topic 606): Narrow-Scope Improvements and Practical Expedients” was issued in June 2016 and clarifies the objective of the collectability criterion, presentation of taxes collected from customers, non-cash consideration, contract modifications at transition, completed contracts at transition and how guidance in Topic 606 is retrospectively applied. The amendments do not change the core principle of the guidance in Topic 606. The effective dates are the same as those for Topic 606. In March 2016, the FASB issued ASU No. 2016-09, Compensation – Stock Compensation, or ASU No. 2016-09. The areas for simplification in this Update involve several aspects of the accounting for share-based payment transactions, including the income tax consequences, classification of awards as either equity or liabilities, and classification on the statement of cash flows. For public entities, the amendments in this Update are effective for annual periods beginning after December 15, 2016, and interim periods within those annual periods. Early adoption is permitted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Amendments related to the timing of when excess tax benefits are recognized, minimum statutory withholding requirements, forfeitures, and intrinsic value should be applied using a modified retrospective transition method by means of a cumulative-effect adjustment to equity as of the beginning of the period in which the guidance is adopted.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n entity may elect to apply the amendments related to the presentation of excess tax benefits on the statement of cash flows using either a prospective transition method or a retrospective transition method. The Company is currently evaluating the impact of adopting ASU No. 2016-09 on its consolidated financial statements. In February 2016, the FASB issued ASU No. 2016-02, Leases (Topic 842) to increase transparency and comparability among organizations by recognizing lease assets and lease liabilities on the balance sheet and disclosing key information about leasing arrangements. Topic 842 affects any entity that enters into a lease, with some specified scope exemptions. The guidance in this Update supersedes Topic 840, Leases. The core principle of Topic 842 is that a lessee should recognize the assets and liabilities that arise from leases. A lessee should recognize in the statement of financial position a liability to make lease payments (the lease liability) and a right-of-use asset representing its right to use the underlying asset for the lease term. For public companies, the amendments in this Update are effective for fiscal years beginning after December 15, 2018, including interim periods within those fiscal years. The Company is currently evaluating the impact of adopting ASU No. 2016-02 on its consolidated financial statement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of accounting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the first quarter of our 2019 fiscal year). The Company is currently evaluating the anticipated impact of this standard on its consolidated financial statements.</t>
  </si>
  <si>
    <t>SIGNIFICANT ACCOUNTING POLICIES (Tables)</t>
  </si>
  <si>
    <t>Schedule of Relevant Translation Rates [Table Text Block]</t>
  </si>
  <si>
    <t>Nine months ended March 31,
2018
2017
Closing rate CDN$ to US$ as of March 31, $
0.776
$
0.752
Average rate CDN$ to US $ for the period March 31,
0.792
0.757</t>
  </si>
  <si>
    <t>CONVERTIBLE PROMISSORY NOTES (Tables)</t>
  </si>
  <si>
    <t>Schedule of Summary of Convertible Promissory Note [Table Text Block]</t>
  </si>
  <si>
    <t>Accretion
Transfer
of
June 30,
Principal
Issuance
Total
(Loan
March 31,
Extingui
2017
Issued
Cost
Converted
Repaid
shed)
2018
February 13, 2013 $
10,954
$
-
$
-
$
-
$
(10,954
) $
-
$
-
July 22, 2014
7,222
-
-
-
-
-
7,222
February 6, 2015
7,150
-
-
(57,836
)
(25,000
)
117,846
42,160
September 9, 2015
30,000
-
-
-
-
-
30,000
August 12, 2016
45,712
-
1,037
-
-
-
46,749
September 8, 2016
27,201
-
577
-
-
-
27,778
September 9, 2016
139,810
-
5,316
(145,126
)
-
-
(0
)
September 9, 2016
20,925
-
-
-
-
-
20,925
September 15, 2016
4,719
4,719
September 19, 2016
1,165,000
-
-
(55,500
)
-
(708,000
)
401,500
September 27, 2016
121,655
-
4,358
-
-
-
126,013
October 10, 2016
99,740
-
2,628
-
-
-
102,368
October 27, 2016
45,365
-
3,036
-
-
-
48,401
October 31, 2016
157,594
-
5,740
-
-
-
163,334
November 14, 2016
28,569
-
2,542
-
-
-
31,111
November 22, 2016
27,693
-
2,006
-
-
-
29,699
November 30, 2016
94,215
-
5,785
-
-
10,000
110,000
December 23, 2016
41,221
-
3,878
-
-
-
45,099
December 29, 2016
86,432
-
4,679
(91,111
)
-
-
(0
)
January 17, 2017
46,179
-
4,971
-
-
-
51,150
January 25, 2017
112,735
-
19,488
(132,223
)
-
-
(0
)
January 26, 2017
80,707
-
19,127
(105,741
)
-
5,907
0
January 27, 2017
106,680
-
9,919
-
-
-
116,599
February 3, 2017
73,223
-
7,627
-
-
-
80,850
March 1, 2017
331,754
-
32,512
-
-
18,305
382,571
March 13, 2017
78,074
-
7,726
(85,800
)
-
-
0
March 20, 2017
77,870
-
7,929
-
-
85,799
March 28, 2017
128,167
13,511
(141,678
)
-
-
-
April 4, 2017
127,958
-
13,089
-
-
-
141,047
May 2, 2017
25,763
-
2,643
-
-
-
28,406
May 5, 2017
25,755
-
2,845
(28,600
)
-
-
(0
)
May 15, 2017
308,729
-
31,717
-
-
-
340,446
May 17, 2017
309,655
-
32,582
-
-
-
342,237
June 8, 2017
76,985
-
7,929
-
-
-
84,914
June 8, 2017
76,985
-
7,929
-
-
-
84,914
June 30, 2017
100,063
-
10,393
-
-
-
110,456
July 3, 2017
-
100,000
10,000
(110,000
)
-
-
(0
)
July 14, 2017
-
15,000
1,621
-
-
-
16,621
July 26, 2017
-
15,000
1,617
-
-
16,617
July 26, 2017
-
30,000
3,000
(33,000
)
-
-
(0
)
August 4, 2017
-
30,000
2,218
(17,000
)
-
-
15,218
August 4, 2017
-
30,000
3,226
-
-
-
33,226
September 5, 2017
-
30,000
2,218
-
-
-
32,218
September 7, 2017
-
55,000
5,870
-
-
-
60,870
September 28, 2017
-
50,000
5,239
-
-
-
55,239
October 4, 2017
-
35,000
2,355
-
-
-
37,355
October 24, 2017
-
35,000
2,679
-
-
-
37,679
November 1, 2017
-
30,000
2,365
-
-
-
32,365
November 9, 2017
-
10,000
755
-
-
-
10,755
December 15, 2017
-
3,000
219
-
-
-
3,219
December 15, 2017
-
8,000
486
-
-
-
8,486
January 12, 2018
25,000
601
-
-
-
25,601
January 29, 2018
50,000
1,621
-
-
-
51,621
February 28, 2018
50,000
1,415
-
-
-
51,415
March 22, 2018
20,000
481
-
-
-
20,481
March 29, 2018
143,000
3,408
-
-
-
146,408
$
4,243,740
$
764,000
$
329,631
$
(1,003,615
) $
(35,954
) $
(555,942
) $
3,741,861
Less: Unamortized debt discount $
(1,402,631
)
-
-
-
-
-
(366,559
)
Total note payable, net of debt discount $
2,841,109
-
-
-
-
-
$
3,375,302
Current portion $
2,841,109
-
-
-
-
-
$
3,329,219
Long term portion $
-
-
-
-
-
-
$
46,083</t>
  </si>
  <si>
    <t>Schedule of Share-based Payment Award, Stock Options, Valuation Assumptions [Table Text Block]</t>
  </si>
  <si>
    <t>March 31, 2018
June 30, 2017
Dividend yield:
0%
0%
Volatility
232.30
–
258.62%
247.5
–
284.4%
Risk free rate:
1.03
–
2.09%
1.03
–
1.89%</t>
  </si>
  <si>
    <t>Schedule of Changes in Fair Value of Convertible Promissory Notes [Table Text Block]</t>
  </si>
  <si>
    <t>Derivative
Liability (convertible
promissory notes)
Balance, June 30, 2016 $
1,162,058
Initial fair value at note issuances
5,290,359
Fair value of liability at note conversion
(1,818,596
)
Extinguishment of derivative liability
(298,728
)
Mark-to-market at June 30, 2017
(948,842
)
Balance, June 30, 2017 $
3,386,251
Initial fair value at note issuances
957,564
Fair value of liability at note conversion
(1,113,903
)
Extinguishment of derivative liability
-
Mark-to-market at March 31, 2018
(1,487,979
)
Balance, March 31, 2018 $
1,741,933
Net gain for the period included in earnings relating to the liabilities held at March 31, 2018 $
1,487,979</t>
  </si>
  <si>
    <t>Schedule of Stockholders' Equity Note, Warrants or Rights, Valuation Assumptions [Table Text Block]</t>
  </si>
  <si>
    <t>March 31, 2018
June 30, 2017
Dividend yield:
0%
0%
Volatility
263.85
-
269.45%
247.5%
Risk free rate:
1.31
–
2.20%
1.89%</t>
  </si>
  <si>
    <t>Schedule of Stockholders' Equity Warrants Activity [Table Text Block]</t>
  </si>
  <si>
    <t>Warrants
Weighted
Weighted
Outstanding
Average
Average
Exercise
Remaining
Price
life
Balance, June 30, 2016
135
$
20,040
2.79
years
Exercised
(1
)
42,480
-
Issued
-
Expired
(3
)
56,000
-
Cancelled
(58
)
38,160
-
Balance, June 30, 2017
74
$
42,752
2.55
years
Exercised
-
-
Issued
1,371,429
0.58
-
Expired
-
-
Cancelled
(3
)
42,816
-
Balance, March 31, 2018
1,371,500
$
0.74
4.37
years</t>
  </si>
  <si>
    <t>Schedule of Changes in Fair Value of Financial Liabilities [Table Text Block]</t>
  </si>
  <si>
    <t>Derivative
Liability (warrants)
Balance, June 30, 2016 $
268,611
Fair value of warrant cancelled
(111,073
)
Fair value of warrant exercised
(71,595
)
Mark-to-market at June 30, 2017 – warrant liability
252,910
Balance, June 30, 2017 $
338,873
Initial fair value of warrant derivatives at note issuances
190,812
Fair value of warrant cancelled
-
Fair value of warrant exercised
-
Mark-to-market at March 31, 2018 – warrant liability
(258,830
)
Balance, March 31, 2018 $
270,885
Net gain for the period included in earnings relating to the liabilities held at March 31, 2018 $
258,830</t>
  </si>
  <si>
    <t>July 3, 2017 Embedded Derivatives [Member]</t>
  </si>
  <si>
    <t>Schedule of Valuation Assumptions [Table Text Block]</t>
  </si>
  <si>
    <t>Dividend yield:
0.00%
Volatility
225.76%
Risk free rate:
1.03%</t>
  </si>
  <si>
    <t>July 14, 2017 Embedded Derivatives [Member]</t>
  </si>
  <si>
    <t>July 26, 2017 Embedded Derivatives [Member]</t>
  </si>
  <si>
    <t>July 26, 2017 Embedded Derivatives 2 [Member]</t>
  </si>
  <si>
    <t>August 4, 2017 Embedded Derivatives [Member]</t>
  </si>
  <si>
    <t>August 4, 2017 Embedded Derivatives 2 [Member]</t>
  </si>
  <si>
    <t>September 5, 2017 Embedded Derivatives [Member]</t>
  </si>
  <si>
    <t>September 7, 2017 Embedded Derivatives [Member]</t>
  </si>
  <si>
    <t>September 28, 2017 Embedded Derivatives [Member]</t>
  </si>
  <si>
    <t>October 4, 2017 Embedded Derivatives [Member]</t>
  </si>
  <si>
    <t>Dividend yield:
0.00%
Volatility
254.34%
Risk free rate:
1.03%</t>
  </si>
  <si>
    <t>October 24, 2017 Embedded Derivatives [Member]</t>
  </si>
  <si>
    <t>November 1, 2017 Embedded Derivatives [Member]</t>
  </si>
  <si>
    <t>November 9, 2017 Embedded Derivatives [Member]</t>
  </si>
  <si>
    <t>December 15, 2017 Embedded Derivatives [Member]</t>
  </si>
  <si>
    <t>December 15, 2017 Embedded Derivatives 2 [Member]</t>
  </si>
  <si>
    <t>January 12, 2018 Embedded Derivatives [Member]</t>
  </si>
  <si>
    <t>Dividend yield:
0.00%
Volatility
237.37%
Risk free rate:
2.09%</t>
  </si>
  <si>
    <t>January 29, 2018 Embedded Derivatives [Member]</t>
  </si>
  <si>
    <t>February 28, 2018 Embedded Derivatives [Member]</t>
  </si>
  <si>
    <t>March 22, 2018 Embedded Derivatives [Member]</t>
  </si>
  <si>
    <t>March 29, 2018 Embedded Derivatives [Member]</t>
  </si>
  <si>
    <t>DISCONTINUED OPERATIONS (Tables)</t>
  </si>
  <si>
    <t>Schedule of Discontinued Operations, Consolidated Statements of Operations and Comprehensive Loss [Table Text Block]</t>
  </si>
  <si>
    <t>Three months ended
March 31,
March 31,
2018
2017
Revenue $
-
$
-
Selling, general and administrative
(79
)
(61
)
Loss from discontinued operations $
(79
) $
(61
)</t>
  </si>
  <si>
    <t>Nine months ended
March 31,
March 31,
2018
2017
Revenue $
-
$
-
Selling, general and administrative
(174
)
(141
)
Loss from discontinued operations $
(174
) $
(141
)</t>
  </si>
  <si>
    <t>Schedule of Discontinued Operations, Consolidated Balance Sheets [Table Text Block]</t>
  </si>
  <si>
    <t>Consolidated Balance Sheets
March 31,
June 30,
2018
2017
Current assets:
Cash and cash equivalents $
954
$
1,115
Receivable, net
657
652
Prepaid expenses
1,839
1,824
GST Receivable
16,390
16,260
$
19,840
$
19,852
Current liabilities:
Accounts payable $
6,481
$
6,429</t>
  </si>
  <si>
    <t>ORGANIZATION (Narrative) (Details)</t>
  </si>
  <si>
    <t>Mar. 31, 2018USD ($)$ / sharesshares</t>
  </si>
  <si>
    <t>51.00%</t>
  </si>
  <si>
    <t>Organization 3 | $</t>
  </si>
  <si>
    <t>Organization 5 | $</t>
  </si>
  <si>
    <t>Organization 8 | $</t>
  </si>
  <si>
    <t>Organization 12 | $</t>
  </si>
  <si>
    <t>Organization 14 | $ / shares</t>
  </si>
  <si>
    <t>Organization 22 | $</t>
  </si>
  <si>
    <t>SIGNIFICANT ACCOUNTING POLICIES (Narrative) (Details)</t>
  </si>
  <si>
    <t>Mar. 31, 2018USD ($)</t>
  </si>
  <si>
    <t>Significant Accounting Policies 1</t>
  </si>
  <si>
    <t>Significant Accounting Policies 2</t>
  </si>
  <si>
    <t>Significant Accounting Policies 3</t>
  </si>
  <si>
    <t>Significant Accounting Policies 4</t>
  </si>
  <si>
    <t>49.00%</t>
  </si>
  <si>
    <t>Significant Accounting Policies 5</t>
  </si>
  <si>
    <t>Significant Accounting Policies 10</t>
  </si>
  <si>
    <t>Significant Accounting Policies 11</t>
  </si>
  <si>
    <t>CAPITAL STOCK (Narrative) (Details)</t>
  </si>
  <si>
    <t>Mar. 31, 2018USD ($)yr$ / sharesshares</t>
  </si>
  <si>
    <t>Capital Stock 1</t>
  </si>
  <si>
    <t>Capital Stock 2</t>
  </si>
  <si>
    <t>Capital Stock 3</t>
  </si>
  <si>
    <t>Capital Stock 4</t>
  </si>
  <si>
    <t>Capital Stock 5</t>
  </si>
  <si>
    <t>Capital Stock 6</t>
  </si>
  <si>
    <t>Capital Stock 7</t>
  </si>
  <si>
    <t>Capital Stock 8</t>
  </si>
  <si>
    <t>Capital Stock 9</t>
  </si>
  <si>
    <t>Capital Stock 10 | $</t>
  </si>
  <si>
    <t>Capital Stock 11</t>
  </si>
  <si>
    <t>Capital Stock 12</t>
  </si>
  <si>
    <t>Capital Stock 13</t>
  </si>
  <si>
    <t>Capital Stock 14</t>
  </si>
  <si>
    <t>Capital Stock 15</t>
  </si>
  <si>
    <t>Capital Stock 16</t>
  </si>
  <si>
    <t>Capital Stock 17 | $ / shares</t>
  </si>
  <si>
    <t>Capital Stock 18</t>
  </si>
  <si>
    <t>Capital Stock 19</t>
  </si>
  <si>
    <t>Capital Stock 20 | $ / shares</t>
  </si>
  <si>
    <t>Capital Stock 21</t>
  </si>
  <si>
    <t>Capital Stock 22 | $ / shares</t>
  </si>
  <si>
    <t>Capital Stock 23</t>
  </si>
  <si>
    <t>Capital Stock 24 | $ / shares</t>
  </si>
  <si>
    <t>Capital Stock 25 | $ / shares</t>
  </si>
  <si>
    <t>Capital Stock 26 | $</t>
  </si>
  <si>
    <t>Capital Stock 27</t>
  </si>
  <si>
    <t>Capital Stock 28 | $ / shares</t>
  </si>
  <si>
    <t>Capital Stock 29 | $</t>
  </si>
  <si>
    <t>Capital Stock 30</t>
  </si>
  <si>
    <t>Capital Stock 31 | $</t>
  </si>
  <si>
    <t>Capital Stock 32</t>
  </si>
  <si>
    <t>Capital Stock 33 | $</t>
  </si>
  <si>
    <t>Capital Stock 34</t>
  </si>
  <si>
    <t>Capital Stock 35 | $</t>
  </si>
  <si>
    <t>Capital Stock 36</t>
  </si>
  <si>
    <t>Capital Stock 37</t>
  </si>
  <si>
    <t>Capital Stock 38 | $</t>
  </si>
  <si>
    <t>Capital Stock 39</t>
  </si>
  <si>
    <t>Capital Stock 40</t>
  </si>
  <si>
    <t>Capital Stock 41 | $</t>
  </si>
  <si>
    <t>Capital Stock 42</t>
  </si>
  <si>
    <t>Capital Stock 43 | yr</t>
  </si>
  <si>
    <t>Capital Stock 44</t>
  </si>
  <si>
    <t>75.00%</t>
  </si>
  <si>
    <t>Capital Stock 45</t>
  </si>
  <si>
    <t>Capital Stock 46 | $</t>
  </si>
  <si>
    <t>Capital Stock 47</t>
  </si>
  <si>
    <t>Capital Stock 48 | $</t>
  </si>
  <si>
    <t>Capital Stock 49</t>
  </si>
  <si>
    <t>Capital Stock 50</t>
  </si>
  <si>
    <t>Capital Stock 51</t>
  </si>
  <si>
    <t>Capital Stock 52</t>
  </si>
  <si>
    <t>Capital Stock 53</t>
  </si>
  <si>
    <t>Capital Stock 54 | $</t>
  </si>
  <si>
    <t>Capital Stock 55</t>
  </si>
  <si>
    <t>Capital Stock 56 | $</t>
  </si>
  <si>
    <t>Capital Stock 57</t>
  </si>
  <si>
    <t>Capital Stock 58 | $</t>
  </si>
  <si>
    <t>Capital Stock 59</t>
  </si>
  <si>
    <t>Capital Stock 60 | $</t>
  </si>
  <si>
    <t>Capital Stock 61</t>
  </si>
  <si>
    <t>Capital Stock 62 | $</t>
  </si>
  <si>
    <t>Capital Stock 63</t>
  </si>
  <si>
    <t>Capital Stock 64 | $</t>
  </si>
  <si>
    <t>Capital Stock 65 | $ / shares</t>
  </si>
  <si>
    <t>Capital Stock 66 | $</t>
  </si>
  <si>
    <t>Capital Stock 67</t>
  </si>
  <si>
    <t>Capital Stock 68 | $</t>
  </si>
  <si>
    <t>Capital Stock 69</t>
  </si>
  <si>
    <t>PROVISION FOR INCOME TAXES (Narrative) (Details)</t>
  </si>
  <si>
    <t>Provision For Income Taxes 1</t>
  </si>
  <si>
    <t>Provision For Income Taxes 2</t>
  </si>
  <si>
    <t>Provision For Income Taxes 3</t>
  </si>
  <si>
    <t>Provision For Income Taxes 4</t>
  </si>
  <si>
    <t>Provision For Income Taxes 5</t>
  </si>
  <si>
    <t>Provision For Income Taxes 6</t>
  </si>
  <si>
    <t>Provision For Income Taxes 7</t>
  </si>
  <si>
    <t>Provision For Income Taxes 8</t>
  </si>
  <si>
    <t>Provision For Income Taxes 9</t>
  </si>
  <si>
    <t>Provision For Income Taxes 10</t>
  </si>
  <si>
    <t>Provision For Income Taxes 11</t>
  </si>
  <si>
    <t>35.00%</t>
  </si>
  <si>
    <t>Provision For Income Taxes 12</t>
  </si>
  <si>
    <t>21.00%</t>
  </si>
  <si>
    <t>Provision For Income Taxes 13</t>
  </si>
  <si>
    <t>DEPOSITS, ADVANCES AND OTHER ASSETS (Narrative) (Details)</t>
  </si>
  <si>
    <t>Mar. 31, 2018USD ($)shares</t>
  </si>
  <si>
    <t>Mar. 31, 2018CAD ($)shares</t>
  </si>
  <si>
    <t>Deposits, Advances And Other Assets 1</t>
  </si>
  <si>
    <t>Deposits, Advances And Other Assets 2</t>
  </si>
  <si>
    <t>Deposits, Advances And Other Assets 3 | shares</t>
  </si>
  <si>
    <t>Deposits, Advances And Other Assets 4</t>
  </si>
  <si>
    <t>Deposits, Advances And Other Assets 5</t>
  </si>
  <si>
    <t>Deposits, Advances And Other Assets 6</t>
  </si>
  <si>
    <t>Deposits, Advances And Other Assets 7</t>
  </si>
  <si>
    <t>Deposits, Advances And Other Assets 8</t>
  </si>
  <si>
    <t>Deposits, Advances And Other Assets 9</t>
  </si>
  <si>
    <t>SHORT-TERM NOTES PAYABLE (Narrative) (Details)</t>
  </si>
  <si>
    <t>Mar. 31, 2018USD ($)d</t>
  </si>
  <si>
    <t>Short-term Notes Payable 1</t>
  </si>
  <si>
    <t>Short-term Notes Payable 2</t>
  </si>
  <si>
    <t>10.00%</t>
  </si>
  <si>
    <t>Short-term Notes Payable 3</t>
  </si>
  <si>
    <t>Short-term Notes Payable 4 | d</t>
  </si>
  <si>
    <t>Short-term Notes Payable 5</t>
  </si>
  <si>
    <t>Short-term Notes Payable 6</t>
  </si>
  <si>
    <t>Short-term Notes Payable 7</t>
  </si>
  <si>
    <t>Short-term Notes Payable 8</t>
  </si>
  <si>
    <t>Short-term Notes Payable 9</t>
  </si>
  <si>
    <t>Short-term Notes Payable 10</t>
  </si>
  <si>
    <t>CONVERTIBLE PROMISSORY NOTES (Narrative) (Details)</t>
  </si>
  <si>
    <t>Convertible Promissory Notes 1</t>
  </si>
  <si>
    <t>Convertible Promissory Notes 2</t>
  </si>
  <si>
    <t>Convertible Promissory Notes 3</t>
  </si>
  <si>
    <t>Convertible Promissory Notes 4</t>
  </si>
  <si>
    <t>Convertible Promissory Notes 5</t>
  </si>
  <si>
    <t>25.00%</t>
  </si>
  <si>
    <t>Convertible Promissory Notes 6</t>
  </si>
  <si>
    <t>Convertible Promissory Notes 7</t>
  </si>
  <si>
    <t>9.99%</t>
  </si>
  <si>
    <t>Convertible Promissory Notes 8</t>
  </si>
  <si>
    <t>Convertible Promissory Notes 9</t>
  </si>
  <si>
    <t>Convertible Promissory Notes 10</t>
  </si>
  <si>
    <t>Convertible Promissory Notes 11</t>
  </si>
  <si>
    <t>Convertible Promissory Notes 12</t>
  </si>
  <si>
    <t>Convertible Promissory Notes 13</t>
  </si>
  <si>
    <t>Convertible Promissory Notes 14</t>
  </si>
  <si>
    <t>Convertible Promissory Notes 15</t>
  </si>
  <si>
    <t>Convertible Promissory Notes 16</t>
  </si>
  <si>
    <t>Convertible Promissory Notes 17</t>
  </si>
  <si>
    <t>Convertible Promissory Notes 18</t>
  </si>
  <si>
    <t>Convertible Promissory Notes 19</t>
  </si>
  <si>
    <t>Convertible Promissory Notes 20</t>
  </si>
  <si>
    <t>Convertible Promissory Notes 21</t>
  </si>
  <si>
    <t>Convertible Promissory Notes 22</t>
  </si>
  <si>
    <t>Convertible Promissory Notes 23</t>
  </si>
  <si>
    <t>Convertible Promissory Notes 24</t>
  </si>
  <si>
    <t>Convertible Promissory Notes 25</t>
  </si>
  <si>
    <t>Convertible Promissory Notes 26</t>
  </si>
  <si>
    <t>Convertible Promissory Notes 27</t>
  </si>
  <si>
    <t>Convertible Promissory Notes 28</t>
  </si>
  <si>
    <t>Convertible Promissory Notes 29</t>
  </si>
  <si>
    <t>Convertible Promissory Notes 30</t>
  </si>
  <si>
    <t>Convertible Promissory Notes 31</t>
  </si>
  <si>
    <t>Convertible Promissory Notes 32</t>
  </si>
  <si>
    <t>Convertible Promissory Notes 33</t>
  </si>
  <si>
    <t>Convertible Promissory Notes 34</t>
  </si>
  <si>
    <t>Convertible Promissory Notes 35</t>
  </si>
  <si>
    <t>Convertible Promissory Notes 36</t>
  </si>
  <si>
    <t>Convertible Promissory Notes 37</t>
  </si>
  <si>
    <t>Convertible Promissory Notes 38</t>
  </si>
  <si>
    <t>Convertible Promissory Notes 39</t>
  </si>
  <si>
    <t>Convertible Promissory Notes 40</t>
  </si>
  <si>
    <t>Convertible Promissory Notes 41</t>
  </si>
  <si>
    <t>Convertible Promissory Notes 42</t>
  </si>
  <si>
    <t>Convertible Promissory Notes 43</t>
  </si>
  <si>
    <t>Convertible Promissory Notes 44</t>
  </si>
  <si>
    <t>Convertible Promissory Notes 45</t>
  </si>
  <si>
    <t>Convertible Promissory Notes 46</t>
  </si>
  <si>
    <t>Convertible Promissory Notes 47</t>
  </si>
  <si>
    <t>Convertible Promissory Notes 48</t>
  </si>
  <si>
    <t>Convertible Promissory Notes 49</t>
  </si>
  <si>
    <t>Convertible Promissory Notes 50</t>
  </si>
  <si>
    <t>Convertible Promissory Notes 51</t>
  </si>
  <si>
    <t>Convertible Promissory Notes 52</t>
  </si>
  <si>
    <t>Convertible Promissory Notes 53</t>
  </si>
  <si>
    <t>Convertible Promissory Notes 54</t>
  </si>
  <si>
    <t>Convertible Promissory Notes 55</t>
  </si>
  <si>
    <t>Convertible Promissory Notes 56</t>
  </si>
  <si>
    <t>Convertible Promissory Notes 57</t>
  </si>
  <si>
    <t>Convertible Promissory Notes 58</t>
  </si>
  <si>
    <t>Convertible Promissory Notes 59</t>
  </si>
  <si>
    <t>Convertible Promissory Notes 60</t>
  </si>
  <si>
    <t>Convertible Promissory Notes 61</t>
  </si>
  <si>
    <t>Convertible Promissory Notes 62</t>
  </si>
  <si>
    <t>Convertible Promissory Notes 63</t>
  </si>
  <si>
    <t>Convertible Promissory Notes 64</t>
  </si>
  <si>
    <t>Convertible Promissory Notes 65</t>
  </si>
  <si>
    <t>Convertible Promissory Notes 66</t>
  </si>
  <si>
    <t>Convertible Promissory Notes 67</t>
  </si>
  <si>
    <t>Convertible Promissory Notes 68</t>
  </si>
  <si>
    <t>Convertible Promissory Notes 69</t>
  </si>
  <si>
    <t>Convertible Promissory Notes 70</t>
  </si>
  <si>
    <t>Convertible Promissory Notes 71</t>
  </si>
  <si>
    <t>Convertible Promissory Notes 72</t>
  </si>
  <si>
    <t>Convertible Promissory Notes 73</t>
  </si>
  <si>
    <t>Convertible Promissory Notes 74</t>
  </si>
  <si>
    <t>Convertible Promissory Notes 75</t>
  </si>
  <si>
    <t>Convertible Promissory Notes 76</t>
  </si>
  <si>
    <t>Convertible Promissory Notes 77</t>
  </si>
  <si>
    <t>Convertible Promissory Notes 78</t>
  </si>
  <si>
    <t>Convertible Promissory Notes 79</t>
  </si>
  <si>
    <t>Convertible Promissory Notes 80</t>
  </si>
  <si>
    <t>Convertible Promissory Notes 81</t>
  </si>
  <si>
    <t>Convertible Promissory Notes 82</t>
  </si>
  <si>
    <t>Convertible Promissory Notes 83</t>
  </si>
  <si>
    <t>Convertible Promissory Notes 84</t>
  </si>
  <si>
    <t>Convertible Promissory Notes 85</t>
  </si>
  <si>
    <t>Convertible Promissory Notes 86</t>
  </si>
  <si>
    <t>Convertible Promissory Notes 87</t>
  </si>
  <si>
    <t>Convertible Promissory Notes 88</t>
  </si>
  <si>
    <t>Convertible Promissory Notes 89</t>
  </si>
  <si>
    <t>Convertible Promissory Notes 90</t>
  </si>
  <si>
    <t>Convertible Promissory Notes 91</t>
  </si>
  <si>
    <t>Convertible Promissory Notes 92</t>
  </si>
  <si>
    <t>Convertible Promissory Notes 93</t>
  </si>
  <si>
    <t>Convertible Promissory Notes 94</t>
  </si>
  <si>
    <t>Convertible Promissory Notes 95</t>
  </si>
  <si>
    <t>Convertible Promissory Notes 96</t>
  </si>
  <si>
    <t>Convertible Promissory Notes 97</t>
  </si>
  <si>
    <t>Convertible Promissory Notes 98</t>
  </si>
  <si>
    <t>Convertible Promissory Notes 99</t>
  </si>
  <si>
    <t>Convertible Promissory Notes 100</t>
  </si>
  <si>
    <t>Convertible Promissory Notes 101</t>
  </si>
  <si>
    <t>Convertible Promissory Notes 102</t>
  </si>
  <si>
    <t>Convertible Promissory Notes 203</t>
  </si>
  <si>
    <t>Convertible Promissory Notes 104</t>
  </si>
  <si>
    <t>Convertible Promissory Notes 105</t>
  </si>
  <si>
    <t>Convertible Promissory Notes 106</t>
  </si>
  <si>
    <t>Convertible Promissory Notes 107</t>
  </si>
  <si>
    <t>Convertible Promissory Notes 108</t>
  </si>
  <si>
    <t>Convertible Promissory Notes 109</t>
  </si>
  <si>
    <t>Convertible Promissory Notes 110</t>
  </si>
  <si>
    <t>Convertible Promissory Notes 111</t>
  </si>
  <si>
    <t>Convertible Promissory Notes 112</t>
  </si>
  <si>
    <t>Convertible Promissory Notes 113</t>
  </si>
  <si>
    <t>Convertible Promissory Notes 114</t>
  </si>
  <si>
    <t>Convertible Promissory Notes 115</t>
  </si>
  <si>
    <t>Convertible Promissory Notes 116</t>
  </si>
  <si>
    <t>Convertible Promissory Notes 117</t>
  </si>
  <si>
    <t>Convertible Promissory Notes 118</t>
  </si>
  <si>
    <t>Convertible Promissory Notes 119</t>
  </si>
  <si>
    <t>Convertible Promissory Notes 120</t>
  </si>
  <si>
    <t>Convertible Promissory Notes 121</t>
  </si>
  <si>
    <t>Convertible Promissory Notes 122</t>
  </si>
  <si>
    <t>Convertible Promissory Notes 123</t>
  </si>
  <si>
    <t>Convertible Promissory Notes 124</t>
  </si>
  <si>
    <t>Convertible Promissory Notes 125</t>
  </si>
  <si>
    <t>Convertible Promissory Notes 126</t>
  </si>
  <si>
    <t>Convertible Promissory Notes 127</t>
  </si>
  <si>
    <t>Convertible Promissory Notes 128</t>
  </si>
  <si>
    <t>Convertible Promissory Notes 129</t>
  </si>
  <si>
    <t>Convertible Promissory Notes 130</t>
  </si>
  <si>
    <t>Convertible Promissory Notes 131</t>
  </si>
  <si>
    <t>Convertible Promissory Notes 132</t>
  </si>
  <si>
    <t>Convertible Promissory Notes 133</t>
  </si>
  <si>
    <t>Convertible Promissory Notes 134</t>
  </si>
  <si>
    <t>Convertible Promissory Notes 135</t>
  </si>
  <si>
    <t>Convertible Promissory Notes 136</t>
  </si>
  <si>
    <t>Convertible Promissory Notes 137</t>
  </si>
  <si>
    <t>Convertible Promissory Notes 138</t>
  </si>
  <si>
    <t>Convertible Promissory Notes 139</t>
  </si>
  <si>
    <t>Convertible Promissory Notes 140</t>
  </si>
  <si>
    <t>Convertible Promissory Notes 141</t>
  </si>
  <si>
    <t>Convertible Promissory Notes 142</t>
  </si>
  <si>
    <t>Convertible Promissory Notes 143</t>
  </si>
  <si>
    <t>Convertible Promissory Notes 144</t>
  </si>
  <si>
    <t>Convertible Promissory Notes 145</t>
  </si>
  <si>
    <t>Convertible Promissory Notes 146</t>
  </si>
  <si>
    <t>Convertible Promissory Notes 147</t>
  </si>
  <si>
    <t>Convertible Promissory Notes 148</t>
  </si>
  <si>
    <t>Convertible Promissory Notes 149</t>
  </si>
  <si>
    <t>Convertible Promissory Notes 150</t>
  </si>
  <si>
    <t>Convertible Promissory Notes 151</t>
  </si>
  <si>
    <t>Convertible Promissory Notes 152</t>
  </si>
  <si>
    <t>Convertible Promissory Notes 153</t>
  </si>
  <si>
    <t>Convertible Promissory Notes 154</t>
  </si>
  <si>
    <t>Convertible Promissory Notes 155</t>
  </si>
  <si>
    <t>Convertible Promissory Notes 156</t>
  </si>
  <si>
    <t>Convertible Promissory Notes 157</t>
  </si>
  <si>
    <t>Convertible Promissory Notes 158</t>
  </si>
  <si>
    <t>Convertible Promissory Notes 159</t>
  </si>
  <si>
    <t>Convertible Promissory Notes 160</t>
  </si>
  <si>
    <t>Convertible Promissory Notes 161</t>
  </si>
  <si>
    <t>Convertible Promissory Notes 162</t>
  </si>
  <si>
    <t>Convertible Promissory Notes 163</t>
  </si>
  <si>
    <t>Convertible Promissory Notes 164</t>
  </si>
  <si>
    <t>Convertible Promissory Notes 165</t>
  </si>
  <si>
    <t>Convertible Promissory Notes 166</t>
  </si>
  <si>
    <t>Convertible Promissory Notes 167</t>
  </si>
  <si>
    <t>Convertible Promissory Notes 168</t>
  </si>
  <si>
    <t>Convertible Promissory Notes 169</t>
  </si>
  <si>
    <t>Convertible Promissory Notes 170</t>
  </si>
  <si>
    <t>Convertible Promissory Notes 171</t>
  </si>
  <si>
    <t>Convertible Promissory Notes 172</t>
  </si>
  <si>
    <t>Convertible Promissory Notes 173</t>
  </si>
  <si>
    <t>Convertible Promissory Notes 174</t>
  </si>
  <si>
    <t>Convertible Promissory Notes 175</t>
  </si>
  <si>
    <t>Convertible Promissory Notes 176</t>
  </si>
  <si>
    <t>Convertible Promissory Notes 177</t>
  </si>
  <si>
    <t>Convertible Promissory Notes 178</t>
  </si>
  <si>
    <t>Convertible Promissory Notes 179</t>
  </si>
  <si>
    <t>Convertible Promissory Notes 180</t>
  </si>
  <si>
    <t>Convertible Promissory Notes 181</t>
  </si>
  <si>
    <t>Convertible Promissory Notes 182</t>
  </si>
  <si>
    <t>Convertible Promissory Notes 183</t>
  </si>
  <si>
    <t>Convertible Promissory Notes 184</t>
  </si>
  <si>
    <t>Convertible Promissory Notes 185</t>
  </si>
  <si>
    <t>Convertible Promissory Notes 186</t>
  </si>
  <si>
    <t>Convertible Promissory Notes 187</t>
  </si>
  <si>
    <t>Convertible Promissory Notes 188</t>
  </si>
  <si>
    <t>Convertible Promissory Notes 189 | shares</t>
  </si>
  <si>
    <t>Convertible Promissory Notes 190</t>
  </si>
  <si>
    <t>Convertible Promissory Notes 191</t>
  </si>
  <si>
    <t>Convertible Promissory Notes 192</t>
  </si>
  <si>
    <t>Convertible Promissory Notes 193 | shares</t>
  </si>
  <si>
    <t>Convertible Promissory Notes 194</t>
  </si>
  <si>
    <t>Convertible Promissory Notes 195</t>
  </si>
  <si>
    <t>Convertible Promissory Notes 196</t>
  </si>
  <si>
    <t>Convertible Promissory Notes 197 | shares</t>
  </si>
  <si>
    <t>Convertible Promissory Notes 198</t>
  </si>
  <si>
    <t>Convertible Promissory Notes 199</t>
  </si>
  <si>
    <t>Convertible Promissory Notes 200</t>
  </si>
  <si>
    <t>Convertible Promissory Notes 201</t>
  </si>
  <si>
    <t>Convertible Promissory Notes 202</t>
  </si>
  <si>
    <t>Convertible Promissory Notes 204</t>
  </si>
  <si>
    <t>Convertible Promissory Notes 205</t>
  </si>
  <si>
    <t>Convertible Promissory Notes 206</t>
  </si>
  <si>
    <t>Convertible Promissory Notes 207</t>
  </si>
  <si>
    <t>Convertible Promissory Notes 208</t>
  </si>
  <si>
    <t>Convertible Promissory Notes 209</t>
  </si>
  <si>
    <t>Convertible Promissory Notes 210</t>
  </si>
  <si>
    <t>Convertible Promissory Notes 211</t>
  </si>
  <si>
    <t>Convertible Promissory Notes 212</t>
  </si>
  <si>
    <t>Convertible Promissory Notes 213</t>
  </si>
  <si>
    <t>Convertible Promissory Notes 214</t>
  </si>
  <si>
    <t>Convertible Promissory Notes 215</t>
  </si>
  <si>
    <t>Convertible Promissory Notes 216 | shares</t>
  </si>
  <si>
    <t>Convertible Promissory Notes 217</t>
  </si>
  <si>
    <t>Convertible Promissory Notes 218</t>
  </si>
  <si>
    <t>Convertible Promissory Notes 219</t>
  </si>
  <si>
    <t>Convertible Promissory Notes 220</t>
  </si>
  <si>
    <t>Convertible Promissory Notes 221 | shares</t>
  </si>
  <si>
    <t>Convertible Promissory Notes 222</t>
  </si>
  <si>
    <t>Convertible Promissory Notes 223</t>
  </si>
  <si>
    <t>Convertible Promissory Notes 224</t>
  </si>
  <si>
    <t>Convertible Promissory Notes 225</t>
  </si>
  <si>
    <t>Convertible Promissory Notes 226</t>
  </si>
  <si>
    <t>Convertible Promissory Notes 227</t>
  </si>
  <si>
    <t>Convertible Promissory Notes 228</t>
  </si>
  <si>
    <t>Convertible Promissory Notes 229</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GOING CONCERN AND LIQUIDITY CONSIDERATIONS (Narrative) (Details)</t>
  </si>
  <si>
    <t>Going Concern And Liquidity Considerations 1</t>
  </si>
  <si>
    <t>Going Concern And Liquidity Considerations 2</t>
  </si>
  <si>
    <t>Going Concern And Liquidity Considerations 3</t>
  </si>
  <si>
    <t>Going Concern And Liquidity Considerations 4</t>
  </si>
  <si>
    <t>COMMITMENTS AND CONTINGENCIES (Narrative) (Details)</t>
  </si>
  <si>
    <t>Mar. 31, 2018USD ($)mo$ / mo</t>
  </si>
  <si>
    <t>Commitments And Contingencies 1 | mo</t>
  </si>
  <si>
    <t>Commitments And Contingencies 2</t>
  </si>
  <si>
    <t>Commitments And Contingencies 3 | $ / mo</t>
  </si>
  <si>
    <t>Commitments And Contingencies 4</t>
  </si>
  <si>
    <t>50.00%</t>
  </si>
  <si>
    <t>Commitments And Contingencies 5</t>
  </si>
  <si>
    <t>70.00%</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 | $ / mo</t>
  </si>
  <si>
    <t>DISCONTINUED OPERATIONS (Narrative) (Details)</t>
  </si>
  <si>
    <t>Mar. 31, 2018CAD ($)</t>
  </si>
  <si>
    <t>Discontinued Operations 1</t>
  </si>
  <si>
    <t>Discontinued Operations 2</t>
  </si>
  <si>
    <t>SETTLEMENTS (Narrative) (Details)</t>
  </si>
  <si>
    <t>Mar. 31, 2018USD ($)d$ / shares</t>
  </si>
  <si>
    <t>Settlements 6 | $ / shares</t>
  </si>
  <si>
    <t>Settlements 8 | $ / shares</t>
  </si>
  <si>
    <t>Settlements 10 | d</t>
  </si>
  <si>
    <t>Settlements 11 | $ / shares</t>
  </si>
  <si>
    <t>300.00%</t>
  </si>
  <si>
    <t>400.00%</t>
  </si>
  <si>
    <t>Settlements 27 | $ / shares</t>
  </si>
  <si>
    <t>SUBSEQUENT EVENTS (Narrative) (Details)</t>
  </si>
  <si>
    <t>Mar. 31, 2018USD ($)d$ / sharesshares</t>
  </si>
  <si>
    <t>Subsequent Events 1</t>
  </si>
  <si>
    <t>Subsequent Events 2</t>
  </si>
  <si>
    <t>Subsequent Events 3</t>
  </si>
  <si>
    <t>Subsequent Events 4</t>
  </si>
  <si>
    <t>Subsequent Events 5 | $ / shares</t>
  </si>
  <si>
    <t>Subsequent Events 6</t>
  </si>
  <si>
    <t>Subsequent Events 7</t>
  </si>
  <si>
    <t>Subsequent Events 8</t>
  </si>
  <si>
    <t>Subsequent Events 9 | d</t>
  </si>
  <si>
    <t>Subsequent Events 10 | shares</t>
  </si>
  <si>
    <t>Subsequent Events 11</t>
  </si>
  <si>
    <t>Subsequent Events 12 | $ / shares</t>
  </si>
  <si>
    <t>Subsequent Events 13</t>
  </si>
  <si>
    <t>Schedule of Relevant Translation Rates (Details)</t>
  </si>
  <si>
    <t>Closing rate CDN$ to US$</t>
  </si>
  <si>
    <t>Average rate CDN$ to US $</t>
  </si>
  <si>
    <t>Schedule of Deferred Tax Assets and Liabilities (Details) - USD ($)</t>
  </si>
  <si>
    <t>Loss before income tax</t>
  </si>
  <si>
    <t>Shares issued for interest expenses</t>
  </si>
  <si>
    <t>Gain on change in fair value of derivative liability and extinguishment of debt</t>
  </si>
  <si>
    <t>Loss on extinguishment of liability</t>
  </si>
  <si>
    <t>Schedule of Summary of Convertible Promissory Note (Details) - USD ($)</t>
  </si>
  <si>
    <t>Convertible promissory note, beginning of period</t>
  </si>
  <si>
    <t>Principal Issued</t>
  </si>
  <si>
    <t>Accretion of Issuance Cost</t>
  </si>
  <si>
    <t>Total Converted</t>
  </si>
  <si>
    <t>Repaid</t>
  </si>
  <si>
    <t>Transfer (Loan Extinguished)</t>
  </si>
  <si>
    <t>Convertible promissory note, end of period</t>
  </si>
  <si>
    <t>Less: Unamortized debt discount</t>
  </si>
  <si>
    <t>Total note payable, net of debt discount</t>
  </si>
  <si>
    <t>Current portion</t>
  </si>
  <si>
    <t>Long term portion</t>
  </si>
  <si>
    <t>February 13, 2013 [Member]</t>
  </si>
  <si>
    <t>July 22, 2014 [Member]</t>
  </si>
  <si>
    <t>February 6, 2015 [Member]</t>
  </si>
  <si>
    <t>September 9, 2015 [Member]</t>
  </si>
  <si>
    <t>August 12, 2016 [Member]</t>
  </si>
  <si>
    <t>September 8, 2016 [Member]</t>
  </si>
  <si>
    <t>September 9, 2016 [Member]</t>
  </si>
  <si>
    <t>September 9, 2016 - 2 [Member]</t>
  </si>
  <si>
    <t>September 15, 2016 [Member]</t>
  </si>
  <si>
    <t>September 19, 2016 [Member]</t>
  </si>
  <si>
    <t>September 27, 2016 [Member]</t>
  </si>
  <si>
    <t>October 10, 2016 [Member]</t>
  </si>
  <si>
    <t>October 27, 2016 [Member]</t>
  </si>
  <si>
    <t>October 31, 2016 [Member]</t>
  </si>
  <si>
    <t>November 14, 2016 [Member]</t>
  </si>
  <si>
    <t>November 22, 2016 [Member]</t>
  </si>
  <si>
    <t>November 30, 2016 [Member]</t>
  </si>
  <si>
    <t>December 23, 2016 [Member]</t>
  </si>
  <si>
    <t>December 29, 2016 [Member]</t>
  </si>
  <si>
    <t>January 17, 2017 [Member]</t>
  </si>
  <si>
    <t>January 25, 2017 [Member]</t>
  </si>
  <si>
    <t>January 26, 2017 [Member]</t>
  </si>
  <si>
    <t>January 27, 2017 [Member]</t>
  </si>
  <si>
    <t>February 3, 2017 [Member]</t>
  </si>
  <si>
    <t>March 1, 2017 [Member]</t>
  </si>
  <si>
    <t>March 13, 2017 [Member]</t>
  </si>
  <si>
    <t>March 20, 2017 [Member]</t>
  </si>
  <si>
    <t>March 28, 2017 [Member]</t>
  </si>
  <si>
    <t>April 4, 2017 [Member]</t>
  </si>
  <si>
    <t>May 2, 2017 [Member]</t>
  </si>
  <si>
    <t>May 5, 2017 [Member]</t>
  </si>
  <si>
    <t>May 15, 2017 [Member]</t>
  </si>
  <si>
    <t>May 17, 2017 [Member]</t>
  </si>
  <si>
    <t>June 8, 2017 [Member]</t>
  </si>
  <si>
    <t>June 8, 2017 - 2 [Member]</t>
  </si>
  <si>
    <t>June 30, 2017 [Member]</t>
  </si>
  <si>
    <t>July 3, 2017 [Member]</t>
  </si>
  <si>
    <t>July 14, 2017 [Member]</t>
  </si>
  <si>
    <t>July 26, 2017 [Member]</t>
  </si>
  <si>
    <t>July 26, 2017 - 2 [Member]</t>
  </si>
  <si>
    <t>August 4, 2017 [Member]</t>
  </si>
  <si>
    <t>August 4, 2017 - 2 [Member]</t>
  </si>
  <si>
    <t>September 5, 2017 [Member]</t>
  </si>
  <si>
    <t>September 7, 2017 [Member]</t>
  </si>
  <si>
    <t>September 28, 2017 [Member]</t>
  </si>
  <si>
    <t>October 4, 2017 [Member]</t>
  </si>
  <si>
    <t>October 24, 2017 [Member]</t>
  </si>
  <si>
    <t>November 1, 2017 [Member]</t>
  </si>
  <si>
    <t>November 9, 2017 [Member]</t>
  </si>
  <si>
    <t>December 15, 2017 [Member]</t>
  </si>
  <si>
    <t>December 15, 2017 - 2 [Member]</t>
  </si>
  <si>
    <t>January 12, 2018 [Member]</t>
  </si>
  <si>
    <t>January 29, 2018 [Member]</t>
  </si>
  <si>
    <t>February 28, 2018 [Member]</t>
  </si>
  <si>
    <t>March 22, 2018 [Member]</t>
  </si>
  <si>
    <t>March 29, 2018 [Member]</t>
  </si>
  <si>
    <t>Schedule of Valuation Assumptions (Details)</t>
  </si>
  <si>
    <t>Dividend yield:</t>
  </si>
  <si>
    <t>0.00%</t>
  </si>
  <si>
    <t>Volatility</t>
  </si>
  <si>
    <t>225.76%</t>
  </si>
  <si>
    <t>Risk free rate:</t>
  </si>
  <si>
    <t>1.03%</t>
  </si>
  <si>
    <t>254.34%</t>
  </si>
  <si>
    <t>Convertible Promissory Notes Schedule Of Valuation Assumptions 1</t>
  </si>
  <si>
    <t>Convertible Promissory Notes Schedule Of Valuation Assumptions 2</t>
  </si>
  <si>
    <t>Convertible Promissory Notes Schedule Of Valuation Assumptions 3</t>
  </si>
  <si>
    <t>237.37%</t>
  </si>
  <si>
    <t>2.09%</t>
  </si>
  <si>
    <t>Schedule of Share-based Payment Award, Stock Options, Valuation Assumptions (Details)</t>
  </si>
  <si>
    <t>12 Months Ended</t>
  </si>
  <si>
    <t>Minimum [Member]</t>
  </si>
  <si>
    <t>232.30%</t>
  </si>
  <si>
    <t>247.50%</t>
  </si>
  <si>
    <t>Maximum [Member]</t>
  </si>
  <si>
    <t>258.62%</t>
  </si>
  <si>
    <t>284.40%</t>
  </si>
  <si>
    <t>1.89%</t>
  </si>
  <si>
    <t>Schedule of Changes in Fair Value of Convertible Promissory Notes (Details) - USD ($)</t>
  </si>
  <si>
    <t>Derivative liability convertible promissory notes, beginning balance</t>
  </si>
  <si>
    <t>Initial fair value at note issuances</t>
  </si>
  <si>
    <t>Fair value of liability at note conversion</t>
  </si>
  <si>
    <t>Extinguishment of derivative liability</t>
  </si>
  <si>
    <t>Mark-to-market</t>
  </si>
  <si>
    <t>Derivative liability convertible promissory notes, ending balance</t>
  </si>
  <si>
    <t>Net gain for the period included in earnings relating to the liabilities held</t>
  </si>
  <si>
    <t>Schedule of Stockholders' Equity Note, Warrants or Rights, Valuation Assumptions (Details)</t>
  </si>
  <si>
    <t>263.85%</t>
  </si>
  <si>
    <t>1.31%</t>
  </si>
  <si>
    <t>269.45%</t>
  </si>
  <si>
    <t>2.20%</t>
  </si>
  <si>
    <t>Schedule of Stockholders' Equity Warrants Activity (Details) - $ / shares</t>
  </si>
  <si>
    <t>6 Months Ended</t>
  </si>
  <si>
    <t>Dec. 31, 2017</t>
  </si>
  <si>
    <t>Jun. 30, 2016</t>
  </si>
  <si>
    <t>Class of Warrant or Right, Outstanding, Beginning of Period</t>
  </si>
  <si>
    <t>Class of Warrant or Right, Outstanding, Weighted Average Exercise Price, Beginning of Period</t>
  </si>
  <si>
    <t>Class of Warrant or Right, Exercises in Period</t>
  </si>
  <si>
    <t>Class of Warrant or Right, Exercises in Period, Weighted Average Exercise Price</t>
  </si>
  <si>
    <t>Class of Warrant or Right, Grants in Period, Net of Forfeitures</t>
  </si>
  <si>
    <t>Class of Warrant or Right, Grants in Period, Weighted Average Exercise Price</t>
  </si>
  <si>
    <t>Class of Warrant or Right, Expirations in Period</t>
  </si>
  <si>
    <t>Class of Warrant or Right, Expirations in Period, Weighted Average Exercise Price</t>
  </si>
  <si>
    <t>Class of Warrant or Right, Forfeitures in Period</t>
  </si>
  <si>
    <t>Class of Warrant or Right, Forfeitures in Period, Weighted Average Exercise Price</t>
  </si>
  <si>
    <t>Class of Warrant or Right, Outstanding, End of Period</t>
  </si>
  <si>
    <t>Class of Warrant or Right, Outstanding, Weighted Average Exercise Price, End of Period</t>
  </si>
  <si>
    <t>Class of Warrant or Right, Weighted Average Remaining Contractual Term</t>
  </si>
  <si>
    <t>4 years 4 months 13 days</t>
  </si>
  <si>
    <t>2 years 6 months 18 days</t>
  </si>
  <si>
    <t>2 years 9 months 14 days</t>
  </si>
  <si>
    <t>Schedule of Changes in Fair Value of Financial Liabilities (Details) - USD ($)</t>
  </si>
  <si>
    <t>Derivative Liability (warrants), beginning of period</t>
  </si>
  <si>
    <t>Initial fair value of warrant derivatives at note issuances</t>
  </si>
  <si>
    <t>Fair value of warrant cancelled</t>
  </si>
  <si>
    <t>Fair value of warrant exercised</t>
  </si>
  <si>
    <t>Mark-to-market warrant liability</t>
  </si>
  <si>
    <t>Derivative Liability (warrants), end of period</t>
  </si>
  <si>
    <t>Net gain for the year included in earnings relating to the liabilities held</t>
  </si>
  <si>
    <t>Schedule of Discontinued Operations, Consolidated Statements of Operations and Comprehensive Loss (Details) - USD ($)</t>
  </si>
  <si>
    <t>Schedule of Discontinued Operations, Consolidated Balance Sheets (Details) - USD ($)</t>
  </si>
  <si>
    <t>Receivable, net</t>
  </si>
  <si>
    <t>GST Receivable</t>
  </si>
  <si>
    <t>Total Current assets</t>
  </si>
  <si>
    <t>Accounts payabl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Organization &quot;#,##0_);_(&quot;Organization &quot;(#,##0)" numFmtId="167"/>
    <numFmt formatCode="_(&quot;Settlements &quot;#,##0_);_(&quot;Settlements &quot;(#,##0)" numFmtId="168"/>
    <numFmt formatCode="_(&quot;$ &quot;#,##0.00000_);_(&quot;$ &quot;(#,##0.000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4" t="n">
        <v>1375576</v>
      </c>
    </row>
    <row r="9" spans="1:3">
      <c r="A9" s="3" t="s">
        <v>15</v>
      </c>
      <c r="B9" s="3" t="s">
        <v>16</v>
      </c>
    </row>
    <row r="10" spans="1:3">
      <c r="A10" s="3" t="s">
        <v>17</v>
      </c>
      <c r="B10" s="3" t="s">
        <v>18</v>
      </c>
    </row>
    <row r="11" spans="1:3">
      <c r="A11" s="3" t="s">
        <v>19</v>
      </c>
      <c r="C11" s="4" t="n">
        <v>44290588</v>
      </c>
    </row>
    <row r="12" spans="1:3">
      <c r="A12" s="3" t="s">
        <v>20</v>
      </c>
      <c r="B12" s="3" t="s">
        <v>21</v>
      </c>
    </row>
    <row r="13" spans="1:3">
      <c r="A13" s="3" t="s">
        <v>22</v>
      </c>
      <c r="B13" s="3" t="s">
        <v>23</v>
      </c>
    </row>
    <row r="14" spans="1:3">
      <c r="A14" s="3" t="s">
        <v>24</v>
      </c>
      <c r="B14" s="3" t="s">
        <v>23</v>
      </c>
    </row>
    <row r="15" spans="1:3">
      <c r="A15" s="3" t="s">
        <v>25</v>
      </c>
      <c r="B15" s="4" t="n">
        <v>2018</v>
      </c>
    </row>
    <row r="16" spans="1:3">
      <c r="A16" s="3" t="s">
        <v>26</v>
      </c>
      <c r="B16" s="5"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c r="B3" s="3"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c r="B3" s="3"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c r="B3"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c r="B3" s="3"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6" t="s">
        <v>30</v>
      </c>
    </row>
    <row r="3" spans="1:3">
      <c r="A3" s="3" t="s">
        <v>31</v>
      </c>
      <c r="B3" s="7" t="n">
        <v>51248</v>
      </c>
      <c r="C3" s="7" t="n">
        <v>33136</v>
      </c>
    </row>
    <row r="4" spans="1:3">
      <c r="A4" s="3" t="s">
        <v>32</v>
      </c>
      <c r="B4" s="4" t="n">
        <v>1100</v>
      </c>
      <c r="C4" s="4" t="n">
        <v>1100</v>
      </c>
    </row>
    <row r="5" spans="1:3">
      <c r="A5" s="3" t="s">
        <v>33</v>
      </c>
      <c r="B5" s="4" t="n">
        <v>19840</v>
      </c>
      <c r="C5" s="4" t="n">
        <v>19852</v>
      </c>
    </row>
    <row r="6" spans="1:3">
      <c r="A6" s="3" t="s">
        <v>34</v>
      </c>
      <c r="B6" s="4" t="n">
        <v>72188</v>
      </c>
      <c r="C6" s="4" t="n">
        <v>54088</v>
      </c>
    </row>
    <row r="7" spans="1:3">
      <c r="A7" s="3" t="s">
        <v>35</v>
      </c>
      <c r="B7" s="4" t="n">
        <v>879620</v>
      </c>
      <c r="C7" s="4" t="n">
        <v>783620</v>
      </c>
    </row>
    <row r="8" spans="1:3">
      <c r="A8" s="3" t="s">
        <v>36</v>
      </c>
      <c r="B8" s="4" t="n">
        <v>951808</v>
      </c>
      <c r="C8" s="4" t="n">
        <v>837708</v>
      </c>
    </row>
    <row r="9" spans="1:3">
      <c r="A9" s="6" t="s">
        <v>30</v>
      </c>
    </row>
    <row r="10" spans="1:3">
      <c r="A10" s="3" t="s">
        <v>37</v>
      </c>
      <c r="B10" s="4" t="n">
        <v>104929</v>
      </c>
      <c r="C10" s="4" t="n">
        <v>90864</v>
      </c>
    </row>
    <row r="11" spans="1:3">
      <c r="A11" s="3" t="s">
        <v>38</v>
      </c>
      <c r="B11" s="4" t="n">
        <v>1741933</v>
      </c>
      <c r="C11" s="4" t="n">
        <v>3386251</v>
      </c>
    </row>
    <row r="12" spans="1:3">
      <c r="A12" s="3" t="s">
        <v>39</v>
      </c>
      <c r="B12" s="4" t="n">
        <v>270885</v>
      </c>
      <c r="C12" s="4" t="n">
        <v>338873</v>
      </c>
    </row>
    <row r="13" spans="1:3">
      <c r="A13" s="3" t="s">
        <v>40</v>
      </c>
      <c r="B13" s="4" t="n">
        <v>115000</v>
      </c>
      <c r="C13" s="4" t="n">
        <v>115000</v>
      </c>
    </row>
    <row r="14" spans="1:3">
      <c r="A14" s="3" t="s">
        <v>41</v>
      </c>
      <c r="B14" s="4" t="n">
        <v>15000</v>
      </c>
      <c r="C14" s="4" t="n">
        <v>0</v>
      </c>
    </row>
    <row r="15" spans="1:3">
      <c r="A15" s="3" t="s">
        <v>42</v>
      </c>
      <c r="B15" s="4" t="n">
        <v>3329219</v>
      </c>
      <c r="C15" s="4" t="n">
        <v>2841109</v>
      </c>
    </row>
    <row r="16" spans="1:3">
      <c r="A16" s="3" t="s">
        <v>43</v>
      </c>
      <c r="B16" s="4" t="n">
        <v>397605</v>
      </c>
      <c r="C16" s="4" t="n">
        <v>210202</v>
      </c>
    </row>
    <row r="17" spans="1:3">
      <c r="A17" s="3" t="s">
        <v>44</v>
      </c>
      <c r="B17" s="4" t="n">
        <v>6481</v>
      </c>
      <c r="C17" s="4" t="n">
        <v>6429</v>
      </c>
    </row>
    <row r="18" spans="1:3">
      <c r="A18" s="3" t="s">
        <v>45</v>
      </c>
      <c r="B18" s="4" t="n">
        <v>5981052</v>
      </c>
      <c r="C18" s="4" t="n">
        <v>6988728</v>
      </c>
    </row>
    <row r="19" spans="1:3">
      <c r="A19" s="3" t="s">
        <v>46</v>
      </c>
      <c r="B19" s="4" t="n">
        <v>46083</v>
      </c>
      <c r="C19" s="4" t="n">
        <v>0</v>
      </c>
    </row>
    <row r="20" spans="1:3">
      <c r="A20" s="6" t="s">
        <v>47</v>
      </c>
    </row>
    <row r="21" spans="1:3">
      <c r="A21" s="3" t="s">
        <v>48</v>
      </c>
      <c r="B21" s="4" t="n">
        <v>350</v>
      </c>
      <c r="C21" s="4" t="n">
        <v>0</v>
      </c>
    </row>
    <row r="22" spans="1:3">
      <c r="A22" s="3" t="s">
        <v>49</v>
      </c>
      <c r="B22" s="4" t="n">
        <v>39378</v>
      </c>
      <c r="C22" s="4" t="n">
        <v>13246</v>
      </c>
    </row>
    <row r="23" spans="1:3">
      <c r="A23" s="3" t="s">
        <v>50</v>
      </c>
      <c r="B23" s="4" t="n">
        <v>54811810</v>
      </c>
      <c r="C23" s="4" t="n">
        <v>51905254</v>
      </c>
    </row>
    <row r="24" spans="1:3">
      <c r="A24" s="3" t="s">
        <v>51</v>
      </c>
      <c r="B24" s="4" t="n">
        <v>-33757</v>
      </c>
      <c r="C24" s="4" t="n">
        <v>-33890</v>
      </c>
    </row>
    <row r="25" spans="1:3">
      <c r="A25" s="3" t="s">
        <v>52</v>
      </c>
      <c r="B25" s="4" t="n">
        <v>-59540956</v>
      </c>
      <c r="C25" s="4" t="n">
        <v>-57683563</v>
      </c>
    </row>
    <row r="26" spans="1:3">
      <c r="A26" s="3" t="s">
        <v>53</v>
      </c>
      <c r="B26" s="4" t="n">
        <v>-4723175</v>
      </c>
      <c r="C26" s="4" t="n">
        <v>-5798953</v>
      </c>
    </row>
    <row r="27" spans="1:3">
      <c r="A27" s="3" t="s">
        <v>54</v>
      </c>
      <c r="B27" s="4" t="n">
        <v>-352152</v>
      </c>
      <c r="C27" s="4" t="n">
        <v>-352067</v>
      </c>
    </row>
    <row r="28" spans="1:3">
      <c r="A28" s="3" t="s">
        <v>55</v>
      </c>
      <c r="B28" s="4" t="n">
        <v>-5075327</v>
      </c>
      <c r="C28" s="4" t="n">
        <v>-6151020</v>
      </c>
    </row>
    <row r="29" spans="1:3">
      <c r="A29" s="3" t="s">
        <v>56</v>
      </c>
      <c r="B29" s="7" t="n">
        <v>951808</v>
      </c>
      <c r="C29" s="7" t="n">
        <v>837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205</v>
      </c>
      <c r="B1" s="2" t="s">
        <v>1</v>
      </c>
    </row>
    <row r="2" spans="1:2">
      <c r="B2" s="2" t="s">
        <v>2</v>
      </c>
    </row>
    <row r="3" spans="1:2">
      <c r="A3" s="3" t="s">
        <v>206</v>
      </c>
      <c r="B3" s="3" t="s">
        <v>207</v>
      </c>
    </row>
    <row r="4" spans="1:2">
      <c r="A4" s="3" t="s">
        <v>208</v>
      </c>
      <c r="B4" s="3" t="s">
        <v>209</v>
      </c>
    </row>
    <row r="5" spans="1:2">
      <c r="A5" s="3" t="s">
        <v>210</v>
      </c>
      <c r="B5" s="3" t="s">
        <v>211</v>
      </c>
    </row>
    <row r="6" spans="1:2">
      <c r="A6" s="3" t="s">
        <v>212</v>
      </c>
      <c r="B6" s="3" t="s">
        <v>213</v>
      </c>
    </row>
    <row r="7" spans="1:2">
      <c r="A7" s="3" t="s">
        <v>214</v>
      </c>
      <c r="B7" s="3" t="s">
        <v>215</v>
      </c>
    </row>
    <row r="8" spans="1:2">
      <c r="A8" s="3" t="s">
        <v>216</v>
      </c>
      <c r="B8" s="3" t="s">
        <v>217</v>
      </c>
    </row>
    <row r="9" spans="1:2">
      <c r="A9" s="3" t="s">
        <v>218</v>
      </c>
      <c r="B9" s="3" t="s">
        <v>219</v>
      </c>
    </row>
    <row r="10" spans="1:2">
      <c r="A10" s="3" t="s">
        <v>220</v>
      </c>
      <c r="B10" s="3" t="s">
        <v>221</v>
      </c>
    </row>
    <row r="11" spans="1:2">
      <c r="A11" s="3" t="s">
        <v>222</v>
      </c>
      <c r="B11" s="3" t="s">
        <v>223</v>
      </c>
    </row>
    <row r="12" spans="1:2">
      <c r="A12" s="3" t="s">
        <v>224</v>
      </c>
      <c r="B12" s="3" t="s">
        <v>225</v>
      </c>
    </row>
    <row r="13" spans="1:2">
      <c r="A13" s="3" t="s">
        <v>226</v>
      </c>
      <c r="B13" s="3" t="s">
        <v>227</v>
      </c>
    </row>
    <row r="14" spans="1:2">
      <c r="A14" s="3" t="s">
        <v>228</v>
      </c>
      <c r="B14" s="3" t="s">
        <v>229</v>
      </c>
    </row>
    <row r="15" spans="1:2">
      <c r="A15" s="3" t="s">
        <v>230</v>
      </c>
      <c r="B15" s="3" t="s">
        <v>231</v>
      </c>
    </row>
    <row r="16" spans="1:2">
      <c r="A16" s="3" t="s">
        <v>232</v>
      </c>
      <c r="B16" s="3" t="s">
        <v>233</v>
      </c>
    </row>
    <row r="17" spans="1:2">
      <c r="A17" s="3" t="s">
        <v>234</v>
      </c>
      <c r="B17" s="3" t="s">
        <v>235</v>
      </c>
    </row>
    <row r="18" spans="1:2">
      <c r="A18" s="3" t="s">
        <v>236</v>
      </c>
      <c r="B18" s="3" t="s">
        <v>237</v>
      </c>
    </row>
    <row r="19" spans="1:2">
      <c r="A19" s="3" t="s">
        <v>238</v>
      </c>
      <c r="B19" s="3" t="s">
        <v>239</v>
      </c>
    </row>
    <row r="20" spans="1:2">
      <c r="A20" s="3" t="s">
        <v>240</v>
      </c>
      <c r="B20" s="3" t="s">
        <v>241</v>
      </c>
    </row>
    <row r="21" spans="1:2">
      <c r="A21" s="3" t="s">
        <v>242</v>
      </c>
      <c r="B21" s="3" t="s">
        <v>243</v>
      </c>
    </row>
    <row r="22" spans="1:2">
      <c r="A22" s="3" t="s">
        <v>244</v>
      </c>
      <c r="B22" s="3" t="s">
        <v>245</v>
      </c>
    </row>
    <row r="23" spans="1:2">
      <c r="A23" s="3" t="s">
        <v>246</v>
      </c>
      <c r="B23" s="3" t="s">
        <v>247</v>
      </c>
    </row>
    <row r="24" spans="1:2">
      <c r="A24" s="3" t="s">
        <v>248</v>
      </c>
      <c r="B24" s="3" t="s">
        <v>249</v>
      </c>
    </row>
    <row r="25" spans="1:2">
      <c r="A25" s="3" t="s">
        <v>250</v>
      </c>
      <c r="B25" s="3" t="s">
        <v>251</v>
      </c>
    </row>
    <row r="26" spans="1:2">
      <c r="A26" s="3" t="s">
        <v>252</v>
      </c>
      <c r="B26" s="3"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255</v>
      </c>
      <c r="B3" s="3"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c r="B3" s="3" t="s">
        <v>259</v>
      </c>
    </row>
    <row r="4" spans="1:2">
      <c r="A4" s="3" t="s">
        <v>260</v>
      </c>
      <c r="B4" s="3" t="s">
        <v>261</v>
      </c>
    </row>
    <row r="5" spans="1:2">
      <c r="A5" s="3" t="s">
        <v>262</v>
      </c>
      <c r="B5" s="3" t="s">
        <v>263</v>
      </c>
    </row>
    <row r="6" spans="1:2">
      <c r="A6" s="3" t="s">
        <v>264</v>
      </c>
      <c r="B6" s="3" t="s">
        <v>265</v>
      </c>
    </row>
    <row r="7" spans="1:2">
      <c r="A7" s="3" t="s">
        <v>266</v>
      </c>
      <c r="B7" s="3" t="s">
        <v>267</v>
      </c>
    </row>
    <row r="8" spans="1:2">
      <c r="A8" s="3" t="s">
        <v>268</v>
      </c>
      <c r="B8" s="3" t="s">
        <v>269</v>
      </c>
    </row>
    <row r="9" spans="1:2">
      <c r="A9" s="3" t="s">
        <v>270</v>
      </c>
    </row>
    <row r="10" spans="1:2">
      <c r="A10" s="3" t="s">
        <v>271</v>
      </c>
      <c r="B10" s="3" t="s">
        <v>272</v>
      </c>
    </row>
    <row r="11" spans="1:2">
      <c r="A11" s="3" t="s">
        <v>273</v>
      </c>
    </row>
    <row r="12" spans="1:2">
      <c r="A12" s="3" t="s">
        <v>271</v>
      </c>
      <c r="B12" s="3" t="s">
        <v>272</v>
      </c>
    </row>
    <row r="13" spans="1:2">
      <c r="A13" s="3" t="s">
        <v>274</v>
      </c>
    </row>
    <row r="14" spans="1:2">
      <c r="A14" s="3" t="s">
        <v>271</v>
      </c>
      <c r="B14" s="3" t="s">
        <v>272</v>
      </c>
    </row>
    <row r="15" spans="1:2">
      <c r="A15" s="3" t="s">
        <v>275</v>
      </c>
    </row>
    <row r="16" spans="1:2">
      <c r="A16" s="3" t="s">
        <v>271</v>
      </c>
      <c r="B16" s="3" t="s">
        <v>272</v>
      </c>
    </row>
    <row r="17" spans="1:2">
      <c r="A17" s="3" t="s">
        <v>276</v>
      </c>
    </row>
    <row r="18" spans="1:2">
      <c r="A18" s="3" t="s">
        <v>271</v>
      </c>
      <c r="B18" s="3" t="s">
        <v>272</v>
      </c>
    </row>
    <row r="19" spans="1:2">
      <c r="A19" s="3" t="s">
        <v>277</v>
      </c>
    </row>
    <row r="20" spans="1:2">
      <c r="A20" s="3" t="s">
        <v>271</v>
      </c>
      <c r="B20" s="3" t="s">
        <v>272</v>
      </c>
    </row>
    <row r="21" spans="1:2">
      <c r="A21" s="3" t="s">
        <v>278</v>
      </c>
    </row>
    <row r="22" spans="1:2">
      <c r="A22" s="3" t="s">
        <v>271</v>
      </c>
      <c r="B22" s="3" t="s">
        <v>272</v>
      </c>
    </row>
    <row r="23" spans="1:2">
      <c r="A23" s="3" t="s">
        <v>279</v>
      </c>
    </row>
    <row r="24" spans="1:2">
      <c r="A24" s="3" t="s">
        <v>271</v>
      </c>
      <c r="B24" s="3" t="s">
        <v>272</v>
      </c>
    </row>
    <row r="25" spans="1:2">
      <c r="A25" s="3" t="s">
        <v>280</v>
      </c>
    </row>
    <row r="26" spans="1:2">
      <c r="A26" s="3" t="s">
        <v>271</v>
      </c>
      <c r="B26" s="3" t="s">
        <v>272</v>
      </c>
    </row>
    <row r="27" spans="1:2">
      <c r="A27" s="3" t="s">
        <v>281</v>
      </c>
    </row>
    <row r="28" spans="1:2">
      <c r="A28" s="3" t="s">
        <v>271</v>
      </c>
      <c r="B28" s="3" t="s">
        <v>282</v>
      </c>
    </row>
    <row r="29" spans="1:2">
      <c r="A29" s="3" t="s">
        <v>283</v>
      </c>
    </row>
    <row r="30" spans="1:2">
      <c r="A30" s="3" t="s">
        <v>271</v>
      </c>
      <c r="B30" s="3" t="s">
        <v>282</v>
      </c>
    </row>
    <row r="31" spans="1:2">
      <c r="A31" s="3" t="s">
        <v>284</v>
      </c>
    </row>
    <row r="32" spans="1:2">
      <c r="A32" s="3" t="s">
        <v>271</v>
      </c>
      <c r="B32" s="3" t="s">
        <v>282</v>
      </c>
    </row>
    <row r="33" spans="1:2">
      <c r="A33" s="3" t="s">
        <v>285</v>
      </c>
    </row>
    <row r="34" spans="1:2">
      <c r="A34" s="3" t="s">
        <v>271</v>
      </c>
      <c r="B34" s="3" t="s">
        <v>282</v>
      </c>
    </row>
    <row r="35" spans="1:2">
      <c r="A35" s="3" t="s">
        <v>286</v>
      </c>
    </row>
    <row r="36" spans="1:2">
      <c r="A36" s="3" t="s">
        <v>271</v>
      </c>
      <c r="B36" s="3" t="s">
        <v>282</v>
      </c>
    </row>
    <row r="37" spans="1:2">
      <c r="A37" s="3" t="s">
        <v>287</v>
      </c>
    </row>
    <row r="38" spans="1:2">
      <c r="A38" s="3" t="s">
        <v>271</v>
      </c>
      <c r="B38" s="3" t="s">
        <v>282</v>
      </c>
    </row>
    <row r="39" spans="1:2">
      <c r="A39" s="3" t="s">
        <v>288</v>
      </c>
    </row>
    <row r="40" spans="1:2">
      <c r="A40" s="3" t="s">
        <v>271</v>
      </c>
      <c r="B40" s="3" t="s">
        <v>289</v>
      </c>
    </row>
    <row r="41" spans="1:2">
      <c r="A41" s="3" t="s">
        <v>290</v>
      </c>
    </row>
    <row r="42" spans="1:2">
      <c r="A42" s="3" t="s">
        <v>271</v>
      </c>
      <c r="B42" s="3" t="s">
        <v>289</v>
      </c>
    </row>
    <row r="43" spans="1:2">
      <c r="A43" s="3" t="s">
        <v>291</v>
      </c>
    </row>
    <row r="44" spans="1:2">
      <c r="A44" s="3" t="s">
        <v>271</v>
      </c>
      <c r="B44" s="3" t="s">
        <v>289</v>
      </c>
    </row>
    <row r="45" spans="1:2">
      <c r="A45" s="3" t="s">
        <v>292</v>
      </c>
    </row>
    <row r="46" spans="1:2">
      <c r="A46" s="3" t="s">
        <v>271</v>
      </c>
      <c r="B46" s="3" t="s">
        <v>289</v>
      </c>
    </row>
    <row r="47" spans="1:2">
      <c r="A47" s="3" t="s">
        <v>293</v>
      </c>
    </row>
    <row r="48" spans="1:2">
      <c r="A48" s="3" t="s">
        <v>271</v>
      </c>
      <c r="B48" s="3"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94</v>
      </c>
      <c r="B1" s="2" t="s">
        <v>68</v>
      </c>
      <c r="C1" s="2" t="s">
        <v>1</v>
      </c>
    </row>
    <row r="2" spans="1:3">
      <c r="B2" s="2" t="s">
        <v>2</v>
      </c>
      <c r="C2" s="2" t="s">
        <v>2</v>
      </c>
    </row>
    <row r="3" spans="1:3">
      <c r="A3" s="3" t="s">
        <v>295</v>
      </c>
      <c r="B3" s="3" t="s">
        <v>296</v>
      </c>
      <c r="C3" s="3" t="s">
        <v>297</v>
      </c>
    </row>
    <row r="4" spans="1:3">
      <c r="A4" s="3" t="s">
        <v>298</v>
      </c>
      <c r="C4" s="3"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35"/>
    <col customWidth="1" max="2" min="2" width="37"/>
  </cols>
  <sheetData>
    <row r="1" spans="1:2">
      <c r="A1" s="1" t="s">
        <v>300</v>
      </c>
      <c r="B1" s="2" t="s">
        <v>1</v>
      </c>
    </row>
    <row r="2" spans="1:2">
      <c r="B2" s="2" t="s">
        <v>301</v>
      </c>
    </row>
    <row r="3" spans="1:2">
      <c r="A3" s="11" t="n">
        <v>1</v>
      </c>
      <c r="B3" s="3" t="s">
        <v>302</v>
      </c>
    </row>
    <row r="4" spans="1:2">
      <c r="A4" s="11" t="n">
        <v>2</v>
      </c>
      <c r="B4" s="4" t="n">
        <v>500000000</v>
      </c>
    </row>
    <row r="5" spans="1:2">
      <c r="A5" s="3" t="s">
        <v>303</v>
      </c>
      <c r="B5" s="8" t="n">
        <v>0.001</v>
      </c>
    </row>
    <row r="6" spans="1:2">
      <c r="A6" s="11" t="n">
        <v>4</v>
      </c>
      <c r="B6" s="4" t="n">
        <v>2000000000</v>
      </c>
    </row>
    <row r="7" spans="1:2">
      <c r="A7" s="3" t="s">
        <v>304</v>
      </c>
      <c r="B7" s="8" t="n">
        <v>0.001</v>
      </c>
    </row>
    <row r="8" spans="1:2">
      <c r="A8" s="11" t="n">
        <v>6</v>
      </c>
      <c r="B8" s="4" t="n">
        <v>2000000000</v>
      </c>
    </row>
    <row r="9" spans="1:2">
      <c r="A9" s="11" t="n">
        <v>7</v>
      </c>
      <c r="B9" s="4" t="n">
        <v>100000000</v>
      </c>
    </row>
    <row r="10" spans="1:2">
      <c r="A10" s="3" t="s">
        <v>305</v>
      </c>
      <c r="B10" s="8" t="n">
        <v>0.001</v>
      </c>
    </row>
    <row r="11" spans="1:2">
      <c r="A11" s="11" t="n">
        <v>9</v>
      </c>
      <c r="B11" s="4" t="n">
        <v>20</v>
      </c>
    </row>
    <row r="12" spans="1:2">
      <c r="A12" s="11" t="n">
        <v>10</v>
      </c>
      <c r="B12" s="4" t="n">
        <v>1</v>
      </c>
    </row>
    <row r="13" spans="1:2">
      <c r="A13" s="11" t="n">
        <v>11</v>
      </c>
      <c r="B13" s="4" t="n">
        <v>2000000000</v>
      </c>
    </row>
    <row r="14" spans="1:2">
      <c r="A14" s="3" t="s">
        <v>306</v>
      </c>
      <c r="B14" s="8" t="n">
        <v>0.001</v>
      </c>
    </row>
    <row r="15" spans="1:2">
      <c r="A15" s="11" t="n">
        <v>13</v>
      </c>
      <c r="B15" s="4" t="n">
        <v>10000000000</v>
      </c>
    </row>
    <row r="16" spans="1:2">
      <c r="A16" s="3" t="s">
        <v>307</v>
      </c>
      <c r="B16" s="8" t="n">
        <v>0.001</v>
      </c>
    </row>
    <row r="17" spans="1:2">
      <c r="A17" s="11" t="n">
        <v>15</v>
      </c>
      <c r="B17" s="4" t="n">
        <v>200</v>
      </c>
    </row>
    <row r="18" spans="1:2">
      <c r="A18" s="11" t="n">
        <v>16</v>
      </c>
      <c r="B18" s="4" t="n">
        <v>1</v>
      </c>
    </row>
    <row r="19" spans="1:2">
      <c r="A19" s="11" t="n">
        <v>17</v>
      </c>
      <c r="B19" s="4" t="n">
        <v>200</v>
      </c>
    </row>
    <row r="20" spans="1:2">
      <c r="A20" s="11" t="n">
        <v>18</v>
      </c>
      <c r="B20" s="4" t="n">
        <v>4433023053</v>
      </c>
    </row>
    <row r="21" spans="1:2">
      <c r="A21" s="11" t="n">
        <v>19</v>
      </c>
      <c r="B21" s="4" t="n">
        <v>70000000</v>
      </c>
    </row>
    <row r="22" spans="1:2">
      <c r="A22" s="11" t="n">
        <v>20</v>
      </c>
      <c r="B22" s="4" t="n">
        <v>22165142</v>
      </c>
    </row>
    <row r="23" spans="1:2">
      <c r="A23" s="11" t="n">
        <v>21</v>
      </c>
      <c r="B23" s="4" t="n">
        <v>350000</v>
      </c>
    </row>
    <row r="24" spans="1:2">
      <c r="A24" s="3" t="s">
        <v>308</v>
      </c>
      <c r="B24" s="8" t="n">
        <v>0.001</v>
      </c>
    </row>
    <row r="25" spans="1:2">
      <c r="A25" s="11" t="n">
        <v>23</v>
      </c>
      <c r="B25" s="4" t="n">
        <v>10000000000</v>
      </c>
    </row>
    <row r="26" spans="1:2">
      <c r="A26" s="11" t="n">
        <v>24</v>
      </c>
      <c r="B26" s="4" t="n">
        <v>100000000</v>
      </c>
    </row>
    <row r="27" spans="1:2">
      <c r="A27" s="11" t="n">
        <v>25</v>
      </c>
      <c r="B27" s="4" t="n">
        <v>50000000</v>
      </c>
    </row>
    <row r="28" spans="1:2">
      <c r="A28" s="11" t="n">
        <v>26</v>
      </c>
      <c r="B28" s="4" t="n">
        <v>500000</v>
      </c>
    </row>
    <row r="29" spans="1:2">
      <c r="A29" s="11" t="n">
        <v>27</v>
      </c>
      <c r="B29" s="4" t="n">
        <v>641</v>
      </c>
    </row>
    <row r="30" spans="1:2">
      <c r="A30" s="11" t="n">
        <v>28</v>
      </c>
      <c r="B30" s="4" t="n">
        <v>47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309</v>
      </c>
      <c r="B1" s="2" t="s">
        <v>1</v>
      </c>
    </row>
    <row r="2" spans="1:2">
      <c r="B2" s="2" t="s">
        <v>310</v>
      </c>
    </row>
    <row r="3" spans="1:2">
      <c r="A3" s="3" t="s">
        <v>311</v>
      </c>
      <c r="B3" s="3" t="s">
        <v>302</v>
      </c>
    </row>
    <row r="4" spans="1:2">
      <c r="A4" s="3" t="s">
        <v>312</v>
      </c>
      <c r="B4" s="7" t="n">
        <v>51248</v>
      </c>
    </row>
    <row r="5" spans="1:2">
      <c r="A5" s="3" t="s">
        <v>313</v>
      </c>
      <c r="B5" s="7" t="n">
        <v>33136</v>
      </c>
    </row>
    <row r="6" spans="1:2">
      <c r="A6" s="3" t="s">
        <v>314</v>
      </c>
      <c r="B6" s="3" t="s">
        <v>315</v>
      </c>
    </row>
    <row r="7" spans="1:2">
      <c r="A7" s="3" t="s">
        <v>316</v>
      </c>
      <c r="B7" s="4" t="n">
        <v>150154299</v>
      </c>
    </row>
    <row r="8" spans="1:2">
      <c r="A8" s="3" t="s">
        <v>317</v>
      </c>
      <c r="B8" s="7" t="n">
        <v>0</v>
      </c>
    </row>
    <row r="9" spans="1:2">
      <c r="A9" s="3" t="s">
        <v>318</v>
      </c>
      <c r="B9" s="7" t="n">
        <v>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36"/>
    <col customWidth="1" max="2" min="2" width="39"/>
  </cols>
  <sheetData>
    <row r="1" spans="1:2">
      <c r="A1" s="1" t="s">
        <v>319</v>
      </c>
      <c r="B1" s="2" t="s">
        <v>1</v>
      </c>
    </row>
    <row r="2" spans="1:2">
      <c r="B2" s="2" t="s">
        <v>320</v>
      </c>
    </row>
    <row r="3" spans="1:2">
      <c r="A3" s="3" t="s">
        <v>321</v>
      </c>
      <c r="B3" s="4" t="n">
        <v>20</v>
      </c>
    </row>
    <row r="4" spans="1:2">
      <c r="A4" s="3" t="s">
        <v>322</v>
      </c>
      <c r="B4" s="4" t="n">
        <v>1</v>
      </c>
    </row>
    <row r="5" spans="1:2">
      <c r="A5" s="3" t="s">
        <v>323</v>
      </c>
      <c r="B5" s="4" t="n">
        <v>200</v>
      </c>
    </row>
    <row r="6" spans="1:2">
      <c r="A6" s="3" t="s">
        <v>324</v>
      </c>
      <c r="B6" s="4" t="n">
        <v>1</v>
      </c>
    </row>
    <row r="7" spans="1:2">
      <c r="A7" s="3" t="s">
        <v>325</v>
      </c>
      <c r="B7" s="4" t="n">
        <v>200</v>
      </c>
    </row>
    <row r="8" spans="1:2">
      <c r="A8" s="3" t="s">
        <v>326</v>
      </c>
      <c r="B8" s="4" t="n">
        <v>4433023053</v>
      </c>
    </row>
    <row r="9" spans="1:2">
      <c r="A9" s="3" t="s">
        <v>327</v>
      </c>
      <c r="B9" s="4" t="n">
        <v>70000000</v>
      </c>
    </row>
    <row r="10" spans="1:2">
      <c r="A10" s="3" t="s">
        <v>328</v>
      </c>
      <c r="B10" s="4" t="n">
        <v>22165142</v>
      </c>
    </row>
    <row r="11" spans="1:2">
      <c r="A11" s="3" t="s">
        <v>329</v>
      </c>
      <c r="B11" s="4" t="n">
        <v>350000</v>
      </c>
    </row>
    <row r="12" spans="1:2">
      <c r="A12" s="3" t="s">
        <v>330</v>
      </c>
      <c r="B12" s="8" t="n">
        <v>0.001</v>
      </c>
    </row>
    <row r="13" spans="1:2">
      <c r="A13" s="3" t="s">
        <v>331</v>
      </c>
      <c r="B13" s="4" t="n">
        <v>10000000000</v>
      </c>
    </row>
    <row r="14" spans="1:2">
      <c r="A14" s="3" t="s">
        <v>332</v>
      </c>
      <c r="B14" s="4" t="n">
        <v>100000000</v>
      </c>
    </row>
    <row r="15" spans="1:2">
      <c r="A15" s="3" t="s">
        <v>333</v>
      </c>
      <c r="B15" s="4" t="n">
        <v>50000000</v>
      </c>
    </row>
    <row r="16" spans="1:2">
      <c r="A16" s="3" t="s">
        <v>334</v>
      </c>
      <c r="B16" s="4" t="n">
        <v>500000</v>
      </c>
    </row>
    <row r="17" spans="1:2">
      <c r="A17" s="3" t="s">
        <v>335</v>
      </c>
      <c r="B17" s="4" t="n">
        <v>100000000</v>
      </c>
    </row>
    <row r="18" spans="1:2">
      <c r="A18" s="3" t="s">
        <v>336</v>
      </c>
      <c r="B18" s="4" t="n">
        <v>100000000</v>
      </c>
    </row>
    <row r="19" spans="1:2">
      <c r="A19" s="3" t="s">
        <v>337</v>
      </c>
      <c r="B19" s="8" t="n">
        <v>0.001</v>
      </c>
    </row>
    <row r="20" spans="1:2">
      <c r="A20" s="3" t="s">
        <v>338</v>
      </c>
      <c r="B20" s="4" t="n">
        <v>600000000</v>
      </c>
    </row>
    <row r="21" spans="1:2">
      <c r="A21" s="3" t="s">
        <v>339</v>
      </c>
      <c r="B21" s="4" t="n">
        <v>500000000</v>
      </c>
    </row>
    <row r="22" spans="1:2">
      <c r="A22" s="3" t="s">
        <v>340</v>
      </c>
      <c r="B22" s="8" t="n">
        <v>0.001</v>
      </c>
    </row>
    <row r="23" spans="1:2">
      <c r="A23" s="3" t="s">
        <v>341</v>
      </c>
      <c r="B23" s="4" t="n">
        <v>100000000</v>
      </c>
    </row>
    <row r="24" spans="1:2">
      <c r="A24" s="3" t="s">
        <v>342</v>
      </c>
      <c r="B24" s="8" t="n">
        <v>0.001</v>
      </c>
    </row>
    <row r="25" spans="1:2">
      <c r="A25" s="3" t="s">
        <v>343</v>
      </c>
      <c r="B25" s="4" t="n">
        <v>20000000</v>
      </c>
    </row>
    <row r="26" spans="1:2">
      <c r="A26" s="3" t="s">
        <v>344</v>
      </c>
      <c r="B26" s="8" t="n">
        <v>0.001</v>
      </c>
    </row>
    <row r="27" spans="1:2">
      <c r="A27" s="3" t="s">
        <v>345</v>
      </c>
      <c r="B27" s="7" t="n">
        <v>100</v>
      </c>
    </row>
    <row r="28" spans="1:2">
      <c r="A28" s="3" t="s">
        <v>346</v>
      </c>
      <c r="B28" s="8" t="n">
        <v>0.001</v>
      </c>
    </row>
    <row r="29" spans="1:2">
      <c r="A29" s="3" t="s">
        <v>347</v>
      </c>
      <c r="B29" s="4" t="n">
        <v>2000000</v>
      </c>
    </row>
    <row r="30" spans="1:2">
      <c r="A30" s="3" t="s">
        <v>348</v>
      </c>
      <c r="B30" s="8" t="n">
        <v>0.001</v>
      </c>
    </row>
    <row r="31" spans="1:2">
      <c r="A31" s="3" t="s">
        <v>349</v>
      </c>
      <c r="B31" s="8" t="n">
        <v>0.001</v>
      </c>
    </row>
    <row r="32" spans="1:2">
      <c r="A32" s="3" t="s">
        <v>350</v>
      </c>
      <c r="B32" s="4" t="n">
        <v>1</v>
      </c>
    </row>
    <row r="33" spans="1:2">
      <c r="A33" s="3" t="s">
        <v>351</v>
      </c>
      <c r="B33" s="7" t="n">
        <v>1</v>
      </c>
    </row>
    <row r="34" spans="1:2">
      <c r="A34" s="3" t="s">
        <v>352</v>
      </c>
      <c r="B34" s="4" t="n">
        <v>500000000</v>
      </c>
    </row>
    <row r="35" spans="1:2">
      <c r="A35" s="3" t="s">
        <v>353</v>
      </c>
      <c r="B35" s="8" t="n">
        <v>0.001</v>
      </c>
    </row>
    <row r="36" spans="1:2">
      <c r="A36" s="3" t="s">
        <v>354</v>
      </c>
      <c r="B36" s="4" t="n">
        <v>2000000000</v>
      </c>
    </row>
    <row r="37" spans="1:2">
      <c r="A37" s="3" t="s">
        <v>355</v>
      </c>
      <c r="B37" s="8" t="n">
        <v>0.001</v>
      </c>
    </row>
    <row r="38" spans="1:2">
      <c r="A38" s="3" t="s">
        <v>356</v>
      </c>
      <c r="B38" s="4" t="n">
        <v>2000000000</v>
      </c>
    </row>
    <row r="39" spans="1:2">
      <c r="A39" s="3" t="s">
        <v>357</v>
      </c>
      <c r="B39" s="4" t="n">
        <v>100000000</v>
      </c>
    </row>
    <row r="40" spans="1:2">
      <c r="A40" s="3" t="s">
        <v>358</v>
      </c>
      <c r="B40" s="8" t="n">
        <v>0.001</v>
      </c>
    </row>
    <row r="41" spans="1:2">
      <c r="A41" s="3" t="s">
        <v>359</v>
      </c>
      <c r="B41" s="4" t="n">
        <v>50000000</v>
      </c>
    </row>
    <row r="42" spans="1:2">
      <c r="A42" s="3" t="s">
        <v>360</v>
      </c>
      <c r="B42" s="4" t="n">
        <v>100000000</v>
      </c>
    </row>
    <row r="43" spans="1:2">
      <c r="A43" s="3" t="s">
        <v>361</v>
      </c>
      <c r="B43" s="8" t="n">
        <v>0.001</v>
      </c>
    </row>
    <row r="44" spans="1:2">
      <c r="A44" s="3" t="s">
        <v>362</v>
      </c>
      <c r="B44" s="4" t="n">
        <v>62</v>
      </c>
    </row>
    <row r="45" spans="1:2">
      <c r="A45" s="3" t="s">
        <v>363</v>
      </c>
      <c r="B45" s="4" t="n">
        <v>1</v>
      </c>
    </row>
    <row r="46" spans="1:2">
      <c r="A46" s="3" t="s">
        <v>364</v>
      </c>
      <c r="B46" s="3" t="s">
        <v>365</v>
      </c>
    </row>
    <row r="47" spans="1:2">
      <c r="A47" s="3" t="s">
        <v>366</v>
      </c>
      <c r="B47" s="4" t="n">
        <v>2000000000</v>
      </c>
    </row>
    <row r="48" spans="1:2">
      <c r="A48" s="3" t="s">
        <v>367</v>
      </c>
      <c r="B48" s="8" t="n">
        <v>0.001</v>
      </c>
    </row>
    <row r="49" spans="1:2">
      <c r="A49" s="3" t="s">
        <v>368</v>
      </c>
      <c r="B49" s="4" t="n">
        <v>10000000000</v>
      </c>
    </row>
    <row r="50" spans="1:2">
      <c r="A50" s="3" t="s">
        <v>369</v>
      </c>
      <c r="B50" s="8" t="n">
        <v>0.001</v>
      </c>
    </row>
    <row r="51" spans="1:2">
      <c r="A51" s="3" t="s">
        <v>370</v>
      </c>
      <c r="B51" s="4" t="n">
        <v>70000000</v>
      </c>
    </row>
    <row r="52" spans="1:2">
      <c r="A52" s="3" t="s">
        <v>371</v>
      </c>
      <c r="B52" s="4" t="n">
        <v>2</v>
      </c>
    </row>
    <row r="53" spans="1:2">
      <c r="A53" s="3" t="s">
        <v>372</v>
      </c>
      <c r="B53" s="4" t="n">
        <v>200</v>
      </c>
    </row>
    <row r="54" spans="1:2">
      <c r="A54" s="3" t="s">
        <v>373</v>
      </c>
      <c r="B54" s="4" t="n">
        <v>1</v>
      </c>
    </row>
    <row r="55" spans="1:2">
      <c r="A55" s="3" t="s">
        <v>374</v>
      </c>
      <c r="B55" s="4" t="n">
        <v>10000000000</v>
      </c>
    </row>
    <row r="56" spans="1:2">
      <c r="A56" s="3" t="s">
        <v>375</v>
      </c>
      <c r="B56" s="8" t="n">
        <v>0.001</v>
      </c>
    </row>
    <row r="57" spans="1:2">
      <c r="A57" s="3" t="s">
        <v>376</v>
      </c>
      <c r="B57" s="4" t="n">
        <v>50000000</v>
      </c>
    </row>
    <row r="58" spans="1:2">
      <c r="A58" s="3" t="s">
        <v>377</v>
      </c>
      <c r="B58" s="8" t="n">
        <v>0.001</v>
      </c>
    </row>
    <row r="59" spans="1:2">
      <c r="A59" s="3" t="s">
        <v>378</v>
      </c>
      <c r="B59" s="4" t="n">
        <v>100000000</v>
      </c>
    </row>
    <row r="60" spans="1:2">
      <c r="A60" s="3" t="s">
        <v>379</v>
      </c>
      <c r="B60" s="8" t="n">
        <v>0.001</v>
      </c>
    </row>
    <row r="61" spans="1:2">
      <c r="A61" s="3" t="s">
        <v>380</v>
      </c>
      <c r="B61" s="4" t="n">
        <v>500000</v>
      </c>
    </row>
    <row r="62" spans="1:2">
      <c r="A62" s="3" t="s">
        <v>381</v>
      </c>
      <c r="B62" s="8" t="n">
        <v>0.001</v>
      </c>
    </row>
    <row r="63" spans="1:2">
      <c r="A63" s="3" t="s">
        <v>382</v>
      </c>
      <c r="B63" s="4" t="n">
        <v>350000</v>
      </c>
    </row>
    <row r="64" spans="1:2">
      <c r="A64" s="3" t="s">
        <v>383</v>
      </c>
      <c r="B64" s="7" t="n">
        <v>757347</v>
      </c>
    </row>
    <row r="65" spans="1:2">
      <c r="A65" s="3" t="s">
        <v>384</v>
      </c>
      <c r="B65" s="4" t="n">
        <v>26063900</v>
      </c>
    </row>
    <row r="66" spans="1:2">
      <c r="A66" s="3" t="s">
        <v>385</v>
      </c>
      <c r="B66" s="8" t="n">
        <v>0.012</v>
      </c>
    </row>
    <row r="67" spans="1:2">
      <c r="A67" s="3" t="s">
        <v>386</v>
      </c>
      <c r="B67" s="8" t="n">
        <v>0.09</v>
      </c>
    </row>
    <row r="68" spans="1:2">
      <c r="A68" s="3" t="s">
        <v>387</v>
      </c>
      <c r="B68" s="7" t="n">
        <v>1053622</v>
      </c>
    </row>
    <row r="69" spans="1:2">
      <c r="A69" s="3" t="s">
        <v>388</v>
      </c>
      <c r="B69" s="4" t="n">
        <v>58333</v>
      </c>
    </row>
    <row r="70" spans="1:2">
      <c r="A70" s="3" t="s">
        <v>389</v>
      </c>
      <c r="B70" s="7" t="n">
        <v>8166</v>
      </c>
    </row>
    <row r="71" spans="1:2">
      <c r="A71" s="3" t="s">
        <v>390</v>
      </c>
      <c r="B71" s="4" t="n">
        <v>10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9"/>
    <col customWidth="1" max="2" min="2" width="21"/>
  </cols>
  <sheetData>
    <row r="1" spans="1:2">
      <c r="A1" s="1" t="s">
        <v>391</v>
      </c>
      <c r="B1" s="2" t="s">
        <v>1</v>
      </c>
    </row>
    <row r="2" spans="1:2">
      <c r="B2" s="2" t="s">
        <v>310</v>
      </c>
    </row>
    <row r="3" spans="1:2">
      <c r="A3" s="3" t="s">
        <v>392</v>
      </c>
      <c r="B3" s="4" t="n">
        <v>740</v>
      </c>
    </row>
    <row r="4" spans="1:2">
      <c r="A4" s="3" t="s">
        <v>393</v>
      </c>
      <c r="B4" s="4" t="n">
        <v>20</v>
      </c>
    </row>
    <row r="5" spans="1:2">
      <c r="A5" s="3" t="s">
        <v>394</v>
      </c>
      <c r="B5" s="4" t="n">
        <v>20</v>
      </c>
    </row>
    <row r="6" spans="1:2">
      <c r="A6" s="3" t="s">
        <v>395</v>
      </c>
      <c r="B6" s="7" t="n">
        <v>16000000</v>
      </c>
    </row>
    <row r="7" spans="1:2">
      <c r="A7" s="3" t="s">
        <v>396</v>
      </c>
      <c r="B7" s="4" t="n">
        <v>198891</v>
      </c>
    </row>
    <row r="8" spans="1:2">
      <c r="A8" s="3" t="s">
        <v>397</v>
      </c>
      <c r="B8" s="7" t="n">
        <v>1000333</v>
      </c>
    </row>
    <row r="9" spans="1:2">
      <c r="A9" s="3" t="s">
        <v>398</v>
      </c>
      <c r="B9" s="4" t="n">
        <v>740</v>
      </c>
    </row>
    <row r="10" spans="1:2">
      <c r="A10" s="3" t="s">
        <v>399</v>
      </c>
      <c r="B10" s="4" t="n">
        <v>10</v>
      </c>
    </row>
    <row r="11" spans="1:2">
      <c r="A11" s="3" t="s">
        <v>400</v>
      </c>
      <c r="B11" s="4" t="n">
        <v>65</v>
      </c>
    </row>
    <row r="12" spans="1:2">
      <c r="A12" s="3" t="s">
        <v>401</v>
      </c>
      <c r="B12" s="4" t="n">
        <v>1</v>
      </c>
    </row>
    <row r="13" spans="1:2">
      <c r="A13" s="3" t="s">
        <v>402</v>
      </c>
      <c r="B13" s="3" t="s">
        <v>403</v>
      </c>
    </row>
    <row r="14" spans="1:2">
      <c r="A14" s="3" t="s">
        <v>404</v>
      </c>
      <c r="B14" s="3" t="s">
        <v>405</v>
      </c>
    </row>
    <row r="15" spans="1:2">
      <c r="A15" s="3" t="s">
        <v>406</v>
      </c>
      <c r="B15" s="3" t="s">
        <v>4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27"/>
    <col customWidth="1" max="3" min="3" width="27"/>
  </cols>
  <sheetData>
    <row r="1" spans="1:3">
      <c r="A1" s="1" t="s">
        <v>407</v>
      </c>
      <c r="B1" s="2" t="s">
        <v>1</v>
      </c>
    </row>
    <row r="2" spans="1:3">
      <c r="B2" s="2" t="s">
        <v>408</v>
      </c>
      <c r="C2" s="2" t="s">
        <v>409</v>
      </c>
    </row>
    <row r="3" spans="1:3">
      <c r="A3" s="3" t="s">
        <v>410</v>
      </c>
      <c r="B3" s="7" t="n">
        <v>879620</v>
      </c>
    </row>
    <row r="4" spans="1:3">
      <c r="A4" s="3" t="s">
        <v>411</v>
      </c>
      <c r="B4" s="7" t="n">
        <v>783620</v>
      </c>
    </row>
    <row r="5" spans="1:3">
      <c r="A5" s="3" t="s">
        <v>412</v>
      </c>
      <c r="B5" s="4" t="n">
        <v>800000</v>
      </c>
      <c r="C5" s="4" t="n">
        <v>800000</v>
      </c>
    </row>
    <row r="6" spans="1:3">
      <c r="A6" s="3" t="s">
        <v>413</v>
      </c>
      <c r="C6" s="7" t="n">
        <v>90000</v>
      </c>
    </row>
    <row r="7" spans="1:3">
      <c r="A7" s="3" t="s">
        <v>414</v>
      </c>
      <c r="C7" s="4" t="n">
        <v>10000</v>
      </c>
    </row>
    <row r="8" spans="1:3">
      <c r="A8" s="3" t="s">
        <v>415</v>
      </c>
      <c r="C8" s="7" t="n">
        <v>90000</v>
      </c>
    </row>
    <row r="9" spans="1:3">
      <c r="A9" s="3" t="s">
        <v>416</v>
      </c>
      <c r="B9" s="7" t="n">
        <v>70472</v>
      </c>
    </row>
    <row r="10" spans="1:3">
      <c r="A10" s="3" t="s">
        <v>417</v>
      </c>
      <c r="B10" s="4" t="n">
        <v>197393</v>
      </c>
    </row>
    <row r="11" spans="1:3">
      <c r="A11" s="3" t="s">
        <v>418</v>
      </c>
      <c r="B11"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7"/>
    <col customWidth="1" max="2" min="2" width="22"/>
  </cols>
  <sheetData>
    <row r="1" spans="1:2">
      <c r="A1" s="1" t="s">
        <v>419</v>
      </c>
      <c r="B1" s="2" t="s">
        <v>1</v>
      </c>
    </row>
    <row r="2" spans="1:2">
      <c r="B2" s="2" t="s">
        <v>420</v>
      </c>
    </row>
    <row r="3" spans="1:2">
      <c r="A3" s="3" t="s">
        <v>421</v>
      </c>
      <c r="B3" s="7" t="n">
        <v>105000</v>
      </c>
    </row>
    <row r="4" spans="1:2">
      <c r="A4" s="3" t="s">
        <v>422</v>
      </c>
      <c r="B4" s="3" t="s">
        <v>423</v>
      </c>
    </row>
    <row r="5" spans="1:2">
      <c r="A5" s="3" t="s">
        <v>424</v>
      </c>
      <c r="B5" s="4" t="n">
        <v>30</v>
      </c>
    </row>
    <row r="6" spans="1:2">
      <c r="A6" s="3" t="s">
        <v>425</v>
      </c>
      <c r="B6" s="4" t="n">
        <v>120</v>
      </c>
    </row>
    <row r="7" spans="1:2">
      <c r="A7" s="3" t="s">
        <v>426</v>
      </c>
      <c r="B7" s="7" t="n">
        <v>90000</v>
      </c>
    </row>
    <row r="8" spans="1:2">
      <c r="A8" s="3" t="s">
        <v>427</v>
      </c>
      <c r="B8" s="4" t="n">
        <v>2975</v>
      </c>
    </row>
    <row r="9" spans="1:2">
      <c r="A9" s="3" t="s">
        <v>428</v>
      </c>
      <c r="B9" s="4" t="n">
        <v>15000</v>
      </c>
    </row>
    <row r="10" spans="1:2">
      <c r="A10" s="3" t="s">
        <v>429</v>
      </c>
      <c r="B10" s="4" t="n">
        <v>503</v>
      </c>
    </row>
    <row r="11" spans="1:2">
      <c r="A11" s="3" t="s">
        <v>430</v>
      </c>
      <c r="B11" s="4" t="n">
        <v>2567</v>
      </c>
    </row>
    <row r="12" spans="1:2">
      <c r="A12" s="3" t="s">
        <v>431</v>
      </c>
      <c r="B12" s="7" t="n">
        <v>34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9</v>
      </c>
    </row>
    <row r="2" spans="1:3">
      <c r="A2" s="3" t="s">
        <v>58</v>
      </c>
      <c r="B2" s="4" t="n">
        <v>500000</v>
      </c>
      <c r="C2" s="4" t="n">
        <v>500000</v>
      </c>
    </row>
    <row r="3" spans="1:3">
      <c r="A3" s="3" t="s">
        <v>59</v>
      </c>
      <c r="B3" s="8" t="n">
        <v>0.001</v>
      </c>
      <c r="C3" s="8" t="n">
        <v>0.001</v>
      </c>
    </row>
    <row r="4" spans="1:3">
      <c r="A4" s="3" t="s">
        <v>60</v>
      </c>
      <c r="B4" s="4" t="n">
        <v>50000000</v>
      </c>
      <c r="C4" s="4" t="n">
        <v>50000000</v>
      </c>
    </row>
    <row r="5" spans="1:3">
      <c r="A5" s="3" t="s">
        <v>61</v>
      </c>
      <c r="B5" s="8" t="n">
        <v>0.001</v>
      </c>
      <c r="C5" s="8" t="n">
        <v>0.001</v>
      </c>
    </row>
    <row r="6" spans="1:3">
      <c r="A6" s="3" t="s">
        <v>62</v>
      </c>
      <c r="B6" s="4" t="n">
        <v>350000</v>
      </c>
      <c r="C6" s="3" t="s">
        <v>63</v>
      </c>
    </row>
    <row r="7" spans="1:3">
      <c r="A7" s="3" t="s">
        <v>64</v>
      </c>
      <c r="B7" s="4" t="n">
        <v>350000</v>
      </c>
      <c r="C7" s="3" t="s">
        <v>63</v>
      </c>
    </row>
    <row r="8" spans="1:3">
      <c r="A8" s="3" t="s">
        <v>65</v>
      </c>
      <c r="B8" s="4" t="n">
        <v>39378325</v>
      </c>
      <c r="C8" s="4" t="n">
        <v>13245760</v>
      </c>
    </row>
    <row r="9" spans="1:3">
      <c r="A9" s="3" t="s">
        <v>66</v>
      </c>
      <c r="B9" s="4" t="n">
        <v>39378325</v>
      </c>
      <c r="C9" s="4" t="n">
        <v>132457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2"/>
  <sheetViews>
    <sheetView workbookViewId="0">
      <selection activeCell="A1" sqref="A1"/>
    </sheetView>
  </sheetViews>
  <sheetFormatPr baseColWidth="8" defaultRowHeight="15" outlineLevelCol="0"/>
  <cols>
    <col customWidth="1" max="1" min="1" width="51"/>
    <col customWidth="1" max="2" min="2" width="27"/>
  </cols>
  <sheetData>
    <row r="1" spans="1:2">
      <c r="A1" s="1" t="s">
        <v>432</v>
      </c>
      <c r="B1" s="2" t="s">
        <v>1</v>
      </c>
    </row>
    <row r="2" spans="1:2">
      <c r="B2" s="2" t="s">
        <v>408</v>
      </c>
    </row>
    <row r="3" spans="1:2">
      <c r="A3" s="3" t="s">
        <v>433</v>
      </c>
      <c r="B3" s="7" t="n">
        <v>110000</v>
      </c>
    </row>
    <row r="4" spans="1:2">
      <c r="A4" s="3" t="s">
        <v>434</v>
      </c>
      <c r="B4" s="7" t="n">
        <v>10000</v>
      </c>
    </row>
    <row r="5" spans="1:2">
      <c r="A5" s="3" t="s">
        <v>435</v>
      </c>
      <c r="B5" s="3" t="s">
        <v>423</v>
      </c>
    </row>
    <row r="6" spans="1:2">
      <c r="A6" s="3" t="s">
        <v>436</v>
      </c>
      <c r="B6" s="7" t="n">
        <v>1</v>
      </c>
    </row>
    <row r="7" spans="1:2">
      <c r="A7" s="3" t="s">
        <v>437</v>
      </c>
      <c r="B7" s="3" t="s">
        <v>438</v>
      </c>
    </row>
    <row r="8" spans="1:2">
      <c r="A8" s="3" t="s">
        <v>439</v>
      </c>
      <c r="B8" s="7" t="n">
        <v>132991</v>
      </c>
    </row>
    <row r="9" spans="1:2">
      <c r="A9" s="3" t="s">
        <v>440</v>
      </c>
      <c r="B9" s="3" t="s">
        <v>441</v>
      </c>
    </row>
    <row r="10" spans="1:2">
      <c r="A10" s="3" t="s">
        <v>442</v>
      </c>
      <c r="B10" s="7" t="n">
        <v>57619</v>
      </c>
    </row>
    <row r="11" spans="1:2">
      <c r="A11" s="3" t="s">
        <v>443</v>
      </c>
      <c r="B11" s="4" t="n">
        <v>75372</v>
      </c>
    </row>
    <row r="12" spans="1:2">
      <c r="A12" s="3" t="s">
        <v>444</v>
      </c>
      <c r="B12" s="4" t="n">
        <v>17160</v>
      </c>
    </row>
    <row r="13" spans="1:2">
      <c r="A13" s="3" t="s">
        <v>445</v>
      </c>
      <c r="B13" s="7" t="n">
        <v>2160</v>
      </c>
    </row>
    <row r="14" spans="1:2">
      <c r="A14" s="3" t="s">
        <v>446</v>
      </c>
      <c r="B14" s="3" t="s">
        <v>423</v>
      </c>
    </row>
    <row r="15" spans="1:2">
      <c r="A15" s="3" t="s">
        <v>447</v>
      </c>
      <c r="B15" s="7" t="n">
        <v>1</v>
      </c>
    </row>
    <row r="16" spans="1:2">
      <c r="A16" s="3" t="s">
        <v>448</v>
      </c>
      <c r="B16" s="3" t="s">
        <v>438</v>
      </c>
    </row>
    <row r="17" spans="1:2">
      <c r="A17" s="3" t="s">
        <v>449</v>
      </c>
      <c r="B17" s="7" t="n">
        <v>20747</v>
      </c>
    </row>
    <row r="18" spans="1:2">
      <c r="A18" s="3" t="s">
        <v>450</v>
      </c>
      <c r="B18" s="3" t="s">
        <v>441</v>
      </c>
    </row>
    <row r="19" spans="1:2">
      <c r="A19" s="3" t="s">
        <v>451</v>
      </c>
      <c r="B19" s="7" t="n">
        <v>8989</v>
      </c>
    </row>
    <row r="20" spans="1:2">
      <c r="A20" s="3" t="s">
        <v>452</v>
      </c>
      <c r="B20" s="4" t="n">
        <v>11758</v>
      </c>
    </row>
    <row r="21" spans="1:2">
      <c r="A21" s="3" t="s">
        <v>453</v>
      </c>
      <c r="B21" s="4" t="n">
        <v>17160</v>
      </c>
    </row>
    <row r="22" spans="1:2">
      <c r="A22" s="3" t="s">
        <v>454</v>
      </c>
      <c r="B22" s="7" t="n">
        <v>2160</v>
      </c>
    </row>
    <row r="23" spans="1:2">
      <c r="A23" s="3" t="s">
        <v>455</v>
      </c>
      <c r="B23" s="3" t="s">
        <v>423</v>
      </c>
    </row>
    <row r="24" spans="1:2">
      <c r="A24" s="3" t="s">
        <v>456</v>
      </c>
      <c r="B24" s="7" t="n">
        <v>1</v>
      </c>
    </row>
    <row r="25" spans="1:2">
      <c r="A25" s="3" t="s">
        <v>457</v>
      </c>
      <c r="B25" s="3" t="s">
        <v>438</v>
      </c>
    </row>
    <row r="26" spans="1:2">
      <c r="A26" s="3" t="s">
        <v>458</v>
      </c>
      <c r="B26" s="7" t="n">
        <v>20747</v>
      </c>
    </row>
    <row r="27" spans="1:2">
      <c r="A27" s="3" t="s">
        <v>459</v>
      </c>
      <c r="B27" s="3" t="s">
        <v>441</v>
      </c>
    </row>
    <row r="28" spans="1:2">
      <c r="A28" s="3" t="s">
        <v>460</v>
      </c>
      <c r="B28" s="7" t="n">
        <v>8989</v>
      </c>
    </row>
    <row r="29" spans="1:2">
      <c r="A29" s="3" t="s">
        <v>461</v>
      </c>
      <c r="B29" s="4" t="n">
        <v>11758</v>
      </c>
    </row>
    <row r="30" spans="1:2">
      <c r="A30" s="3" t="s">
        <v>462</v>
      </c>
      <c r="B30" s="4" t="n">
        <v>33000</v>
      </c>
    </row>
    <row r="31" spans="1:2">
      <c r="A31" s="3" t="s">
        <v>463</v>
      </c>
      <c r="B31" s="7" t="n">
        <v>3000</v>
      </c>
    </row>
    <row r="32" spans="1:2">
      <c r="A32" s="3" t="s">
        <v>464</v>
      </c>
      <c r="B32" s="3" t="s">
        <v>423</v>
      </c>
    </row>
    <row r="33" spans="1:2">
      <c r="A33" s="3" t="s">
        <v>465</v>
      </c>
      <c r="B33" s="7" t="n">
        <v>1</v>
      </c>
    </row>
    <row r="34" spans="1:2">
      <c r="A34" s="3" t="s">
        <v>466</v>
      </c>
      <c r="B34" s="3" t="s">
        <v>438</v>
      </c>
    </row>
    <row r="35" spans="1:2">
      <c r="A35" s="3" t="s">
        <v>467</v>
      </c>
      <c r="B35" s="7" t="n">
        <v>39897</v>
      </c>
    </row>
    <row r="36" spans="1:2">
      <c r="A36" s="3" t="s">
        <v>468</v>
      </c>
      <c r="B36" s="3" t="s">
        <v>441</v>
      </c>
    </row>
    <row r="37" spans="1:2">
      <c r="A37" s="3" t="s">
        <v>469</v>
      </c>
      <c r="B37" s="7" t="n">
        <v>17286</v>
      </c>
    </row>
    <row r="38" spans="1:2">
      <c r="A38" s="3" t="s">
        <v>470</v>
      </c>
      <c r="B38" s="4" t="n">
        <v>22612</v>
      </c>
    </row>
    <row r="39" spans="1:2">
      <c r="A39" s="3" t="s">
        <v>471</v>
      </c>
      <c r="B39" s="4" t="n">
        <v>33000</v>
      </c>
    </row>
    <row r="40" spans="1:2">
      <c r="A40" s="3" t="s">
        <v>472</v>
      </c>
      <c r="B40" s="7" t="n">
        <v>3000</v>
      </c>
    </row>
    <row r="41" spans="1:2">
      <c r="A41" s="3" t="s">
        <v>473</v>
      </c>
      <c r="B41" s="3" t="s">
        <v>423</v>
      </c>
    </row>
    <row r="42" spans="1:2">
      <c r="A42" s="3" t="s">
        <v>474</v>
      </c>
      <c r="B42" s="7" t="n">
        <v>1</v>
      </c>
    </row>
    <row r="43" spans="1:2">
      <c r="A43" s="3" t="s">
        <v>475</v>
      </c>
      <c r="B43" s="3" t="s">
        <v>438</v>
      </c>
    </row>
    <row r="44" spans="1:2">
      <c r="A44" s="3" t="s">
        <v>476</v>
      </c>
      <c r="B44" s="7" t="n">
        <v>47543</v>
      </c>
    </row>
    <row r="45" spans="1:2">
      <c r="A45" s="3" t="s">
        <v>477</v>
      </c>
      <c r="B45" s="3" t="s">
        <v>441</v>
      </c>
    </row>
    <row r="46" spans="1:2">
      <c r="A46" s="3" t="s">
        <v>478</v>
      </c>
      <c r="B46" s="7" t="n">
        <v>25667</v>
      </c>
    </row>
    <row r="47" spans="1:2">
      <c r="A47" s="3" t="s">
        <v>479</v>
      </c>
      <c r="B47" s="4" t="n">
        <v>21876</v>
      </c>
    </row>
    <row r="48" spans="1:2">
      <c r="A48" s="3" t="s">
        <v>480</v>
      </c>
      <c r="B48" s="4" t="n">
        <v>34320</v>
      </c>
    </row>
    <row r="49" spans="1:2">
      <c r="A49" s="3" t="s">
        <v>481</v>
      </c>
      <c r="B49" s="7" t="n">
        <v>4320</v>
      </c>
    </row>
    <row r="50" spans="1:2">
      <c r="A50" s="3" t="s">
        <v>482</v>
      </c>
      <c r="B50" s="3" t="s">
        <v>423</v>
      </c>
    </row>
    <row r="51" spans="1:2">
      <c r="A51" s="3" t="s">
        <v>483</v>
      </c>
      <c r="B51" s="7" t="n">
        <v>1</v>
      </c>
    </row>
    <row r="52" spans="1:2">
      <c r="A52" s="3" t="s">
        <v>484</v>
      </c>
      <c r="B52" s="3" t="s">
        <v>438</v>
      </c>
    </row>
    <row r="53" spans="1:2">
      <c r="A53" s="3" t="s">
        <v>485</v>
      </c>
      <c r="B53" s="7" t="n">
        <v>49445</v>
      </c>
    </row>
    <row r="54" spans="1:2">
      <c r="A54" s="3" t="s">
        <v>486</v>
      </c>
      <c r="B54" s="3" t="s">
        <v>441</v>
      </c>
    </row>
    <row r="55" spans="1:2">
      <c r="A55" s="3" t="s">
        <v>487</v>
      </c>
      <c r="B55" s="7" t="n">
        <v>26693</v>
      </c>
    </row>
    <row r="56" spans="1:2">
      <c r="A56" s="3" t="s">
        <v>488</v>
      </c>
      <c r="B56" s="4" t="n">
        <v>22751</v>
      </c>
    </row>
    <row r="57" spans="1:2">
      <c r="A57" s="3" t="s">
        <v>489</v>
      </c>
      <c r="B57" s="4" t="n">
        <v>33000</v>
      </c>
    </row>
    <row r="58" spans="1:2">
      <c r="A58" s="3" t="s">
        <v>490</v>
      </c>
      <c r="B58" s="7" t="n">
        <v>3000</v>
      </c>
    </row>
    <row r="59" spans="1:2">
      <c r="A59" s="3" t="s">
        <v>491</v>
      </c>
      <c r="B59" s="3" t="s">
        <v>423</v>
      </c>
    </row>
    <row r="60" spans="1:2">
      <c r="A60" s="3" t="s">
        <v>492</v>
      </c>
      <c r="B60" s="7" t="n">
        <v>1</v>
      </c>
    </row>
    <row r="61" spans="1:2">
      <c r="A61" s="3" t="s">
        <v>493</v>
      </c>
      <c r="B61" s="3" t="s">
        <v>438</v>
      </c>
    </row>
    <row r="62" spans="1:2">
      <c r="A62" s="3" t="s">
        <v>494</v>
      </c>
      <c r="B62" s="7" t="n">
        <v>34230</v>
      </c>
    </row>
    <row r="63" spans="1:2">
      <c r="A63" s="3" t="s">
        <v>495</v>
      </c>
      <c r="B63" s="3" t="s">
        <v>441</v>
      </c>
    </row>
    <row r="64" spans="1:2">
      <c r="A64" s="3" t="s">
        <v>496</v>
      </c>
      <c r="B64" s="7" t="n">
        <v>11000</v>
      </c>
    </row>
    <row r="65" spans="1:2">
      <c r="A65" s="3" t="s">
        <v>497</v>
      </c>
      <c r="B65" s="4" t="n">
        <v>23230</v>
      </c>
    </row>
    <row r="66" spans="1:2">
      <c r="A66" s="3" t="s">
        <v>498</v>
      </c>
      <c r="B66" s="4" t="n">
        <v>62920</v>
      </c>
    </row>
    <row r="67" spans="1:2">
      <c r="A67" s="3" t="s">
        <v>499</v>
      </c>
      <c r="B67" s="7" t="n">
        <v>7920</v>
      </c>
    </row>
    <row r="68" spans="1:2">
      <c r="A68" s="3" t="s">
        <v>500</v>
      </c>
      <c r="B68" s="3" t="s">
        <v>423</v>
      </c>
    </row>
    <row r="69" spans="1:2">
      <c r="A69" s="3" t="s">
        <v>501</v>
      </c>
      <c r="B69" s="7" t="n">
        <v>1</v>
      </c>
    </row>
    <row r="70" spans="1:2">
      <c r="A70" s="3" t="s">
        <v>502</v>
      </c>
      <c r="B70" s="3" t="s">
        <v>438</v>
      </c>
    </row>
    <row r="71" spans="1:2">
      <c r="A71" s="3" t="s">
        <v>503</v>
      </c>
      <c r="B71" s="7" t="n">
        <v>80426</v>
      </c>
    </row>
    <row r="72" spans="1:2">
      <c r="A72" s="3" t="s">
        <v>504</v>
      </c>
      <c r="B72" s="3" t="s">
        <v>441</v>
      </c>
    </row>
    <row r="73" spans="1:2">
      <c r="A73" s="3" t="s">
        <v>505</v>
      </c>
      <c r="B73" s="7" t="n">
        <v>37752</v>
      </c>
    </row>
    <row r="74" spans="1:2">
      <c r="A74" s="3" t="s">
        <v>506</v>
      </c>
      <c r="B74" s="4" t="n">
        <v>42674</v>
      </c>
    </row>
    <row r="75" spans="1:2">
      <c r="A75" s="3" t="s">
        <v>507</v>
      </c>
      <c r="B75" s="4" t="n">
        <v>57200</v>
      </c>
    </row>
    <row r="76" spans="1:2">
      <c r="A76" s="3" t="s">
        <v>508</v>
      </c>
      <c r="B76" s="7" t="n">
        <v>7200</v>
      </c>
    </row>
    <row r="77" spans="1:2">
      <c r="A77" s="3" t="s">
        <v>509</v>
      </c>
      <c r="B77" s="3" t="s">
        <v>423</v>
      </c>
    </row>
    <row r="78" spans="1:2">
      <c r="A78" s="3" t="s">
        <v>510</v>
      </c>
      <c r="B78" s="7" t="n">
        <v>1</v>
      </c>
    </row>
    <row r="79" spans="1:2">
      <c r="A79" s="3" t="s">
        <v>511</v>
      </c>
      <c r="B79" s="3" t="s">
        <v>438</v>
      </c>
    </row>
    <row r="80" spans="1:2">
      <c r="A80" s="3" t="s">
        <v>512</v>
      </c>
      <c r="B80" s="7" t="n">
        <v>73114</v>
      </c>
    </row>
    <row r="81" spans="1:2">
      <c r="A81" s="3" t="s">
        <v>513</v>
      </c>
      <c r="B81" s="3" t="s">
        <v>441</v>
      </c>
    </row>
    <row r="82" spans="1:2">
      <c r="A82" s="3" t="s">
        <v>514</v>
      </c>
      <c r="B82" s="7" t="n">
        <v>34320</v>
      </c>
    </row>
    <row r="83" spans="1:2">
      <c r="A83" s="3" t="s">
        <v>515</v>
      </c>
      <c r="B83" s="4" t="n">
        <v>38794</v>
      </c>
    </row>
    <row r="84" spans="1:2">
      <c r="A84" s="3" t="s">
        <v>516</v>
      </c>
      <c r="B84" s="4" t="n">
        <v>40040</v>
      </c>
    </row>
    <row r="85" spans="1:2">
      <c r="A85" s="3" t="s">
        <v>517</v>
      </c>
      <c r="B85" s="7" t="n">
        <v>5040</v>
      </c>
    </row>
    <row r="86" spans="1:2">
      <c r="A86" s="3" t="s">
        <v>518</v>
      </c>
      <c r="B86" s="3" t="s">
        <v>423</v>
      </c>
    </row>
    <row r="87" spans="1:2">
      <c r="A87" s="3" t="s">
        <v>519</v>
      </c>
      <c r="B87" s="7" t="n">
        <v>1</v>
      </c>
    </row>
    <row r="88" spans="1:2">
      <c r="A88" s="3" t="s">
        <v>520</v>
      </c>
      <c r="B88" s="3" t="s">
        <v>438</v>
      </c>
    </row>
    <row r="89" spans="1:2">
      <c r="A89" s="3" t="s">
        <v>521</v>
      </c>
      <c r="B89" s="7" t="n">
        <v>44066</v>
      </c>
    </row>
    <row r="90" spans="1:2">
      <c r="A90" s="3" t="s">
        <v>522</v>
      </c>
      <c r="B90" s="3" t="s">
        <v>441</v>
      </c>
    </row>
    <row r="91" spans="1:2">
      <c r="A91" s="3" t="s">
        <v>523</v>
      </c>
      <c r="B91" s="7" t="n">
        <v>13347</v>
      </c>
    </row>
    <row r="92" spans="1:2">
      <c r="A92" s="3" t="s">
        <v>524</v>
      </c>
      <c r="B92" s="4" t="n">
        <v>30719</v>
      </c>
    </row>
    <row r="93" spans="1:2">
      <c r="A93" s="3" t="s">
        <v>525</v>
      </c>
      <c r="B93" s="4" t="n">
        <v>40040</v>
      </c>
    </row>
    <row r="94" spans="1:2">
      <c r="A94" s="3" t="s">
        <v>526</v>
      </c>
      <c r="B94" s="7" t="n">
        <v>5040</v>
      </c>
    </row>
    <row r="95" spans="1:2">
      <c r="A95" s="3" t="s">
        <v>527</v>
      </c>
      <c r="B95" s="3" t="s">
        <v>423</v>
      </c>
    </row>
    <row r="96" spans="1:2">
      <c r="A96" s="3" t="s">
        <v>528</v>
      </c>
      <c r="B96" s="7" t="n">
        <v>1</v>
      </c>
    </row>
    <row r="97" spans="1:2">
      <c r="A97" s="3" t="s">
        <v>529</v>
      </c>
      <c r="B97" s="3" t="s">
        <v>438</v>
      </c>
    </row>
    <row r="98" spans="1:2">
      <c r="A98" s="3" t="s">
        <v>530</v>
      </c>
      <c r="B98" s="7" t="n">
        <v>56401</v>
      </c>
    </row>
    <row r="99" spans="1:2">
      <c r="A99" s="3" t="s">
        <v>531</v>
      </c>
      <c r="B99" s="3" t="s">
        <v>441</v>
      </c>
    </row>
    <row r="100" spans="1:2">
      <c r="A100" s="3" t="s">
        <v>532</v>
      </c>
      <c r="B100" s="7" t="n">
        <v>26693</v>
      </c>
    </row>
    <row r="101" spans="1:2">
      <c r="A101" s="3" t="s">
        <v>533</v>
      </c>
      <c r="B101" s="4" t="n">
        <v>29707</v>
      </c>
    </row>
    <row r="102" spans="1:2">
      <c r="A102" s="3" t="s">
        <v>534</v>
      </c>
      <c r="B102" s="4" t="n">
        <v>34320</v>
      </c>
    </row>
    <row r="103" spans="1:2">
      <c r="A103" s="3" t="s">
        <v>535</v>
      </c>
      <c r="B103" s="7" t="n">
        <v>4320</v>
      </c>
    </row>
    <row r="104" spans="1:2">
      <c r="A104" s="3" t="s">
        <v>536</v>
      </c>
      <c r="B104" s="3" t="s">
        <v>423</v>
      </c>
    </row>
    <row r="105" spans="1:2">
      <c r="A105" s="3" t="s">
        <v>537</v>
      </c>
      <c r="B105" s="7" t="n">
        <v>1</v>
      </c>
    </row>
    <row r="106" spans="1:2">
      <c r="A106" s="3" t="s">
        <v>538</v>
      </c>
      <c r="B106" s="3" t="s">
        <v>438</v>
      </c>
    </row>
    <row r="107" spans="1:2">
      <c r="A107" s="3" t="s">
        <v>539</v>
      </c>
      <c r="B107" s="7" t="n">
        <v>48343</v>
      </c>
    </row>
    <row r="108" spans="1:2">
      <c r="A108" s="3" t="s">
        <v>540</v>
      </c>
      <c r="B108" s="3" t="s">
        <v>441</v>
      </c>
    </row>
    <row r="109" spans="1:2">
      <c r="A109" s="3" t="s">
        <v>541</v>
      </c>
      <c r="B109" s="7" t="n">
        <v>22880</v>
      </c>
    </row>
    <row r="110" spans="1:2">
      <c r="A110" s="3" t="s">
        <v>542</v>
      </c>
      <c r="B110" s="4" t="n">
        <v>25463</v>
      </c>
    </row>
    <row r="111" spans="1:2">
      <c r="A111" s="3" t="s">
        <v>543</v>
      </c>
      <c r="B111" s="4" t="n">
        <v>11440</v>
      </c>
    </row>
    <row r="112" spans="1:2">
      <c r="A112" s="3" t="s">
        <v>544</v>
      </c>
      <c r="B112" s="7" t="n">
        <v>1440</v>
      </c>
    </row>
    <row r="113" spans="1:2">
      <c r="A113" s="3" t="s">
        <v>545</v>
      </c>
      <c r="B113" s="3" t="s">
        <v>423</v>
      </c>
    </row>
    <row r="114" spans="1:2">
      <c r="A114" s="3" t="s">
        <v>546</v>
      </c>
      <c r="B114" s="7" t="n">
        <v>1</v>
      </c>
    </row>
    <row r="115" spans="1:2">
      <c r="A115" s="3" t="s">
        <v>547</v>
      </c>
      <c r="B115" s="3" t="s">
        <v>438</v>
      </c>
    </row>
    <row r="116" spans="1:2">
      <c r="A116" s="3" t="s">
        <v>548</v>
      </c>
      <c r="B116" s="7" t="n">
        <v>16114</v>
      </c>
    </row>
    <row r="117" spans="1:2">
      <c r="A117" s="3" t="s">
        <v>549</v>
      </c>
      <c r="B117" s="3" t="s">
        <v>441</v>
      </c>
    </row>
    <row r="118" spans="1:2">
      <c r="A118" s="3" t="s">
        <v>550</v>
      </c>
      <c r="B118" s="7" t="n">
        <v>7627</v>
      </c>
    </row>
    <row r="119" spans="1:2">
      <c r="A119" s="3" t="s">
        <v>551</v>
      </c>
      <c r="B119" s="4" t="n">
        <v>8488</v>
      </c>
    </row>
    <row r="120" spans="1:2">
      <c r="A120" s="3" t="s">
        <v>552</v>
      </c>
      <c r="B120" s="4" t="n">
        <v>3432</v>
      </c>
    </row>
    <row r="121" spans="1:2">
      <c r="A121" s="3" t="s">
        <v>553</v>
      </c>
      <c r="B121" s="7" t="n">
        <v>432</v>
      </c>
    </row>
    <row r="122" spans="1:2">
      <c r="A122" s="3" t="s">
        <v>554</v>
      </c>
      <c r="B122" s="3" t="s">
        <v>423</v>
      </c>
    </row>
    <row r="123" spans="1:2">
      <c r="A123" s="3" t="s">
        <v>555</v>
      </c>
      <c r="B123" s="7" t="n">
        <v>1</v>
      </c>
    </row>
    <row r="124" spans="1:2">
      <c r="A124" s="3" t="s">
        <v>556</v>
      </c>
      <c r="B124" s="3" t="s">
        <v>438</v>
      </c>
    </row>
    <row r="125" spans="1:2">
      <c r="A125" s="3" t="s">
        <v>557</v>
      </c>
      <c r="B125" s="7" t="n">
        <v>4834</v>
      </c>
    </row>
    <row r="126" spans="1:2">
      <c r="A126" s="3" t="s">
        <v>558</v>
      </c>
      <c r="B126" s="3" t="s">
        <v>441</v>
      </c>
    </row>
    <row r="127" spans="1:2">
      <c r="A127" s="3" t="s">
        <v>559</v>
      </c>
      <c r="B127" s="7" t="n">
        <v>2288</v>
      </c>
    </row>
    <row r="128" spans="1:2">
      <c r="A128" s="3" t="s">
        <v>560</v>
      </c>
      <c r="B128" s="4" t="n">
        <v>2546</v>
      </c>
    </row>
    <row r="129" spans="1:2">
      <c r="A129" s="3" t="s">
        <v>561</v>
      </c>
      <c r="B129" s="4" t="n">
        <v>9152</v>
      </c>
    </row>
    <row r="130" spans="1:2">
      <c r="A130" s="3" t="s">
        <v>562</v>
      </c>
      <c r="B130" s="7" t="n">
        <v>1152</v>
      </c>
    </row>
    <row r="131" spans="1:2">
      <c r="A131" s="3" t="s">
        <v>563</v>
      </c>
      <c r="B131" s="3" t="s">
        <v>423</v>
      </c>
    </row>
    <row r="132" spans="1:2">
      <c r="A132" s="3" t="s">
        <v>564</v>
      </c>
      <c r="B132" s="7" t="n">
        <v>1</v>
      </c>
    </row>
    <row r="133" spans="1:2">
      <c r="A133" s="3" t="s">
        <v>565</v>
      </c>
      <c r="B133" s="3" t="s">
        <v>438</v>
      </c>
    </row>
    <row r="134" spans="1:2">
      <c r="A134" s="3" t="s">
        <v>566</v>
      </c>
      <c r="B134" s="7" t="n">
        <v>13839</v>
      </c>
    </row>
    <row r="135" spans="1:2">
      <c r="A135" s="3" t="s">
        <v>567</v>
      </c>
      <c r="B135" s="3" t="s">
        <v>441</v>
      </c>
    </row>
    <row r="136" spans="1:2">
      <c r="A136" s="3" t="s">
        <v>568</v>
      </c>
      <c r="B136" s="7" t="n">
        <v>7118</v>
      </c>
    </row>
    <row r="137" spans="1:2">
      <c r="A137" s="3" t="s">
        <v>569</v>
      </c>
      <c r="B137" s="4" t="n">
        <v>6721</v>
      </c>
    </row>
    <row r="138" spans="1:2">
      <c r="A138" s="3" t="s">
        <v>570</v>
      </c>
      <c r="B138" s="4" t="n">
        <v>27500</v>
      </c>
    </row>
    <row r="139" spans="1:2">
      <c r="A139" s="3" t="s">
        <v>571</v>
      </c>
      <c r="B139" s="7" t="n">
        <v>2500</v>
      </c>
    </row>
    <row r="140" spans="1:2">
      <c r="A140" s="3" t="s">
        <v>572</v>
      </c>
      <c r="B140" s="3" t="s">
        <v>423</v>
      </c>
    </row>
    <row r="141" spans="1:2">
      <c r="A141" s="3" t="s">
        <v>573</v>
      </c>
      <c r="B141" s="7" t="n">
        <v>1</v>
      </c>
    </row>
    <row r="142" spans="1:2">
      <c r="A142" s="3" t="s">
        <v>574</v>
      </c>
      <c r="B142" s="3" t="s">
        <v>438</v>
      </c>
    </row>
    <row r="143" spans="1:2">
      <c r="A143" s="3" t="s">
        <v>575</v>
      </c>
      <c r="B143" s="7" t="n">
        <v>41226</v>
      </c>
    </row>
    <row r="144" spans="1:2">
      <c r="A144" s="3" t="s">
        <v>576</v>
      </c>
      <c r="B144" s="3" t="s">
        <v>441</v>
      </c>
    </row>
    <row r="145" spans="1:2">
      <c r="A145" s="3" t="s">
        <v>577</v>
      </c>
      <c r="B145" s="7" t="n">
        <v>22168</v>
      </c>
    </row>
    <row r="146" spans="1:2">
      <c r="A146" s="3" t="s">
        <v>578</v>
      </c>
      <c r="B146" s="4" t="n">
        <v>19058</v>
      </c>
    </row>
    <row r="147" spans="1:2">
      <c r="A147" s="3" t="s">
        <v>579</v>
      </c>
      <c r="B147" s="4" t="n">
        <v>57750</v>
      </c>
    </row>
    <row r="148" spans="1:2">
      <c r="A148" s="3" t="s">
        <v>580</v>
      </c>
      <c r="B148" s="7" t="n">
        <v>2500</v>
      </c>
    </row>
    <row r="149" spans="1:2">
      <c r="A149" s="3" t="s">
        <v>581</v>
      </c>
      <c r="B149" s="3" t="s">
        <v>423</v>
      </c>
    </row>
    <row r="150" spans="1:2">
      <c r="A150" s="3" t="s">
        <v>582</v>
      </c>
      <c r="B150" s="7" t="n">
        <v>1</v>
      </c>
    </row>
    <row r="151" spans="1:2">
      <c r="A151" s="3" t="s">
        <v>583</v>
      </c>
      <c r="B151" s="3" t="s">
        <v>438</v>
      </c>
    </row>
    <row r="152" spans="1:2">
      <c r="A152" s="3" t="s">
        <v>584</v>
      </c>
      <c r="B152" s="7" t="n">
        <v>61548</v>
      </c>
    </row>
    <row r="153" spans="1:2">
      <c r="A153" s="3" t="s">
        <v>585</v>
      </c>
      <c r="B153" s="3" t="s">
        <v>441</v>
      </c>
    </row>
    <row r="154" spans="1:2">
      <c r="A154" s="3" t="s">
        <v>586</v>
      </c>
      <c r="B154" s="7" t="n">
        <v>19250</v>
      </c>
    </row>
    <row r="155" spans="1:2">
      <c r="A155" s="3" t="s">
        <v>587</v>
      </c>
      <c r="B155" s="4" t="n">
        <v>42298</v>
      </c>
    </row>
    <row r="156" spans="1:2">
      <c r="A156" s="3" t="s">
        <v>588</v>
      </c>
      <c r="B156" s="4" t="n">
        <v>57750</v>
      </c>
    </row>
    <row r="157" spans="1:2">
      <c r="A157" s="3" t="s">
        <v>589</v>
      </c>
      <c r="B157" s="7" t="n">
        <v>2500</v>
      </c>
    </row>
    <row r="158" spans="1:2">
      <c r="A158" s="3" t="s">
        <v>590</v>
      </c>
      <c r="B158" s="3" t="s">
        <v>423</v>
      </c>
    </row>
    <row r="159" spans="1:2">
      <c r="A159" s="3" t="s">
        <v>591</v>
      </c>
      <c r="B159" s="7" t="n">
        <v>1</v>
      </c>
    </row>
    <row r="160" spans="1:2">
      <c r="A160" s="3" t="s">
        <v>592</v>
      </c>
      <c r="B160" s="3" t="s">
        <v>438</v>
      </c>
    </row>
    <row r="161" spans="1:2">
      <c r="A161" s="3" t="s">
        <v>593</v>
      </c>
      <c r="B161" s="7" t="n">
        <v>83284</v>
      </c>
    </row>
    <row r="162" spans="1:2">
      <c r="A162" s="3" t="s">
        <v>594</v>
      </c>
      <c r="B162" s="3" t="s">
        <v>441</v>
      </c>
    </row>
    <row r="163" spans="1:2">
      <c r="A163" s="3" t="s">
        <v>595</v>
      </c>
      <c r="B163" s="7" t="n">
        <v>43123</v>
      </c>
    </row>
    <row r="164" spans="1:2">
      <c r="A164" s="3" t="s">
        <v>596</v>
      </c>
      <c r="B164" s="4" t="n">
        <v>40161</v>
      </c>
    </row>
    <row r="165" spans="1:2">
      <c r="A165" s="3" t="s">
        <v>597</v>
      </c>
      <c r="B165" s="4" t="n">
        <v>22000</v>
      </c>
    </row>
    <row r="166" spans="1:2">
      <c r="A166" s="3" t="s">
        <v>598</v>
      </c>
      <c r="B166" s="7" t="n">
        <v>2500</v>
      </c>
    </row>
    <row r="167" spans="1:2">
      <c r="A167" s="3" t="s">
        <v>599</v>
      </c>
      <c r="B167" s="3" t="s">
        <v>423</v>
      </c>
    </row>
    <row r="168" spans="1:2">
      <c r="A168" s="3" t="s">
        <v>600</v>
      </c>
      <c r="B168" s="7" t="n">
        <v>1</v>
      </c>
    </row>
    <row r="169" spans="1:2">
      <c r="A169" s="3" t="s">
        <v>601</v>
      </c>
      <c r="B169" s="3" t="s">
        <v>438</v>
      </c>
    </row>
    <row r="170" spans="1:2">
      <c r="A170" s="3" t="s">
        <v>602</v>
      </c>
      <c r="B170" s="7" t="n">
        <v>30361</v>
      </c>
    </row>
    <row r="171" spans="1:2">
      <c r="A171" s="3" t="s">
        <v>603</v>
      </c>
      <c r="B171" s="3" t="s">
        <v>441</v>
      </c>
    </row>
    <row r="172" spans="1:2">
      <c r="A172" s="3" t="s">
        <v>604</v>
      </c>
      <c r="B172" s="7" t="n">
        <v>14897</v>
      </c>
    </row>
    <row r="173" spans="1:2">
      <c r="A173" s="3" t="s">
        <v>605</v>
      </c>
      <c r="B173" s="4" t="n">
        <v>15464</v>
      </c>
    </row>
    <row r="174" spans="1:2">
      <c r="A174" s="3" t="s">
        <v>606</v>
      </c>
      <c r="B174" s="4" t="n">
        <v>163592</v>
      </c>
    </row>
    <row r="175" spans="1:2">
      <c r="A175" s="3" t="s">
        <v>607</v>
      </c>
      <c r="B175" s="7" t="n">
        <v>2500</v>
      </c>
    </row>
    <row r="176" spans="1:2">
      <c r="A176" s="3" t="s">
        <v>608</v>
      </c>
      <c r="B176" s="3" t="s">
        <v>423</v>
      </c>
    </row>
    <row r="177" spans="1:2">
      <c r="A177" s="3" t="s">
        <v>609</v>
      </c>
      <c r="B177" s="7" t="n">
        <v>1</v>
      </c>
    </row>
    <row r="178" spans="1:2">
      <c r="A178" s="3" t="s">
        <v>610</v>
      </c>
      <c r="B178" s="3" t="s">
        <v>438</v>
      </c>
    </row>
    <row r="179" spans="1:2">
      <c r="A179" s="3" t="s">
        <v>611</v>
      </c>
      <c r="B179" s="7" t="n">
        <v>58238</v>
      </c>
    </row>
    <row r="180" spans="1:2">
      <c r="A180" s="3" t="s">
        <v>612</v>
      </c>
      <c r="B180" s="3" t="s">
        <v>441</v>
      </c>
    </row>
    <row r="181" spans="1:2">
      <c r="A181" s="3" t="s">
        <v>613</v>
      </c>
      <c r="B181" s="7" t="n">
        <v>58238</v>
      </c>
    </row>
    <row r="182" spans="1:2">
      <c r="A182" s="3" t="s">
        <v>614</v>
      </c>
      <c r="B182" s="4" t="n">
        <v>0</v>
      </c>
    </row>
    <row r="183" spans="1:2">
      <c r="A183" s="3" t="s">
        <v>615</v>
      </c>
      <c r="B183" s="4" t="n">
        <v>108860</v>
      </c>
    </row>
    <row r="184" spans="1:2">
      <c r="A184" s="3" t="s">
        <v>616</v>
      </c>
      <c r="B184" s="4" t="n">
        <v>1527301</v>
      </c>
    </row>
    <row r="185" spans="1:2">
      <c r="A185" s="3" t="s">
        <v>617</v>
      </c>
      <c r="B185" s="4" t="n">
        <v>1527301</v>
      </c>
    </row>
    <row r="186" spans="1:2">
      <c r="A186" s="3" t="s">
        <v>618</v>
      </c>
      <c r="B186" s="4" t="n">
        <v>1417101</v>
      </c>
    </row>
    <row r="187" spans="1:2">
      <c r="A187" s="3" t="s">
        <v>619</v>
      </c>
      <c r="B187" s="4" t="n">
        <v>158778</v>
      </c>
    </row>
    <row r="188" spans="1:2">
      <c r="A188" s="3" t="s">
        <v>620</v>
      </c>
      <c r="B188" s="4" t="n">
        <v>520000</v>
      </c>
    </row>
    <row r="189" spans="1:2">
      <c r="A189" s="3" t="s">
        <v>621</v>
      </c>
      <c r="B189" s="4" t="n">
        <v>298728</v>
      </c>
    </row>
    <row r="190" spans="1:2">
      <c r="A190" s="3" t="s">
        <v>622</v>
      </c>
      <c r="B190" s="7" t="n">
        <v>111072</v>
      </c>
    </row>
    <row r="191" spans="1:2">
      <c r="A191" s="3" t="s">
        <v>623</v>
      </c>
      <c r="B191" s="4" t="n">
        <v>1011</v>
      </c>
    </row>
    <row r="192" spans="1:2">
      <c r="A192" s="3" t="s">
        <v>624</v>
      </c>
      <c r="B192" s="7" t="n">
        <v>21908</v>
      </c>
    </row>
    <row r="193" spans="1:2">
      <c r="A193" s="3" t="s">
        <v>625</v>
      </c>
      <c r="B193" s="4" t="n">
        <v>100000</v>
      </c>
    </row>
    <row r="194" spans="1:2">
      <c r="A194" s="3" t="s">
        <v>626</v>
      </c>
      <c r="B194" s="7" t="n">
        <v>100000</v>
      </c>
    </row>
    <row r="195" spans="1:2">
      <c r="A195" s="3" t="s">
        <v>627</v>
      </c>
      <c r="B195" s="4" t="n">
        <v>506</v>
      </c>
    </row>
    <row r="196" spans="1:2">
      <c r="A196" s="3" t="s">
        <v>628</v>
      </c>
      <c r="B196" s="7" t="n">
        <v>10954</v>
      </c>
    </row>
    <row r="197" spans="1:2">
      <c r="A197" s="3" t="s">
        <v>629</v>
      </c>
      <c r="B197" s="4" t="n">
        <v>89046</v>
      </c>
    </row>
    <row r="198" spans="1:2">
      <c r="A198" s="3" t="s">
        <v>630</v>
      </c>
      <c r="B198" s="7" t="n">
        <v>100000</v>
      </c>
    </row>
    <row r="199" spans="1:2">
      <c r="A199" s="3" t="s">
        <v>631</v>
      </c>
      <c r="B199" s="4" t="n">
        <v>505</v>
      </c>
    </row>
    <row r="200" spans="1:2">
      <c r="A200" s="3" t="s">
        <v>632</v>
      </c>
      <c r="B200" s="7" t="n">
        <v>10954</v>
      </c>
    </row>
    <row r="201" spans="1:2">
      <c r="A201" s="3" t="s">
        <v>633</v>
      </c>
      <c r="B201" s="4" t="n">
        <v>89046</v>
      </c>
    </row>
    <row r="202" spans="1:2">
      <c r="A202" s="3" t="s">
        <v>634</v>
      </c>
      <c r="B202" s="7" t="n">
        <v>34213</v>
      </c>
    </row>
    <row r="203" spans="1:2">
      <c r="A203" s="3" t="s">
        <v>635</v>
      </c>
      <c r="B203" s="3" t="s">
        <v>423</v>
      </c>
    </row>
    <row r="204" spans="1:2">
      <c r="A204" s="3" t="s">
        <v>636</v>
      </c>
      <c r="B204" s="7" t="n">
        <v>2022488</v>
      </c>
    </row>
    <row r="205" spans="1:2">
      <c r="A205" s="3" t="s">
        <v>537</v>
      </c>
      <c r="B205" s="4" t="n">
        <v>1144229</v>
      </c>
    </row>
    <row r="206" spans="1:2">
      <c r="A206" s="3" t="s">
        <v>637</v>
      </c>
      <c r="B206" s="4" t="n">
        <v>329631</v>
      </c>
    </row>
    <row r="207" spans="1:2">
      <c r="A207" s="3" t="s">
        <v>638</v>
      </c>
      <c r="B207" s="4" t="n">
        <v>100270</v>
      </c>
    </row>
    <row r="208" spans="1:2">
      <c r="A208" s="3" t="s">
        <v>639</v>
      </c>
      <c r="B208" s="4" t="n">
        <v>537659</v>
      </c>
    </row>
    <row r="209" spans="1:2">
      <c r="A209" s="3" t="s">
        <v>639</v>
      </c>
      <c r="B209" s="4" t="n">
        <v>597871</v>
      </c>
    </row>
    <row r="210" spans="1:2">
      <c r="A210" s="3" t="s">
        <v>640</v>
      </c>
      <c r="B210" s="4" t="n">
        <v>90398</v>
      </c>
    </row>
    <row r="211" spans="1:2">
      <c r="A211" s="3" t="s">
        <v>641</v>
      </c>
      <c r="B211" s="4" t="n">
        <v>67219</v>
      </c>
    </row>
    <row r="212" spans="1:2">
      <c r="A212" s="3" t="s">
        <v>642</v>
      </c>
      <c r="B212" s="4" t="n">
        <v>1741933</v>
      </c>
    </row>
    <row r="213" spans="1:2">
      <c r="A213" s="3" t="s">
        <v>643</v>
      </c>
      <c r="B213" s="4" t="n">
        <v>3386252</v>
      </c>
    </row>
    <row r="214" spans="1:2">
      <c r="A214" s="3" t="s">
        <v>644</v>
      </c>
      <c r="B214" s="4" t="n">
        <v>1487979</v>
      </c>
    </row>
    <row r="215" spans="1:2">
      <c r="A215" s="3" t="s">
        <v>645</v>
      </c>
      <c r="B215" s="4" t="n">
        <v>68275</v>
      </c>
    </row>
    <row r="216" spans="1:2">
      <c r="A216" s="3" t="s">
        <v>646</v>
      </c>
      <c r="B216" s="4" t="n">
        <v>849601</v>
      </c>
    </row>
    <row r="217" spans="1:2">
      <c r="A217" s="3" t="s">
        <v>647</v>
      </c>
      <c r="B217" s="7" t="n">
        <v>-90017</v>
      </c>
    </row>
    <row r="218" spans="1:2">
      <c r="A218" s="3" t="s">
        <v>648</v>
      </c>
      <c r="B218" s="4" t="n">
        <v>26063900</v>
      </c>
    </row>
    <row r="219" spans="1:2">
      <c r="A219" s="3" t="s">
        <v>649</v>
      </c>
      <c r="B219" s="4" t="n">
        <v>11696896</v>
      </c>
    </row>
    <row r="220" spans="1:2">
      <c r="A220" s="3" t="s">
        <v>650</v>
      </c>
      <c r="B220" s="7" t="n">
        <v>1053622</v>
      </c>
    </row>
    <row r="221" spans="1:2">
      <c r="A221" s="3" t="s">
        <v>651</v>
      </c>
      <c r="B221" s="4" t="n">
        <v>1266819</v>
      </c>
    </row>
    <row r="222" spans="1:2">
      <c r="A222" s="3" t="s">
        <v>652</v>
      </c>
      <c r="B222" s="4" t="n">
        <v>1113903</v>
      </c>
    </row>
    <row r="223" spans="1:2">
      <c r="A223" s="3" t="s">
        <v>653</v>
      </c>
      <c r="B223" s="7" t="n">
        <v>1818596</v>
      </c>
    </row>
    <row r="224" spans="1:2">
      <c r="A224" s="3" t="s">
        <v>654</v>
      </c>
      <c r="B224" s="4" t="n">
        <v>1371429</v>
      </c>
    </row>
    <row r="225" spans="1:2">
      <c r="A225" s="3" t="s">
        <v>655</v>
      </c>
      <c r="B225" s="7" t="n">
        <v>270885</v>
      </c>
    </row>
    <row r="226" spans="1:2">
      <c r="A226" s="3" t="s">
        <v>656</v>
      </c>
      <c r="B226" s="4" t="n">
        <v>338873</v>
      </c>
    </row>
    <row r="227" spans="1:2">
      <c r="A227" s="3" t="s">
        <v>657</v>
      </c>
      <c r="B227" s="4" t="n">
        <v>258830</v>
      </c>
    </row>
    <row r="228" spans="1:2">
      <c r="A228" s="3" t="s">
        <v>658</v>
      </c>
      <c r="B228" s="4" t="n">
        <v>393704</v>
      </c>
    </row>
    <row r="229" spans="1:2">
      <c r="A229" s="3" t="s">
        <v>659</v>
      </c>
      <c r="B229" s="4" t="n">
        <v>208174</v>
      </c>
    </row>
    <row r="230" spans="1:2">
      <c r="A230" s="3" t="s">
        <v>660</v>
      </c>
      <c r="B230" s="4" t="n">
        <v>281187</v>
      </c>
    </row>
    <row r="231" spans="1:2">
      <c r="A231" s="3" t="s">
        <v>661</v>
      </c>
      <c r="B231" s="4" t="n">
        <v>0</v>
      </c>
    </row>
    <row r="232" spans="1:2">
      <c r="A232" s="3" t="s">
        <v>662</v>
      </c>
      <c r="B232" s="7" t="n">
        <v>715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21"/>
  </cols>
  <sheetData>
    <row r="1" spans="1:2">
      <c r="A1" s="1" t="s">
        <v>663</v>
      </c>
      <c r="B1" s="2" t="s">
        <v>1</v>
      </c>
    </row>
    <row r="2" spans="1:2">
      <c r="B2" s="2" t="s">
        <v>310</v>
      </c>
    </row>
    <row r="3" spans="1:2">
      <c r="A3" s="3" t="s">
        <v>664</v>
      </c>
      <c r="B3" s="7" t="n">
        <v>20000</v>
      </c>
    </row>
    <row r="4" spans="1:2">
      <c r="A4" s="3" t="s">
        <v>665</v>
      </c>
      <c r="B4" s="4" t="n">
        <v>69000</v>
      </c>
    </row>
    <row r="5" spans="1:2">
      <c r="A5" s="3" t="s">
        <v>666</v>
      </c>
      <c r="B5" s="4" t="n">
        <v>24000</v>
      </c>
    </row>
    <row r="6" spans="1:2">
      <c r="A6" s="3" t="s">
        <v>667</v>
      </c>
      <c r="B6" s="4" t="n">
        <v>65000</v>
      </c>
    </row>
    <row r="7" spans="1:2">
      <c r="A7" s="3" t="s">
        <v>668</v>
      </c>
      <c r="B7" s="4" t="n">
        <v>115000</v>
      </c>
    </row>
    <row r="8" spans="1:2">
      <c r="A8" s="3" t="s">
        <v>669</v>
      </c>
      <c r="B8" s="7" t="n">
        <v>11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670</v>
      </c>
      <c r="B1" s="2" t="s">
        <v>1</v>
      </c>
    </row>
    <row r="2" spans="1:2">
      <c r="B2" s="2" t="s">
        <v>310</v>
      </c>
    </row>
    <row r="3" spans="1:2">
      <c r="A3" s="3" t="s">
        <v>671</v>
      </c>
      <c r="B3" s="7" t="n">
        <v>5908864</v>
      </c>
    </row>
    <row r="4" spans="1:2">
      <c r="A4" s="3" t="s">
        <v>672</v>
      </c>
      <c r="B4" s="4" t="n">
        <v>6934640</v>
      </c>
    </row>
    <row r="5" spans="1:2">
      <c r="A5" s="3" t="s">
        <v>673</v>
      </c>
      <c r="B5" s="4" t="n">
        <v>59540956</v>
      </c>
    </row>
    <row r="6" spans="1:2">
      <c r="A6" s="3" t="s">
        <v>674</v>
      </c>
      <c r="B6" s="7" t="n">
        <v>576835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2"/>
    <col customWidth="1" max="2" min="2" width="29"/>
  </cols>
  <sheetData>
    <row r="1" spans="1:2">
      <c r="A1" s="1" t="s">
        <v>675</v>
      </c>
      <c r="B1" s="2" t="s">
        <v>1</v>
      </c>
    </row>
    <row r="2" spans="1:2">
      <c r="B2" s="2" t="s">
        <v>676</v>
      </c>
    </row>
    <row r="3" spans="1:2">
      <c r="A3" s="3" t="s">
        <v>677</v>
      </c>
      <c r="B3" s="4" t="n">
        <v>24</v>
      </c>
    </row>
    <row r="4" spans="1:2">
      <c r="A4" s="3" t="s">
        <v>678</v>
      </c>
      <c r="B4" s="7" t="n">
        <v>120000</v>
      </c>
    </row>
    <row r="5" spans="1:2">
      <c r="A5" s="3" t="s">
        <v>679</v>
      </c>
      <c r="B5" s="4" t="n">
        <v>1199</v>
      </c>
    </row>
    <row r="6" spans="1:2">
      <c r="A6" s="3" t="s">
        <v>680</v>
      </c>
      <c r="B6" s="3" t="s">
        <v>681</v>
      </c>
    </row>
    <row r="7" spans="1:2">
      <c r="A7" s="3" t="s">
        <v>682</v>
      </c>
      <c r="B7" s="3" t="s">
        <v>683</v>
      </c>
    </row>
    <row r="8" spans="1:2">
      <c r="A8" s="3" t="s">
        <v>684</v>
      </c>
      <c r="B8" s="3" t="s">
        <v>681</v>
      </c>
    </row>
    <row r="9" spans="1:2">
      <c r="A9" s="3" t="s">
        <v>685</v>
      </c>
      <c r="B9" s="3" t="s">
        <v>683</v>
      </c>
    </row>
    <row r="10" spans="1:2">
      <c r="A10" s="3" t="s">
        <v>686</v>
      </c>
      <c r="B10" s="7" t="n">
        <v>250000</v>
      </c>
    </row>
    <row r="11" spans="1:2">
      <c r="A11" s="3" t="s">
        <v>687</v>
      </c>
      <c r="B11" s="4" t="n">
        <v>250000</v>
      </c>
    </row>
    <row r="12" spans="1:2">
      <c r="A12" s="3" t="s">
        <v>688</v>
      </c>
      <c r="B12" s="4" t="n">
        <v>750000</v>
      </c>
    </row>
    <row r="13" spans="1:2">
      <c r="A13" s="3" t="s">
        <v>689</v>
      </c>
      <c r="B13" s="4" t="n">
        <v>879620</v>
      </c>
    </row>
    <row r="14" spans="1:2">
      <c r="A14" s="3" t="s">
        <v>690</v>
      </c>
      <c r="B14" s="7" t="n">
        <v>25000</v>
      </c>
    </row>
    <row r="15" spans="1:2">
      <c r="A15" s="3" t="s">
        <v>691</v>
      </c>
      <c r="B15" s="4" t="n">
        <v>120</v>
      </c>
    </row>
    <row r="16" spans="1:2">
      <c r="A16" s="3" t="s">
        <v>692</v>
      </c>
      <c r="B16" s="7" t="n">
        <v>100000</v>
      </c>
    </row>
    <row r="17" spans="1:2">
      <c r="A17" s="3" t="s">
        <v>693</v>
      </c>
      <c r="B17" s="7" t="n">
        <v>33333</v>
      </c>
    </row>
    <row r="18" spans="1:2">
      <c r="A18" s="3" t="s">
        <v>694</v>
      </c>
      <c r="B18" s="4" t="n">
        <v>5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695</v>
      </c>
      <c r="B1" s="2" t="s">
        <v>1</v>
      </c>
    </row>
    <row r="2" spans="1:2">
      <c r="B2" s="2" t="s">
        <v>696</v>
      </c>
    </row>
    <row r="3" spans="1:2">
      <c r="A3" s="3" t="s">
        <v>697</v>
      </c>
      <c r="B3" s="3" t="s">
        <v>302</v>
      </c>
    </row>
    <row r="4" spans="1:2">
      <c r="A4" s="3" t="s">
        <v>698</v>
      </c>
      <c r="B4" s="7" t="n">
        <v>1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34"/>
    <col customWidth="1" max="2" min="2" width="32"/>
  </cols>
  <sheetData>
    <row r="1" spans="1:2">
      <c r="A1" s="1" t="s">
        <v>699</v>
      </c>
      <c r="B1" s="2" t="s">
        <v>1</v>
      </c>
    </row>
    <row r="2" spans="1:2">
      <c r="B2" s="2" t="s">
        <v>700</v>
      </c>
    </row>
    <row r="3" spans="1:2">
      <c r="A3" s="12" t="n">
        <v>1</v>
      </c>
      <c r="B3" s="7" t="n">
        <v>2400000</v>
      </c>
    </row>
    <row r="4" spans="1:2">
      <c r="A4" s="12" t="n">
        <v>2</v>
      </c>
      <c r="B4" s="4" t="n">
        <v>1700000</v>
      </c>
    </row>
    <row r="5" spans="1:2">
      <c r="A5" s="12" t="n">
        <v>3</v>
      </c>
      <c r="B5" s="4" t="n">
        <v>400000</v>
      </c>
    </row>
    <row r="6" spans="1:2">
      <c r="A6" s="12" t="n">
        <v>4</v>
      </c>
      <c r="B6" s="7" t="n">
        <v>800000</v>
      </c>
    </row>
    <row r="7" spans="1:2">
      <c r="A7" s="12" t="n">
        <v>5</v>
      </c>
      <c r="B7" s="3" t="s">
        <v>681</v>
      </c>
    </row>
    <row r="8" spans="1:2">
      <c r="A8" s="3" t="s">
        <v>701</v>
      </c>
      <c r="B8" s="9" t="n">
        <v>0.5</v>
      </c>
    </row>
    <row r="9" spans="1:2">
      <c r="A9" s="12" t="n">
        <v>7</v>
      </c>
      <c r="B9" s="3" t="s">
        <v>681</v>
      </c>
    </row>
    <row r="10" spans="1:2">
      <c r="A10" s="3" t="s">
        <v>702</v>
      </c>
      <c r="B10" s="9" t="n">
        <v>0.7</v>
      </c>
    </row>
    <row r="11" spans="1:2">
      <c r="A11" s="12" t="n">
        <v>9</v>
      </c>
      <c r="B11" s="9" t="n">
        <v>0.1</v>
      </c>
    </row>
    <row r="12" spans="1:2">
      <c r="A12" s="3" t="s">
        <v>703</v>
      </c>
      <c r="B12" s="4" t="n">
        <v>3</v>
      </c>
    </row>
    <row r="13" spans="1:2">
      <c r="A13" s="3" t="s">
        <v>704</v>
      </c>
      <c r="B13" s="9" t="n">
        <v>0.5</v>
      </c>
    </row>
    <row r="14" spans="1:2">
      <c r="A14" s="12" t="n">
        <v>12</v>
      </c>
      <c r="B14" s="3" t="s">
        <v>705</v>
      </c>
    </row>
    <row r="15" spans="1:2">
      <c r="A15" s="12" t="n">
        <v>13</v>
      </c>
      <c r="B15" s="4" t="n">
        <v>3</v>
      </c>
    </row>
    <row r="16" spans="1:2">
      <c r="A16" s="12" t="n">
        <v>14</v>
      </c>
      <c r="B16" s="9" t="n">
        <v>0.7</v>
      </c>
    </row>
    <row r="17" spans="1:2">
      <c r="A17" s="12" t="n">
        <v>15</v>
      </c>
      <c r="B17" s="3" t="s">
        <v>706</v>
      </c>
    </row>
    <row r="18" spans="1:2">
      <c r="A18" s="12" t="n">
        <v>16</v>
      </c>
      <c r="B18" s="4" t="n">
        <v>3</v>
      </c>
    </row>
    <row r="19" spans="1:2">
      <c r="A19" s="12" t="n">
        <v>17</v>
      </c>
      <c r="B19" s="3" t="s">
        <v>681</v>
      </c>
    </row>
    <row r="20" spans="1:2">
      <c r="A20" s="12" t="n">
        <v>18</v>
      </c>
      <c r="B20" s="3" t="s">
        <v>438</v>
      </c>
    </row>
    <row r="21" spans="1:2">
      <c r="A21" s="12" t="n">
        <v>19</v>
      </c>
      <c r="B21" s="7" t="n">
        <v>190842</v>
      </c>
    </row>
    <row r="22" spans="1:2">
      <c r="A22" s="12" t="n">
        <v>20</v>
      </c>
      <c r="B22" s="4" t="n">
        <v>43723</v>
      </c>
    </row>
    <row r="23" spans="1:2">
      <c r="A23" s="12" t="n">
        <v>21</v>
      </c>
      <c r="B23" s="4" t="n">
        <v>111405</v>
      </c>
    </row>
    <row r="24" spans="1:2">
      <c r="A24" s="12" t="n">
        <v>22</v>
      </c>
      <c r="B24" s="4" t="n">
        <v>79437</v>
      </c>
    </row>
    <row r="25" spans="1:2">
      <c r="A25" s="12" t="n">
        <v>23</v>
      </c>
      <c r="B25" s="4" t="n">
        <v>708000</v>
      </c>
    </row>
    <row r="26" spans="1:2">
      <c r="A26" s="12" t="n">
        <v>24</v>
      </c>
      <c r="B26" s="7" t="n">
        <v>49347</v>
      </c>
    </row>
    <row r="27" spans="1:2">
      <c r="A27" s="12" t="n">
        <v>25</v>
      </c>
      <c r="B27" s="4" t="n">
        <v>350000</v>
      </c>
    </row>
    <row r="28" spans="1:2">
      <c r="A28" s="12" t="n">
        <v>26</v>
      </c>
      <c r="B28" s="4" t="n">
        <v>350000</v>
      </c>
    </row>
    <row r="29" spans="1:2">
      <c r="A29" s="3" t="s">
        <v>707</v>
      </c>
      <c r="B29" s="9" t="n">
        <v>2.02</v>
      </c>
    </row>
    <row r="30" spans="1:2">
      <c r="A30" s="12" t="n">
        <v>28</v>
      </c>
      <c r="B30" s="4" t="n">
        <v>506</v>
      </c>
    </row>
    <row r="31" spans="1:2">
      <c r="A31" s="12" t="n">
        <v>29</v>
      </c>
      <c r="B31" s="7" t="n">
        <v>25000</v>
      </c>
    </row>
    <row r="32" spans="1:2">
      <c r="A32" s="12" t="n">
        <v>30</v>
      </c>
      <c r="B32" s="4" t="n">
        <v>99996</v>
      </c>
    </row>
    <row r="33" spans="1:2">
      <c r="A33" s="12" t="n">
        <v>31</v>
      </c>
      <c r="B33" s="4" t="n">
        <v>108860</v>
      </c>
    </row>
    <row r="34" spans="1:2">
      <c r="A34" s="12" t="n">
        <v>32</v>
      </c>
      <c r="B34" s="4" t="n">
        <v>42160</v>
      </c>
    </row>
    <row r="35" spans="1:2">
      <c r="A35" s="12" t="n">
        <v>33</v>
      </c>
      <c r="B35" s="4" t="n">
        <v>4696</v>
      </c>
    </row>
    <row r="36" spans="1:2">
      <c r="A36" s="12" t="n">
        <v>34</v>
      </c>
      <c r="B36" s="7" t="n">
        <v>589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8"/>
  </cols>
  <sheetData>
    <row r="1" spans="1:2">
      <c r="A1" s="1" t="s">
        <v>708</v>
      </c>
      <c r="B1" s="2" t="s">
        <v>1</v>
      </c>
    </row>
    <row r="2" spans="1:2">
      <c r="B2" s="2" t="s">
        <v>709</v>
      </c>
    </row>
    <row r="3" spans="1:2">
      <c r="A3" s="3" t="s">
        <v>710</v>
      </c>
      <c r="B3" s="7" t="n">
        <v>125520</v>
      </c>
    </row>
    <row r="4" spans="1:2">
      <c r="A4" s="3" t="s">
        <v>711</v>
      </c>
      <c r="B4" s="4" t="n">
        <v>109720</v>
      </c>
    </row>
    <row r="5" spans="1:2">
      <c r="A5" s="3" t="s">
        <v>712</v>
      </c>
      <c r="B5" s="7" t="n">
        <v>9720</v>
      </c>
    </row>
    <row r="6" spans="1:2">
      <c r="A6" s="3" t="s">
        <v>713</v>
      </c>
      <c r="B6" s="3" t="s">
        <v>423</v>
      </c>
    </row>
    <row r="7" spans="1:2">
      <c r="A7" s="3" t="s">
        <v>714</v>
      </c>
      <c r="B7" s="7" t="n">
        <v>1</v>
      </c>
    </row>
    <row r="8" spans="1:2">
      <c r="A8" s="3" t="s">
        <v>715</v>
      </c>
      <c r="B8" s="3" t="s">
        <v>438</v>
      </c>
    </row>
    <row r="9" spans="1:2">
      <c r="A9" s="3" t="s">
        <v>716</v>
      </c>
      <c r="B9" s="7" t="n">
        <v>10000</v>
      </c>
    </row>
    <row r="10" spans="1:2">
      <c r="A10" s="3" t="s">
        <v>717</v>
      </c>
      <c r="B10" s="3" t="s">
        <v>423</v>
      </c>
    </row>
    <row r="11" spans="1:2">
      <c r="A11" s="3" t="s">
        <v>718</v>
      </c>
      <c r="B11" s="4" t="n">
        <v>60</v>
      </c>
    </row>
    <row r="12" spans="1:2">
      <c r="A12" s="3" t="s">
        <v>719</v>
      </c>
      <c r="B12" s="4" t="n">
        <v>4912263</v>
      </c>
    </row>
    <row r="13" spans="1:2">
      <c r="A13" s="3" t="s">
        <v>720</v>
      </c>
      <c r="B13" s="13" t="n">
        <v>0.009809999999999999</v>
      </c>
    </row>
    <row r="14" spans="1:2">
      <c r="A14" s="3" t="s">
        <v>721</v>
      </c>
      <c r="B14" s="13" t="n">
        <v>0.0104</v>
      </c>
    </row>
    <row r="15" spans="1:2">
      <c r="A15" s="3" t="s">
        <v>722</v>
      </c>
      <c r="B15" s="7" t="n">
        <v>498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723</v>
      </c>
      <c r="B1" s="2" t="s">
        <v>1</v>
      </c>
    </row>
    <row r="2" spans="1:3">
      <c r="B2" s="2" t="s">
        <v>2</v>
      </c>
      <c r="C2" s="2" t="s">
        <v>69</v>
      </c>
    </row>
    <row r="3" spans="1:3">
      <c r="A3" s="3" t="s">
        <v>724</v>
      </c>
      <c r="B3" s="14" t="n">
        <v>0.776</v>
      </c>
      <c r="C3" s="14" t="n">
        <v>0.752</v>
      </c>
    </row>
    <row r="4" spans="1:3">
      <c r="A4" s="3" t="s">
        <v>725</v>
      </c>
      <c r="B4" s="14" t="n">
        <v>0.792</v>
      </c>
      <c r="C4" s="14" t="n">
        <v>0.7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6</v>
      </c>
      <c r="B1" s="2" t="s">
        <v>68</v>
      </c>
      <c r="D1" s="2" t="s">
        <v>1</v>
      </c>
    </row>
    <row r="2" spans="1:5">
      <c r="B2" s="2" t="s">
        <v>2</v>
      </c>
      <c r="C2" s="2" t="s">
        <v>69</v>
      </c>
      <c r="D2" s="2" t="s">
        <v>2</v>
      </c>
      <c r="E2" s="2" t="s">
        <v>69</v>
      </c>
    </row>
    <row r="3" spans="1:5">
      <c r="A3" s="3" t="s">
        <v>727</v>
      </c>
      <c r="B3" s="7" t="n">
        <v>-124971</v>
      </c>
      <c r="C3" s="7" t="n">
        <v>3147892</v>
      </c>
      <c r="D3" s="7" t="n">
        <v>1857304</v>
      </c>
      <c r="E3" s="7" t="n">
        <v>5951435</v>
      </c>
    </row>
    <row r="4" spans="1:5">
      <c r="A4" s="3" t="s">
        <v>728</v>
      </c>
      <c r="D4" s="4" t="n">
        <v>0</v>
      </c>
      <c r="E4" s="4" t="n">
        <v>-75633</v>
      </c>
    </row>
    <row r="5" spans="1:5">
      <c r="A5" s="3" t="s">
        <v>729</v>
      </c>
      <c r="B5" s="4" t="n">
        <v>1057775</v>
      </c>
      <c r="C5" s="4" t="n">
        <v>-90017</v>
      </c>
      <c r="D5" s="4" t="n">
        <v>1746809</v>
      </c>
      <c r="E5" s="4" t="n">
        <v>68275</v>
      </c>
    </row>
    <row r="6" spans="1:5">
      <c r="A6" s="3" t="s">
        <v>730</v>
      </c>
      <c r="B6" s="4" t="n">
        <v>0</v>
      </c>
      <c r="C6" s="4" t="n">
        <v>12400</v>
      </c>
      <c r="D6" s="4" t="n">
        <v>-108860</v>
      </c>
      <c r="E6" s="4" t="n">
        <v>-1527301</v>
      </c>
    </row>
    <row r="7" spans="1:5">
      <c r="A7" s="3" t="s">
        <v>79</v>
      </c>
      <c r="B7" s="7" t="n">
        <v>-537659</v>
      </c>
      <c r="C7" s="7" t="n">
        <v>-597871</v>
      </c>
      <c r="D7" s="7" t="n">
        <v>-2022488</v>
      </c>
      <c r="E7" s="7" t="n">
        <v>-114422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4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31</v>
      </c>
      <c r="B1" s="2" t="s">
        <v>1</v>
      </c>
    </row>
    <row r="2" spans="1:3">
      <c r="B2" s="2" t="s">
        <v>2</v>
      </c>
      <c r="C2" s="2" t="s">
        <v>29</v>
      </c>
    </row>
    <row r="3" spans="1:3">
      <c r="A3" s="3" t="s">
        <v>732</v>
      </c>
      <c r="B3" s="7" t="n">
        <v>4243740</v>
      </c>
    </row>
    <row r="4" spans="1:3">
      <c r="A4" s="3" t="s">
        <v>733</v>
      </c>
      <c r="B4" s="4" t="n">
        <v>764000</v>
      </c>
    </row>
    <row r="5" spans="1:3">
      <c r="A5" s="3" t="s">
        <v>734</v>
      </c>
      <c r="B5" s="4" t="n">
        <v>329631</v>
      </c>
    </row>
    <row r="6" spans="1:3">
      <c r="A6" s="3" t="s">
        <v>735</v>
      </c>
      <c r="B6" s="4" t="n">
        <v>-1003615</v>
      </c>
    </row>
    <row r="7" spans="1:3">
      <c r="A7" s="3" t="s">
        <v>736</v>
      </c>
      <c r="B7" s="4" t="n">
        <v>-35954</v>
      </c>
    </row>
    <row r="8" spans="1:3">
      <c r="A8" s="3" t="s">
        <v>737</v>
      </c>
      <c r="B8" s="4" t="n">
        <v>-555942</v>
      </c>
    </row>
    <row r="9" spans="1:3">
      <c r="A9" s="3" t="s">
        <v>738</v>
      </c>
      <c r="B9" s="4" t="n">
        <v>3741861</v>
      </c>
    </row>
    <row r="10" spans="1:3">
      <c r="A10" s="3" t="s">
        <v>739</v>
      </c>
      <c r="B10" s="4" t="n">
        <v>-366559</v>
      </c>
      <c r="C10" s="7" t="n">
        <v>-1402631</v>
      </c>
    </row>
    <row r="11" spans="1:3">
      <c r="A11" s="3" t="s">
        <v>740</v>
      </c>
      <c r="B11" s="4" t="n">
        <v>3375302</v>
      </c>
      <c r="C11" s="4" t="n">
        <v>2841109</v>
      </c>
    </row>
    <row r="12" spans="1:3">
      <c r="A12" s="3" t="s">
        <v>741</v>
      </c>
      <c r="B12" s="4" t="n">
        <v>3329219</v>
      </c>
      <c r="C12" s="4" t="n">
        <v>2841109</v>
      </c>
    </row>
    <row r="13" spans="1:3">
      <c r="A13" s="3" t="s">
        <v>742</v>
      </c>
      <c r="B13" s="4" t="n">
        <v>46083</v>
      </c>
      <c r="C13" s="7" t="n">
        <v>0</v>
      </c>
    </row>
    <row r="14" spans="1:3">
      <c r="A14" s="3" t="s">
        <v>743</v>
      </c>
    </row>
    <row r="15" spans="1:3">
      <c r="A15" s="3" t="s">
        <v>732</v>
      </c>
      <c r="B15" s="4" t="n">
        <v>10954</v>
      </c>
    </row>
    <row r="16" spans="1:3">
      <c r="A16" s="3" t="s">
        <v>733</v>
      </c>
      <c r="B16" s="4" t="n">
        <v>0</v>
      </c>
    </row>
    <row r="17" spans="1:3">
      <c r="A17" s="3" t="s">
        <v>734</v>
      </c>
      <c r="B17" s="4" t="n">
        <v>0</v>
      </c>
    </row>
    <row r="18" spans="1:3">
      <c r="A18" s="3" t="s">
        <v>735</v>
      </c>
      <c r="B18" s="4" t="n">
        <v>0</v>
      </c>
    </row>
    <row r="19" spans="1:3">
      <c r="A19" s="3" t="s">
        <v>736</v>
      </c>
      <c r="B19" s="4" t="n">
        <v>-10954</v>
      </c>
    </row>
    <row r="20" spans="1:3">
      <c r="A20" s="3" t="s">
        <v>737</v>
      </c>
      <c r="B20" s="4" t="n">
        <v>0</v>
      </c>
    </row>
    <row r="21" spans="1:3">
      <c r="A21" s="3" t="s">
        <v>738</v>
      </c>
      <c r="B21" s="4" t="n">
        <v>0</v>
      </c>
    </row>
    <row r="22" spans="1:3">
      <c r="A22" s="3" t="s">
        <v>744</v>
      </c>
    </row>
    <row r="23" spans="1:3">
      <c r="A23" s="3" t="s">
        <v>732</v>
      </c>
      <c r="B23" s="4" t="n">
        <v>7222</v>
      </c>
    </row>
    <row r="24" spans="1:3">
      <c r="A24" s="3" t="s">
        <v>733</v>
      </c>
      <c r="B24" s="4" t="n">
        <v>0</v>
      </c>
    </row>
    <row r="25" spans="1:3">
      <c r="A25" s="3" t="s">
        <v>734</v>
      </c>
      <c r="B25" s="4" t="n">
        <v>0</v>
      </c>
    </row>
    <row r="26" spans="1:3">
      <c r="A26" s="3" t="s">
        <v>735</v>
      </c>
      <c r="B26" s="4" t="n">
        <v>0</v>
      </c>
    </row>
    <row r="27" spans="1:3">
      <c r="A27" s="3" t="s">
        <v>736</v>
      </c>
      <c r="B27" s="4" t="n">
        <v>0</v>
      </c>
    </row>
    <row r="28" spans="1:3">
      <c r="A28" s="3" t="s">
        <v>737</v>
      </c>
      <c r="B28" s="4" t="n">
        <v>0</v>
      </c>
    </row>
    <row r="29" spans="1:3">
      <c r="A29" s="3" t="s">
        <v>738</v>
      </c>
      <c r="B29" s="4" t="n">
        <v>7222</v>
      </c>
    </row>
    <row r="30" spans="1:3">
      <c r="A30" s="3" t="s">
        <v>745</v>
      </c>
    </row>
    <row r="31" spans="1:3">
      <c r="A31" s="3" t="s">
        <v>732</v>
      </c>
      <c r="B31" s="4" t="n">
        <v>7150</v>
      </c>
    </row>
    <row r="32" spans="1:3">
      <c r="A32" s="3" t="s">
        <v>733</v>
      </c>
      <c r="B32" s="4" t="n">
        <v>0</v>
      </c>
    </row>
    <row r="33" spans="1:3">
      <c r="A33" s="3" t="s">
        <v>734</v>
      </c>
      <c r="B33" s="4" t="n">
        <v>0</v>
      </c>
    </row>
    <row r="34" spans="1:3">
      <c r="A34" s="3" t="s">
        <v>735</v>
      </c>
      <c r="B34" s="4" t="n">
        <v>-57836</v>
      </c>
    </row>
    <row r="35" spans="1:3">
      <c r="A35" s="3" t="s">
        <v>736</v>
      </c>
      <c r="B35" s="4" t="n">
        <v>-25000</v>
      </c>
    </row>
    <row r="36" spans="1:3">
      <c r="A36" s="3" t="s">
        <v>737</v>
      </c>
      <c r="B36" s="4" t="n">
        <v>117846</v>
      </c>
    </row>
    <row r="37" spans="1:3">
      <c r="A37" s="3" t="s">
        <v>738</v>
      </c>
      <c r="B37" s="4" t="n">
        <v>42160</v>
      </c>
    </row>
    <row r="38" spans="1:3">
      <c r="A38" s="3" t="s">
        <v>746</v>
      </c>
    </row>
    <row r="39" spans="1:3">
      <c r="A39" s="3" t="s">
        <v>732</v>
      </c>
      <c r="B39" s="4" t="n">
        <v>30000</v>
      </c>
    </row>
    <row r="40" spans="1:3">
      <c r="A40" s="3" t="s">
        <v>733</v>
      </c>
      <c r="B40" s="4" t="n">
        <v>0</v>
      </c>
    </row>
    <row r="41" spans="1:3">
      <c r="A41" s="3" t="s">
        <v>734</v>
      </c>
      <c r="B41" s="4" t="n">
        <v>0</v>
      </c>
    </row>
    <row r="42" spans="1:3">
      <c r="A42" s="3" t="s">
        <v>735</v>
      </c>
      <c r="B42" s="4" t="n">
        <v>0</v>
      </c>
    </row>
    <row r="43" spans="1:3">
      <c r="A43" s="3" t="s">
        <v>736</v>
      </c>
      <c r="B43" s="4" t="n">
        <v>0</v>
      </c>
    </row>
    <row r="44" spans="1:3">
      <c r="A44" s="3" t="s">
        <v>737</v>
      </c>
      <c r="B44" s="4" t="n">
        <v>0</v>
      </c>
    </row>
    <row r="45" spans="1:3">
      <c r="A45" s="3" t="s">
        <v>738</v>
      </c>
      <c r="B45" s="4" t="n">
        <v>30000</v>
      </c>
    </row>
    <row r="46" spans="1:3">
      <c r="A46" s="3" t="s">
        <v>747</v>
      </c>
    </row>
    <row r="47" spans="1:3">
      <c r="A47" s="3" t="s">
        <v>732</v>
      </c>
      <c r="B47" s="4" t="n">
        <v>45712</v>
      </c>
    </row>
    <row r="48" spans="1:3">
      <c r="A48" s="3" t="s">
        <v>733</v>
      </c>
      <c r="B48" s="4" t="n">
        <v>0</v>
      </c>
    </row>
    <row r="49" spans="1:3">
      <c r="A49" s="3" t="s">
        <v>734</v>
      </c>
      <c r="B49" s="4" t="n">
        <v>1037</v>
      </c>
    </row>
    <row r="50" spans="1:3">
      <c r="A50" s="3" t="s">
        <v>735</v>
      </c>
      <c r="B50" s="4" t="n">
        <v>0</v>
      </c>
    </row>
    <row r="51" spans="1:3">
      <c r="A51" s="3" t="s">
        <v>736</v>
      </c>
      <c r="B51" s="4" t="n">
        <v>0</v>
      </c>
    </row>
    <row r="52" spans="1:3">
      <c r="A52" s="3" t="s">
        <v>737</v>
      </c>
      <c r="B52" s="4" t="n">
        <v>0</v>
      </c>
    </row>
    <row r="53" spans="1:3">
      <c r="A53" s="3" t="s">
        <v>738</v>
      </c>
      <c r="B53" s="4" t="n">
        <v>46749</v>
      </c>
    </row>
    <row r="54" spans="1:3">
      <c r="A54" s="3" t="s">
        <v>748</v>
      </c>
    </row>
    <row r="55" spans="1:3">
      <c r="A55" s="3" t="s">
        <v>732</v>
      </c>
      <c r="B55" s="4" t="n">
        <v>27201</v>
      </c>
    </row>
    <row r="56" spans="1:3">
      <c r="A56" s="3" t="s">
        <v>733</v>
      </c>
      <c r="B56" s="4" t="n">
        <v>0</v>
      </c>
    </row>
    <row r="57" spans="1:3">
      <c r="A57" s="3" t="s">
        <v>734</v>
      </c>
      <c r="B57" s="4" t="n">
        <v>577</v>
      </c>
    </row>
    <row r="58" spans="1:3">
      <c r="A58" s="3" t="s">
        <v>735</v>
      </c>
      <c r="B58" s="4" t="n">
        <v>0</v>
      </c>
    </row>
    <row r="59" spans="1:3">
      <c r="A59" s="3" t="s">
        <v>736</v>
      </c>
      <c r="B59" s="4" t="n">
        <v>0</v>
      </c>
    </row>
    <row r="60" spans="1:3">
      <c r="A60" s="3" t="s">
        <v>737</v>
      </c>
      <c r="B60" s="4" t="n">
        <v>0</v>
      </c>
    </row>
    <row r="61" spans="1:3">
      <c r="A61" s="3" t="s">
        <v>738</v>
      </c>
      <c r="B61" s="4" t="n">
        <v>27778</v>
      </c>
    </row>
    <row r="62" spans="1:3">
      <c r="A62" s="3" t="s">
        <v>749</v>
      </c>
    </row>
    <row r="63" spans="1:3">
      <c r="A63" s="3" t="s">
        <v>732</v>
      </c>
      <c r="B63" s="4" t="n">
        <v>139810</v>
      </c>
    </row>
    <row r="64" spans="1:3">
      <c r="A64" s="3" t="s">
        <v>733</v>
      </c>
      <c r="B64" s="4" t="n">
        <v>0</v>
      </c>
    </row>
    <row r="65" spans="1:3">
      <c r="A65" s="3" t="s">
        <v>734</v>
      </c>
      <c r="B65" s="4" t="n">
        <v>5316</v>
      </c>
    </row>
    <row r="66" spans="1:3">
      <c r="A66" s="3" t="s">
        <v>735</v>
      </c>
      <c r="B66" s="4" t="n">
        <v>-145126</v>
      </c>
    </row>
    <row r="67" spans="1:3">
      <c r="A67" s="3" t="s">
        <v>736</v>
      </c>
      <c r="B67" s="4" t="n">
        <v>0</v>
      </c>
    </row>
    <row r="68" spans="1:3">
      <c r="A68" s="3" t="s">
        <v>737</v>
      </c>
      <c r="B68" s="4" t="n">
        <v>0</v>
      </c>
    </row>
    <row r="69" spans="1:3">
      <c r="A69" s="3" t="s">
        <v>738</v>
      </c>
      <c r="B69" s="4" t="n">
        <v>0</v>
      </c>
    </row>
    <row r="70" spans="1:3">
      <c r="A70" s="3" t="s">
        <v>750</v>
      </c>
    </row>
    <row r="71" spans="1:3">
      <c r="A71" s="3" t="s">
        <v>732</v>
      </c>
      <c r="B71" s="4" t="n">
        <v>20925</v>
      </c>
    </row>
    <row r="72" spans="1:3">
      <c r="A72" s="3" t="s">
        <v>733</v>
      </c>
      <c r="B72" s="4" t="n">
        <v>0</v>
      </c>
    </row>
    <row r="73" spans="1:3">
      <c r="A73" s="3" t="s">
        <v>734</v>
      </c>
      <c r="B73" s="4" t="n">
        <v>0</v>
      </c>
    </row>
    <row r="74" spans="1:3">
      <c r="A74" s="3" t="s">
        <v>735</v>
      </c>
      <c r="B74" s="4" t="n">
        <v>0</v>
      </c>
    </row>
    <row r="75" spans="1:3">
      <c r="A75" s="3" t="s">
        <v>736</v>
      </c>
      <c r="B75" s="4" t="n">
        <v>0</v>
      </c>
    </row>
    <row r="76" spans="1:3">
      <c r="A76" s="3" t="s">
        <v>737</v>
      </c>
      <c r="B76" s="4" t="n">
        <v>0</v>
      </c>
    </row>
    <row r="77" spans="1:3">
      <c r="A77" s="3" t="s">
        <v>738</v>
      </c>
      <c r="B77" s="4" t="n">
        <v>20925</v>
      </c>
    </row>
    <row r="78" spans="1:3">
      <c r="A78" s="3" t="s">
        <v>751</v>
      </c>
    </row>
    <row r="79" spans="1:3">
      <c r="A79" s="3" t="s">
        <v>734</v>
      </c>
      <c r="B79" s="4" t="n">
        <v>4719</v>
      </c>
    </row>
    <row r="80" spans="1:3">
      <c r="A80" s="3" t="s">
        <v>738</v>
      </c>
      <c r="B80" s="4" t="n">
        <v>4719</v>
      </c>
    </row>
    <row r="81" spans="1:3">
      <c r="A81" s="3" t="s">
        <v>752</v>
      </c>
    </row>
    <row r="82" spans="1:3">
      <c r="A82" s="3" t="s">
        <v>732</v>
      </c>
      <c r="B82" s="4" t="n">
        <v>1165000</v>
      </c>
    </row>
    <row r="83" spans="1:3">
      <c r="A83" s="3" t="s">
        <v>733</v>
      </c>
      <c r="B83" s="4" t="n">
        <v>0</v>
      </c>
    </row>
    <row r="84" spans="1:3">
      <c r="A84" s="3" t="s">
        <v>734</v>
      </c>
      <c r="B84" s="4" t="n">
        <v>0</v>
      </c>
    </row>
    <row r="85" spans="1:3">
      <c r="A85" s="3" t="s">
        <v>735</v>
      </c>
      <c r="B85" s="4" t="n">
        <v>-55500</v>
      </c>
    </row>
    <row r="86" spans="1:3">
      <c r="A86" s="3" t="s">
        <v>736</v>
      </c>
      <c r="B86" s="4" t="n">
        <v>0</v>
      </c>
    </row>
    <row r="87" spans="1:3">
      <c r="A87" s="3" t="s">
        <v>737</v>
      </c>
      <c r="B87" s="4" t="n">
        <v>-708000</v>
      </c>
    </row>
    <row r="88" spans="1:3">
      <c r="A88" s="3" t="s">
        <v>738</v>
      </c>
      <c r="B88" s="4" t="n">
        <v>401500</v>
      </c>
    </row>
    <row r="89" spans="1:3">
      <c r="A89" s="3" t="s">
        <v>753</v>
      </c>
    </row>
    <row r="90" spans="1:3">
      <c r="A90" s="3" t="s">
        <v>732</v>
      </c>
      <c r="B90" s="4" t="n">
        <v>121655</v>
      </c>
    </row>
    <row r="91" spans="1:3">
      <c r="A91" s="3" t="s">
        <v>733</v>
      </c>
      <c r="B91" s="4" t="n">
        <v>0</v>
      </c>
    </row>
    <row r="92" spans="1:3">
      <c r="A92" s="3" t="s">
        <v>734</v>
      </c>
      <c r="B92" s="4" t="n">
        <v>4358</v>
      </c>
    </row>
    <row r="93" spans="1:3">
      <c r="A93" s="3" t="s">
        <v>735</v>
      </c>
      <c r="B93" s="4" t="n">
        <v>0</v>
      </c>
    </row>
    <row r="94" spans="1:3">
      <c r="A94" s="3" t="s">
        <v>736</v>
      </c>
      <c r="B94" s="4" t="n">
        <v>0</v>
      </c>
    </row>
    <row r="95" spans="1:3">
      <c r="A95" s="3" t="s">
        <v>737</v>
      </c>
      <c r="B95" s="4" t="n">
        <v>0</v>
      </c>
    </row>
    <row r="96" spans="1:3">
      <c r="A96" s="3" t="s">
        <v>738</v>
      </c>
      <c r="B96" s="4" t="n">
        <v>126013</v>
      </c>
    </row>
    <row r="97" spans="1:3">
      <c r="A97" s="3" t="s">
        <v>754</v>
      </c>
    </row>
    <row r="98" spans="1:3">
      <c r="A98" s="3" t="s">
        <v>732</v>
      </c>
      <c r="B98" s="4" t="n">
        <v>99740</v>
      </c>
    </row>
    <row r="99" spans="1:3">
      <c r="A99" s="3" t="s">
        <v>733</v>
      </c>
      <c r="B99" s="4" t="n">
        <v>0</v>
      </c>
    </row>
    <row r="100" spans="1:3">
      <c r="A100" s="3" t="s">
        <v>734</v>
      </c>
      <c r="B100" s="4" t="n">
        <v>2628</v>
      </c>
    </row>
    <row r="101" spans="1:3">
      <c r="A101" s="3" t="s">
        <v>735</v>
      </c>
      <c r="B101" s="4" t="n">
        <v>0</v>
      </c>
    </row>
    <row r="102" spans="1:3">
      <c r="A102" s="3" t="s">
        <v>736</v>
      </c>
      <c r="B102" s="4" t="n">
        <v>0</v>
      </c>
    </row>
    <row r="103" spans="1:3">
      <c r="A103" s="3" t="s">
        <v>737</v>
      </c>
      <c r="B103" s="4" t="n">
        <v>0</v>
      </c>
    </row>
    <row r="104" spans="1:3">
      <c r="A104" s="3" t="s">
        <v>738</v>
      </c>
      <c r="B104" s="4" t="n">
        <v>102368</v>
      </c>
    </row>
    <row r="105" spans="1:3">
      <c r="A105" s="3" t="s">
        <v>755</v>
      </c>
    </row>
    <row r="106" spans="1:3">
      <c r="A106" s="3" t="s">
        <v>732</v>
      </c>
      <c r="B106" s="4" t="n">
        <v>45365</v>
      </c>
    </row>
    <row r="107" spans="1:3">
      <c r="A107" s="3" t="s">
        <v>733</v>
      </c>
      <c r="B107" s="4" t="n">
        <v>0</v>
      </c>
    </row>
    <row r="108" spans="1:3">
      <c r="A108" s="3" t="s">
        <v>734</v>
      </c>
      <c r="B108" s="4" t="n">
        <v>3036</v>
      </c>
    </row>
    <row r="109" spans="1:3">
      <c r="A109" s="3" t="s">
        <v>735</v>
      </c>
      <c r="B109" s="4" t="n">
        <v>0</v>
      </c>
    </row>
    <row r="110" spans="1:3">
      <c r="A110" s="3" t="s">
        <v>736</v>
      </c>
      <c r="B110" s="4" t="n">
        <v>0</v>
      </c>
    </row>
    <row r="111" spans="1:3">
      <c r="A111" s="3" t="s">
        <v>737</v>
      </c>
      <c r="B111" s="4" t="n">
        <v>0</v>
      </c>
    </row>
    <row r="112" spans="1:3">
      <c r="A112" s="3" t="s">
        <v>738</v>
      </c>
      <c r="B112" s="4" t="n">
        <v>48401</v>
      </c>
    </row>
    <row r="113" spans="1:3">
      <c r="A113" s="3" t="s">
        <v>756</v>
      </c>
    </row>
    <row r="114" spans="1:3">
      <c r="A114" s="3" t="s">
        <v>732</v>
      </c>
      <c r="B114" s="4" t="n">
        <v>157594</v>
      </c>
    </row>
    <row r="115" spans="1:3">
      <c r="A115" s="3" t="s">
        <v>733</v>
      </c>
      <c r="B115" s="4" t="n">
        <v>0</v>
      </c>
    </row>
    <row r="116" spans="1:3">
      <c r="A116" s="3" t="s">
        <v>734</v>
      </c>
      <c r="B116" s="4" t="n">
        <v>5740</v>
      </c>
    </row>
    <row r="117" spans="1:3">
      <c r="A117" s="3" t="s">
        <v>735</v>
      </c>
      <c r="B117" s="4" t="n">
        <v>0</v>
      </c>
    </row>
    <row r="118" spans="1:3">
      <c r="A118" s="3" t="s">
        <v>736</v>
      </c>
      <c r="B118" s="4" t="n">
        <v>0</v>
      </c>
    </row>
    <row r="119" spans="1:3">
      <c r="A119" s="3" t="s">
        <v>737</v>
      </c>
      <c r="B119" s="4" t="n">
        <v>0</v>
      </c>
    </row>
    <row r="120" spans="1:3">
      <c r="A120" s="3" t="s">
        <v>738</v>
      </c>
      <c r="B120" s="4" t="n">
        <v>163334</v>
      </c>
    </row>
    <row r="121" spans="1:3">
      <c r="A121" s="3" t="s">
        <v>757</v>
      </c>
    </row>
    <row r="122" spans="1:3">
      <c r="A122" s="3" t="s">
        <v>732</v>
      </c>
      <c r="B122" s="4" t="n">
        <v>28569</v>
      </c>
    </row>
    <row r="123" spans="1:3">
      <c r="A123" s="3" t="s">
        <v>733</v>
      </c>
      <c r="B123" s="4" t="n">
        <v>0</v>
      </c>
    </row>
    <row r="124" spans="1:3">
      <c r="A124" s="3" t="s">
        <v>734</v>
      </c>
      <c r="B124" s="4" t="n">
        <v>2542</v>
      </c>
    </row>
    <row r="125" spans="1:3">
      <c r="A125" s="3" t="s">
        <v>735</v>
      </c>
      <c r="B125" s="4" t="n">
        <v>0</v>
      </c>
    </row>
    <row r="126" spans="1:3">
      <c r="A126" s="3" t="s">
        <v>736</v>
      </c>
      <c r="B126" s="4" t="n">
        <v>0</v>
      </c>
    </row>
    <row r="127" spans="1:3">
      <c r="A127" s="3" t="s">
        <v>737</v>
      </c>
      <c r="B127" s="4" t="n">
        <v>0</v>
      </c>
    </row>
    <row r="128" spans="1:3">
      <c r="A128" s="3" t="s">
        <v>738</v>
      </c>
      <c r="B128" s="4" t="n">
        <v>31111</v>
      </c>
    </row>
    <row r="129" spans="1:3">
      <c r="A129" s="3" t="s">
        <v>758</v>
      </c>
    </row>
    <row r="130" spans="1:3">
      <c r="A130" s="3" t="s">
        <v>732</v>
      </c>
      <c r="B130" s="4" t="n">
        <v>27693</v>
      </c>
    </row>
    <row r="131" spans="1:3">
      <c r="A131" s="3" t="s">
        <v>733</v>
      </c>
      <c r="B131" s="4" t="n">
        <v>0</v>
      </c>
    </row>
    <row r="132" spans="1:3">
      <c r="A132" s="3" t="s">
        <v>734</v>
      </c>
      <c r="B132" s="4" t="n">
        <v>2006</v>
      </c>
    </row>
    <row r="133" spans="1:3">
      <c r="A133" s="3" t="s">
        <v>735</v>
      </c>
      <c r="B133" s="4" t="n">
        <v>0</v>
      </c>
    </row>
    <row r="134" spans="1:3">
      <c r="A134" s="3" t="s">
        <v>736</v>
      </c>
      <c r="B134" s="4" t="n">
        <v>0</v>
      </c>
    </row>
    <row r="135" spans="1:3">
      <c r="A135" s="3" t="s">
        <v>737</v>
      </c>
      <c r="B135" s="4" t="n">
        <v>0</v>
      </c>
    </row>
    <row r="136" spans="1:3">
      <c r="A136" s="3" t="s">
        <v>738</v>
      </c>
      <c r="B136" s="4" t="n">
        <v>29699</v>
      </c>
    </row>
    <row r="137" spans="1:3">
      <c r="A137" s="3" t="s">
        <v>759</v>
      </c>
    </row>
    <row r="138" spans="1:3">
      <c r="A138" s="3" t="s">
        <v>732</v>
      </c>
      <c r="B138" s="4" t="n">
        <v>94215</v>
      </c>
    </row>
    <row r="139" spans="1:3">
      <c r="A139" s="3" t="s">
        <v>733</v>
      </c>
      <c r="B139" s="4" t="n">
        <v>0</v>
      </c>
    </row>
    <row r="140" spans="1:3">
      <c r="A140" s="3" t="s">
        <v>734</v>
      </c>
      <c r="B140" s="4" t="n">
        <v>5785</v>
      </c>
    </row>
    <row r="141" spans="1:3">
      <c r="A141" s="3" t="s">
        <v>735</v>
      </c>
      <c r="B141" s="4" t="n">
        <v>0</v>
      </c>
    </row>
    <row r="142" spans="1:3">
      <c r="A142" s="3" t="s">
        <v>736</v>
      </c>
      <c r="B142" s="4" t="n">
        <v>0</v>
      </c>
    </row>
    <row r="143" spans="1:3">
      <c r="A143" s="3" t="s">
        <v>737</v>
      </c>
      <c r="B143" s="4" t="n">
        <v>10000</v>
      </c>
    </row>
    <row r="144" spans="1:3">
      <c r="A144" s="3" t="s">
        <v>738</v>
      </c>
      <c r="B144" s="4" t="n">
        <v>110000</v>
      </c>
    </row>
    <row r="145" spans="1:3">
      <c r="A145" s="3" t="s">
        <v>760</v>
      </c>
    </row>
    <row r="146" spans="1:3">
      <c r="A146" s="3" t="s">
        <v>732</v>
      </c>
      <c r="B146" s="4" t="n">
        <v>41221</v>
      </c>
    </row>
    <row r="147" spans="1:3">
      <c r="A147" s="3" t="s">
        <v>733</v>
      </c>
      <c r="B147" s="4" t="n">
        <v>0</v>
      </c>
    </row>
    <row r="148" spans="1:3">
      <c r="A148" s="3" t="s">
        <v>734</v>
      </c>
      <c r="B148" s="4" t="n">
        <v>3878</v>
      </c>
    </row>
    <row r="149" spans="1:3">
      <c r="A149" s="3" t="s">
        <v>735</v>
      </c>
      <c r="B149" s="4" t="n">
        <v>0</v>
      </c>
    </row>
    <row r="150" spans="1:3">
      <c r="A150" s="3" t="s">
        <v>736</v>
      </c>
      <c r="B150" s="4" t="n">
        <v>0</v>
      </c>
    </row>
    <row r="151" spans="1:3">
      <c r="A151" s="3" t="s">
        <v>737</v>
      </c>
      <c r="B151" s="4" t="n">
        <v>0</v>
      </c>
    </row>
    <row r="152" spans="1:3">
      <c r="A152" s="3" t="s">
        <v>738</v>
      </c>
      <c r="B152" s="4" t="n">
        <v>45099</v>
      </c>
    </row>
    <row r="153" spans="1:3">
      <c r="A153" s="3" t="s">
        <v>761</v>
      </c>
    </row>
    <row r="154" spans="1:3">
      <c r="A154" s="3" t="s">
        <v>732</v>
      </c>
      <c r="B154" s="4" t="n">
        <v>86432</v>
      </c>
    </row>
    <row r="155" spans="1:3">
      <c r="A155" s="3" t="s">
        <v>733</v>
      </c>
      <c r="B155" s="4" t="n">
        <v>0</v>
      </c>
    </row>
    <row r="156" spans="1:3">
      <c r="A156" s="3" t="s">
        <v>734</v>
      </c>
      <c r="B156" s="4" t="n">
        <v>4679</v>
      </c>
    </row>
    <row r="157" spans="1:3">
      <c r="A157" s="3" t="s">
        <v>735</v>
      </c>
      <c r="B157" s="4" t="n">
        <v>-91111</v>
      </c>
    </row>
    <row r="158" spans="1:3">
      <c r="A158" s="3" t="s">
        <v>736</v>
      </c>
      <c r="B158" s="4" t="n">
        <v>0</v>
      </c>
    </row>
    <row r="159" spans="1:3">
      <c r="A159" s="3" t="s">
        <v>737</v>
      </c>
      <c r="B159" s="4" t="n">
        <v>0</v>
      </c>
    </row>
    <row r="160" spans="1:3">
      <c r="A160" s="3" t="s">
        <v>738</v>
      </c>
      <c r="B160" s="4" t="n">
        <v>0</v>
      </c>
    </row>
    <row r="161" spans="1:3">
      <c r="A161" s="3" t="s">
        <v>762</v>
      </c>
    </row>
    <row r="162" spans="1:3">
      <c r="A162" s="3" t="s">
        <v>732</v>
      </c>
      <c r="B162" s="4" t="n">
        <v>46179</v>
      </c>
    </row>
    <row r="163" spans="1:3">
      <c r="A163" s="3" t="s">
        <v>733</v>
      </c>
      <c r="B163" s="4" t="n">
        <v>0</v>
      </c>
    </row>
    <row r="164" spans="1:3">
      <c r="A164" s="3" t="s">
        <v>734</v>
      </c>
      <c r="B164" s="4" t="n">
        <v>4971</v>
      </c>
    </row>
    <row r="165" spans="1:3">
      <c r="A165" s="3" t="s">
        <v>735</v>
      </c>
      <c r="B165" s="4" t="n">
        <v>0</v>
      </c>
    </row>
    <row r="166" spans="1:3">
      <c r="A166" s="3" t="s">
        <v>736</v>
      </c>
      <c r="B166" s="4" t="n">
        <v>0</v>
      </c>
    </row>
    <row r="167" spans="1:3">
      <c r="A167" s="3" t="s">
        <v>737</v>
      </c>
      <c r="B167" s="4" t="n">
        <v>0</v>
      </c>
    </row>
    <row r="168" spans="1:3">
      <c r="A168" s="3" t="s">
        <v>738</v>
      </c>
      <c r="B168" s="4" t="n">
        <v>51150</v>
      </c>
    </row>
    <row r="169" spans="1:3">
      <c r="A169" s="3" t="s">
        <v>763</v>
      </c>
    </row>
    <row r="170" spans="1:3">
      <c r="A170" s="3" t="s">
        <v>732</v>
      </c>
      <c r="B170" s="4" t="n">
        <v>112735</v>
      </c>
    </row>
    <row r="171" spans="1:3">
      <c r="A171" s="3" t="s">
        <v>733</v>
      </c>
      <c r="B171" s="4" t="n">
        <v>0</v>
      </c>
    </row>
    <row r="172" spans="1:3">
      <c r="A172" s="3" t="s">
        <v>734</v>
      </c>
      <c r="B172" s="4" t="n">
        <v>19488</v>
      </c>
    </row>
    <row r="173" spans="1:3">
      <c r="A173" s="3" t="s">
        <v>735</v>
      </c>
      <c r="B173" s="4" t="n">
        <v>-132223</v>
      </c>
    </row>
    <row r="174" spans="1:3">
      <c r="A174" s="3" t="s">
        <v>736</v>
      </c>
      <c r="B174" s="4" t="n">
        <v>0</v>
      </c>
    </row>
    <row r="175" spans="1:3">
      <c r="A175" s="3" t="s">
        <v>737</v>
      </c>
      <c r="B175" s="4" t="n">
        <v>0</v>
      </c>
    </row>
    <row r="176" spans="1:3">
      <c r="A176" s="3" t="s">
        <v>738</v>
      </c>
      <c r="B176" s="4" t="n">
        <v>0</v>
      </c>
    </row>
    <row r="177" spans="1:3">
      <c r="A177" s="3" t="s">
        <v>764</v>
      </c>
    </row>
    <row r="178" spans="1:3">
      <c r="A178" s="3" t="s">
        <v>732</v>
      </c>
      <c r="B178" s="4" t="n">
        <v>80707</v>
      </c>
    </row>
    <row r="179" spans="1:3">
      <c r="A179" s="3" t="s">
        <v>733</v>
      </c>
      <c r="B179" s="4" t="n">
        <v>0</v>
      </c>
    </row>
    <row r="180" spans="1:3">
      <c r="A180" s="3" t="s">
        <v>734</v>
      </c>
      <c r="B180" s="4" t="n">
        <v>19127</v>
      </c>
    </row>
    <row r="181" spans="1:3">
      <c r="A181" s="3" t="s">
        <v>735</v>
      </c>
      <c r="B181" s="4" t="n">
        <v>-105741</v>
      </c>
    </row>
    <row r="182" spans="1:3">
      <c r="A182" s="3" t="s">
        <v>736</v>
      </c>
      <c r="B182" s="4" t="n">
        <v>0</v>
      </c>
    </row>
    <row r="183" spans="1:3">
      <c r="A183" s="3" t="s">
        <v>737</v>
      </c>
      <c r="B183" s="4" t="n">
        <v>5907</v>
      </c>
    </row>
    <row r="184" spans="1:3">
      <c r="A184" s="3" t="s">
        <v>738</v>
      </c>
      <c r="B184" s="4" t="n">
        <v>0</v>
      </c>
    </row>
    <row r="185" spans="1:3">
      <c r="A185" s="3" t="s">
        <v>765</v>
      </c>
    </row>
    <row r="186" spans="1:3">
      <c r="A186" s="3" t="s">
        <v>732</v>
      </c>
      <c r="B186" s="4" t="n">
        <v>106680</v>
      </c>
    </row>
    <row r="187" spans="1:3">
      <c r="A187" s="3" t="s">
        <v>733</v>
      </c>
      <c r="B187" s="4" t="n">
        <v>0</v>
      </c>
    </row>
    <row r="188" spans="1:3">
      <c r="A188" s="3" t="s">
        <v>734</v>
      </c>
      <c r="B188" s="4" t="n">
        <v>9919</v>
      </c>
    </row>
    <row r="189" spans="1:3">
      <c r="A189" s="3" t="s">
        <v>735</v>
      </c>
      <c r="B189" s="4" t="n">
        <v>0</v>
      </c>
    </row>
    <row r="190" spans="1:3">
      <c r="A190" s="3" t="s">
        <v>736</v>
      </c>
      <c r="B190" s="4" t="n">
        <v>0</v>
      </c>
    </row>
    <row r="191" spans="1:3">
      <c r="A191" s="3" t="s">
        <v>737</v>
      </c>
      <c r="B191" s="4" t="n">
        <v>0</v>
      </c>
    </row>
    <row r="192" spans="1:3">
      <c r="A192" s="3" t="s">
        <v>738</v>
      </c>
      <c r="B192" s="4" t="n">
        <v>116599</v>
      </c>
    </row>
    <row r="193" spans="1:3">
      <c r="A193" s="3" t="s">
        <v>766</v>
      </c>
    </row>
    <row r="194" spans="1:3">
      <c r="A194" s="3" t="s">
        <v>732</v>
      </c>
      <c r="B194" s="4" t="n">
        <v>73223</v>
      </c>
    </row>
    <row r="195" spans="1:3">
      <c r="A195" s="3" t="s">
        <v>733</v>
      </c>
      <c r="B195" s="4" t="n">
        <v>0</v>
      </c>
    </row>
    <row r="196" spans="1:3">
      <c r="A196" s="3" t="s">
        <v>734</v>
      </c>
      <c r="B196" s="4" t="n">
        <v>7627</v>
      </c>
    </row>
    <row r="197" spans="1:3">
      <c r="A197" s="3" t="s">
        <v>735</v>
      </c>
      <c r="B197" s="4" t="n">
        <v>0</v>
      </c>
    </row>
    <row r="198" spans="1:3">
      <c r="A198" s="3" t="s">
        <v>736</v>
      </c>
      <c r="B198" s="4" t="n">
        <v>0</v>
      </c>
    </row>
    <row r="199" spans="1:3">
      <c r="A199" s="3" t="s">
        <v>737</v>
      </c>
      <c r="B199" s="4" t="n">
        <v>0</v>
      </c>
    </row>
    <row r="200" spans="1:3">
      <c r="A200" s="3" t="s">
        <v>738</v>
      </c>
      <c r="B200" s="4" t="n">
        <v>80850</v>
      </c>
    </row>
    <row r="201" spans="1:3">
      <c r="A201" s="3" t="s">
        <v>767</v>
      </c>
    </row>
    <row r="202" spans="1:3">
      <c r="A202" s="3" t="s">
        <v>732</v>
      </c>
      <c r="B202" s="4" t="n">
        <v>331754</v>
      </c>
    </row>
    <row r="203" spans="1:3">
      <c r="A203" s="3" t="s">
        <v>733</v>
      </c>
      <c r="B203" s="4" t="n">
        <v>0</v>
      </c>
    </row>
    <row r="204" spans="1:3">
      <c r="A204" s="3" t="s">
        <v>734</v>
      </c>
      <c r="B204" s="4" t="n">
        <v>32512</v>
      </c>
    </row>
    <row r="205" spans="1:3">
      <c r="A205" s="3" t="s">
        <v>735</v>
      </c>
      <c r="B205" s="4" t="n">
        <v>0</v>
      </c>
    </row>
    <row r="206" spans="1:3">
      <c r="A206" s="3" t="s">
        <v>736</v>
      </c>
      <c r="B206" s="4" t="n">
        <v>0</v>
      </c>
    </row>
    <row r="207" spans="1:3">
      <c r="A207" s="3" t="s">
        <v>737</v>
      </c>
      <c r="B207" s="4" t="n">
        <v>18305</v>
      </c>
    </row>
    <row r="208" spans="1:3">
      <c r="A208" s="3" t="s">
        <v>738</v>
      </c>
      <c r="B208" s="4" t="n">
        <v>382571</v>
      </c>
    </row>
    <row r="209" spans="1:3">
      <c r="A209" s="3" t="s">
        <v>768</v>
      </c>
    </row>
    <row r="210" spans="1:3">
      <c r="A210" s="3" t="s">
        <v>732</v>
      </c>
      <c r="B210" s="4" t="n">
        <v>78074</v>
      </c>
    </row>
    <row r="211" spans="1:3">
      <c r="A211" s="3" t="s">
        <v>733</v>
      </c>
      <c r="B211" s="4" t="n">
        <v>0</v>
      </c>
    </row>
    <row r="212" spans="1:3">
      <c r="A212" s="3" t="s">
        <v>734</v>
      </c>
      <c r="B212" s="4" t="n">
        <v>7726</v>
      </c>
    </row>
    <row r="213" spans="1:3">
      <c r="A213" s="3" t="s">
        <v>735</v>
      </c>
      <c r="B213" s="4" t="n">
        <v>-85800</v>
      </c>
    </row>
    <row r="214" spans="1:3">
      <c r="A214" s="3" t="s">
        <v>736</v>
      </c>
      <c r="B214" s="4" t="n">
        <v>0</v>
      </c>
    </row>
    <row r="215" spans="1:3">
      <c r="A215" s="3" t="s">
        <v>737</v>
      </c>
      <c r="B215" s="4" t="n">
        <v>0</v>
      </c>
    </row>
    <row r="216" spans="1:3">
      <c r="A216" s="3" t="s">
        <v>738</v>
      </c>
      <c r="B216" s="4" t="n">
        <v>0</v>
      </c>
    </row>
    <row r="217" spans="1:3">
      <c r="A217" s="3" t="s">
        <v>769</v>
      </c>
    </row>
    <row r="218" spans="1:3">
      <c r="A218" s="3" t="s">
        <v>732</v>
      </c>
      <c r="B218" s="4" t="n">
        <v>77870</v>
      </c>
    </row>
    <row r="219" spans="1:3">
      <c r="A219" s="3" t="s">
        <v>733</v>
      </c>
      <c r="B219" s="4" t="n">
        <v>0</v>
      </c>
    </row>
    <row r="220" spans="1:3">
      <c r="A220" s="3" t="s">
        <v>734</v>
      </c>
      <c r="B220" s="4" t="n">
        <v>7929</v>
      </c>
    </row>
    <row r="221" spans="1:3">
      <c r="A221" s="3" t="s">
        <v>736</v>
      </c>
      <c r="B221" s="4" t="n">
        <v>0</v>
      </c>
    </row>
    <row r="222" spans="1:3">
      <c r="A222" s="3" t="s">
        <v>737</v>
      </c>
      <c r="B222" s="4" t="n">
        <v>0</v>
      </c>
    </row>
    <row r="223" spans="1:3">
      <c r="A223" s="3" t="s">
        <v>738</v>
      </c>
      <c r="B223" s="4" t="n">
        <v>85799</v>
      </c>
    </row>
    <row r="224" spans="1:3">
      <c r="A224" s="3" t="s">
        <v>770</v>
      </c>
    </row>
    <row r="225" spans="1:3">
      <c r="A225" s="3" t="s">
        <v>732</v>
      </c>
      <c r="B225" s="4" t="n">
        <v>128167</v>
      </c>
    </row>
    <row r="226" spans="1:3">
      <c r="A226" s="3" t="s">
        <v>734</v>
      </c>
      <c r="B226" s="4" t="n">
        <v>13511</v>
      </c>
    </row>
    <row r="227" spans="1:3">
      <c r="A227" s="3" t="s">
        <v>735</v>
      </c>
      <c r="B227" s="4" t="n">
        <v>-141678</v>
      </c>
    </row>
    <row r="228" spans="1:3">
      <c r="A228" s="3" t="s">
        <v>736</v>
      </c>
      <c r="B228" s="4" t="n">
        <v>0</v>
      </c>
    </row>
    <row r="229" spans="1:3">
      <c r="A229" s="3" t="s">
        <v>737</v>
      </c>
      <c r="B229" s="4" t="n">
        <v>0</v>
      </c>
    </row>
    <row r="230" spans="1:3">
      <c r="A230" s="3" t="s">
        <v>738</v>
      </c>
      <c r="B230" s="4" t="n">
        <v>0</v>
      </c>
    </row>
    <row r="231" spans="1:3">
      <c r="A231" s="3" t="s">
        <v>771</v>
      </c>
    </row>
    <row r="232" spans="1:3">
      <c r="A232" s="3" t="s">
        <v>732</v>
      </c>
      <c r="B232" s="4" t="n">
        <v>127958</v>
      </c>
    </row>
    <row r="233" spans="1:3">
      <c r="A233" s="3" t="s">
        <v>733</v>
      </c>
      <c r="B233" s="4" t="n">
        <v>0</v>
      </c>
    </row>
    <row r="234" spans="1:3">
      <c r="A234" s="3" t="s">
        <v>734</v>
      </c>
      <c r="B234" s="4" t="n">
        <v>13089</v>
      </c>
    </row>
    <row r="235" spans="1:3">
      <c r="A235" s="3" t="s">
        <v>735</v>
      </c>
      <c r="B235" s="4" t="n">
        <v>0</v>
      </c>
    </row>
    <row r="236" spans="1:3">
      <c r="A236" s="3" t="s">
        <v>736</v>
      </c>
      <c r="B236" s="4" t="n">
        <v>0</v>
      </c>
    </row>
    <row r="237" spans="1:3">
      <c r="A237" s="3" t="s">
        <v>737</v>
      </c>
      <c r="B237" s="4" t="n">
        <v>0</v>
      </c>
    </row>
    <row r="238" spans="1:3">
      <c r="A238" s="3" t="s">
        <v>738</v>
      </c>
      <c r="B238" s="4" t="n">
        <v>141047</v>
      </c>
    </row>
    <row r="239" spans="1:3">
      <c r="A239" s="3" t="s">
        <v>772</v>
      </c>
    </row>
    <row r="240" spans="1:3">
      <c r="A240" s="3" t="s">
        <v>732</v>
      </c>
      <c r="B240" s="4" t="n">
        <v>25763</v>
      </c>
    </row>
    <row r="241" spans="1:3">
      <c r="A241" s="3" t="s">
        <v>733</v>
      </c>
      <c r="B241" s="4" t="n">
        <v>0</v>
      </c>
    </row>
    <row r="242" spans="1:3">
      <c r="A242" s="3" t="s">
        <v>734</v>
      </c>
      <c r="B242" s="4" t="n">
        <v>2643</v>
      </c>
    </row>
    <row r="243" spans="1:3">
      <c r="A243" s="3" t="s">
        <v>735</v>
      </c>
      <c r="B243" s="4" t="n">
        <v>0</v>
      </c>
    </row>
    <row r="244" spans="1:3">
      <c r="A244" s="3" t="s">
        <v>736</v>
      </c>
      <c r="B244" s="4" t="n">
        <v>0</v>
      </c>
    </row>
    <row r="245" spans="1:3">
      <c r="A245" s="3" t="s">
        <v>737</v>
      </c>
      <c r="B245" s="4" t="n">
        <v>0</v>
      </c>
    </row>
    <row r="246" spans="1:3">
      <c r="A246" s="3" t="s">
        <v>738</v>
      </c>
      <c r="B246" s="4" t="n">
        <v>28406</v>
      </c>
    </row>
    <row r="247" spans="1:3">
      <c r="A247" s="3" t="s">
        <v>773</v>
      </c>
    </row>
    <row r="248" spans="1:3">
      <c r="A248" s="3" t="s">
        <v>732</v>
      </c>
      <c r="B248" s="4" t="n">
        <v>25755</v>
      </c>
    </row>
    <row r="249" spans="1:3">
      <c r="A249" s="3" t="s">
        <v>733</v>
      </c>
      <c r="B249" s="4" t="n">
        <v>0</v>
      </c>
    </row>
    <row r="250" spans="1:3">
      <c r="A250" s="3" t="s">
        <v>734</v>
      </c>
      <c r="B250" s="4" t="n">
        <v>2845</v>
      </c>
    </row>
    <row r="251" spans="1:3">
      <c r="A251" s="3" t="s">
        <v>735</v>
      </c>
      <c r="B251" s="4" t="n">
        <v>-28600</v>
      </c>
    </row>
    <row r="252" spans="1:3">
      <c r="A252" s="3" t="s">
        <v>736</v>
      </c>
      <c r="B252" s="4" t="n">
        <v>0</v>
      </c>
    </row>
    <row r="253" spans="1:3">
      <c r="A253" s="3" t="s">
        <v>737</v>
      </c>
      <c r="B253" s="4" t="n">
        <v>0</v>
      </c>
    </row>
    <row r="254" spans="1:3">
      <c r="A254" s="3" t="s">
        <v>738</v>
      </c>
      <c r="B254" s="4" t="n">
        <v>0</v>
      </c>
    </row>
    <row r="255" spans="1:3">
      <c r="A255" s="3" t="s">
        <v>774</v>
      </c>
    </row>
    <row r="256" spans="1:3">
      <c r="A256" s="3" t="s">
        <v>732</v>
      </c>
      <c r="B256" s="4" t="n">
        <v>308729</v>
      </c>
    </row>
    <row r="257" spans="1:3">
      <c r="A257" s="3" t="s">
        <v>733</v>
      </c>
      <c r="B257" s="4" t="n">
        <v>0</v>
      </c>
    </row>
    <row r="258" spans="1:3">
      <c r="A258" s="3" t="s">
        <v>734</v>
      </c>
      <c r="B258" s="4" t="n">
        <v>31717</v>
      </c>
    </row>
    <row r="259" spans="1:3">
      <c r="A259" s="3" t="s">
        <v>735</v>
      </c>
      <c r="B259" s="4" t="n">
        <v>0</v>
      </c>
    </row>
    <row r="260" spans="1:3">
      <c r="A260" s="3" t="s">
        <v>736</v>
      </c>
      <c r="B260" s="4" t="n">
        <v>0</v>
      </c>
    </row>
    <row r="261" spans="1:3">
      <c r="A261" s="3" t="s">
        <v>737</v>
      </c>
      <c r="B261" s="4" t="n">
        <v>0</v>
      </c>
    </row>
    <row r="262" spans="1:3">
      <c r="A262" s="3" t="s">
        <v>738</v>
      </c>
      <c r="B262" s="4" t="n">
        <v>340446</v>
      </c>
    </row>
    <row r="263" spans="1:3">
      <c r="A263" s="3" t="s">
        <v>775</v>
      </c>
    </row>
    <row r="264" spans="1:3">
      <c r="A264" s="3" t="s">
        <v>732</v>
      </c>
      <c r="B264" s="4" t="n">
        <v>309655</v>
      </c>
    </row>
    <row r="265" spans="1:3">
      <c r="A265" s="3" t="s">
        <v>733</v>
      </c>
      <c r="B265" s="4" t="n">
        <v>0</v>
      </c>
    </row>
    <row r="266" spans="1:3">
      <c r="A266" s="3" t="s">
        <v>734</v>
      </c>
      <c r="B266" s="4" t="n">
        <v>32582</v>
      </c>
    </row>
    <row r="267" spans="1:3">
      <c r="A267" s="3" t="s">
        <v>735</v>
      </c>
      <c r="B267" s="4" t="n">
        <v>0</v>
      </c>
    </row>
    <row r="268" spans="1:3">
      <c r="A268" s="3" t="s">
        <v>736</v>
      </c>
      <c r="B268" s="4" t="n">
        <v>0</v>
      </c>
    </row>
    <row r="269" spans="1:3">
      <c r="A269" s="3" t="s">
        <v>737</v>
      </c>
      <c r="B269" s="4" t="n">
        <v>0</v>
      </c>
    </row>
    <row r="270" spans="1:3">
      <c r="A270" s="3" t="s">
        <v>738</v>
      </c>
      <c r="B270" s="4" t="n">
        <v>342237</v>
      </c>
    </row>
    <row r="271" spans="1:3">
      <c r="A271" s="3" t="s">
        <v>776</v>
      </c>
    </row>
    <row r="272" spans="1:3">
      <c r="A272" s="3" t="s">
        <v>732</v>
      </c>
      <c r="B272" s="4" t="n">
        <v>76985</v>
      </c>
    </row>
    <row r="273" spans="1:3">
      <c r="A273" s="3" t="s">
        <v>733</v>
      </c>
      <c r="B273" s="4" t="n">
        <v>0</v>
      </c>
    </row>
    <row r="274" spans="1:3">
      <c r="A274" s="3" t="s">
        <v>734</v>
      </c>
      <c r="B274" s="4" t="n">
        <v>7929</v>
      </c>
    </row>
    <row r="275" spans="1:3">
      <c r="A275" s="3" t="s">
        <v>735</v>
      </c>
      <c r="B275" s="4" t="n">
        <v>0</v>
      </c>
    </row>
    <row r="276" spans="1:3">
      <c r="A276" s="3" t="s">
        <v>736</v>
      </c>
      <c r="B276" s="4" t="n">
        <v>0</v>
      </c>
    </row>
    <row r="277" spans="1:3">
      <c r="A277" s="3" t="s">
        <v>737</v>
      </c>
      <c r="B277" s="4" t="n">
        <v>0</v>
      </c>
    </row>
    <row r="278" spans="1:3">
      <c r="A278" s="3" t="s">
        <v>738</v>
      </c>
      <c r="B278" s="4" t="n">
        <v>84914</v>
      </c>
    </row>
    <row r="279" spans="1:3">
      <c r="A279" s="3" t="s">
        <v>777</v>
      </c>
    </row>
    <row r="280" spans="1:3">
      <c r="A280" s="3" t="s">
        <v>732</v>
      </c>
      <c r="B280" s="4" t="n">
        <v>76985</v>
      </c>
    </row>
    <row r="281" spans="1:3">
      <c r="A281" s="3" t="s">
        <v>733</v>
      </c>
      <c r="B281" s="4" t="n">
        <v>0</v>
      </c>
    </row>
    <row r="282" spans="1:3">
      <c r="A282" s="3" t="s">
        <v>734</v>
      </c>
      <c r="B282" s="4" t="n">
        <v>7929</v>
      </c>
    </row>
    <row r="283" spans="1:3">
      <c r="A283" s="3" t="s">
        <v>735</v>
      </c>
      <c r="B283" s="4" t="n">
        <v>0</v>
      </c>
    </row>
    <row r="284" spans="1:3">
      <c r="A284" s="3" t="s">
        <v>736</v>
      </c>
      <c r="B284" s="4" t="n">
        <v>0</v>
      </c>
    </row>
    <row r="285" spans="1:3">
      <c r="A285" s="3" t="s">
        <v>737</v>
      </c>
      <c r="B285" s="4" t="n">
        <v>0</v>
      </c>
    </row>
    <row r="286" spans="1:3">
      <c r="A286" s="3" t="s">
        <v>738</v>
      </c>
      <c r="B286" s="4" t="n">
        <v>84914</v>
      </c>
    </row>
    <row r="287" spans="1:3">
      <c r="A287" s="3" t="s">
        <v>778</v>
      </c>
    </row>
    <row r="288" spans="1:3">
      <c r="A288" s="3" t="s">
        <v>732</v>
      </c>
      <c r="B288" s="4" t="n">
        <v>100063</v>
      </c>
    </row>
    <row r="289" spans="1:3">
      <c r="A289" s="3" t="s">
        <v>733</v>
      </c>
      <c r="B289" s="4" t="n">
        <v>0</v>
      </c>
    </row>
    <row r="290" spans="1:3">
      <c r="A290" s="3" t="s">
        <v>734</v>
      </c>
      <c r="B290" s="4" t="n">
        <v>10393</v>
      </c>
    </row>
    <row r="291" spans="1:3">
      <c r="A291" s="3" t="s">
        <v>735</v>
      </c>
      <c r="B291" s="4" t="n">
        <v>0</v>
      </c>
    </row>
    <row r="292" spans="1:3">
      <c r="A292" s="3" t="s">
        <v>736</v>
      </c>
      <c r="B292" s="4" t="n">
        <v>0</v>
      </c>
    </row>
    <row r="293" spans="1:3">
      <c r="A293" s="3" t="s">
        <v>737</v>
      </c>
      <c r="B293" s="4" t="n">
        <v>0</v>
      </c>
    </row>
    <row r="294" spans="1:3">
      <c r="A294" s="3" t="s">
        <v>738</v>
      </c>
      <c r="B294" s="4" t="n">
        <v>110456</v>
      </c>
    </row>
    <row r="295" spans="1:3">
      <c r="A295" s="3" t="s">
        <v>779</v>
      </c>
    </row>
    <row r="296" spans="1:3">
      <c r="A296" s="3" t="s">
        <v>732</v>
      </c>
      <c r="B296" s="4" t="n">
        <v>0</v>
      </c>
    </row>
    <row r="297" spans="1:3">
      <c r="A297" s="3" t="s">
        <v>733</v>
      </c>
      <c r="B297" s="4" t="n">
        <v>100000</v>
      </c>
    </row>
    <row r="298" spans="1:3">
      <c r="A298" s="3" t="s">
        <v>734</v>
      </c>
      <c r="B298" s="4" t="n">
        <v>10000</v>
      </c>
    </row>
    <row r="299" spans="1:3">
      <c r="A299" s="3" t="s">
        <v>735</v>
      </c>
      <c r="B299" s="4" t="n">
        <v>-110000</v>
      </c>
    </row>
    <row r="300" spans="1:3">
      <c r="A300" s="3" t="s">
        <v>736</v>
      </c>
      <c r="B300" s="4" t="n">
        <v>0</v>
      </c>
    </row>
    <row r="301" spans="1:3">
      <c r="A301" s="3" t="s">
        <v>737</v>
      </c>
      <c r="B301" s="4" t="n">
        <v>0</v>
      </c>
    </row>
    <row r="302" spans="1:3">
      <c r="A302" s="3" t="s">
        <v>738</v>
      </c>
      <c r="B302" s="4" t="n">
        <v>0</v>
      </c>
    </row>
    <row r="303" spans="1:3">
      <c r="A303" s="3" t="s">
        <v>780</v>
      </c>
    </row>
    <row r="304" spans="1:3">
      <c r="A304" s="3" t="s">
        <v>732</v>
      </c>
      <c r="B304" s="4" t="n">
        <v>0</v>
      </c>
    </row>
    <row r="305" spans="1:3">
      <c r="A305" s="3" t="s">
        <v>733</v>
      </c>
      <c r="B305" s="4" t="n">
        <v>15000</v>
      </c>
    </row>
    <row r="306" spans="1:3">
      <c r="A306" s="3" t="s">
        <v>734</v>
      </c>
      <c r="B306" s="4" t="n">
        <v>1621</v>
      </c>
    </row>
    <row r="307" spans="1:3">
      <c r="A307" s="3" t="s">
        <v>735</v>
      </c>
      <c r="B307" s="4" t="n">
        <v>0</v>
      </c>
    </row>
    <row r="308" spans="1:3">
      <c r="A308" s="3" t="s">
        <v>736</v>
      </c>
      <c r="B308" s="4" t="n">
        <v>0</v>
      </c>
    </row>
    <row r="309" spans="1:3">
      <c r="A309" s="3" t="s">
        <v>737</v>
      </c>
      <c r="B309" s="4" t="n">
        <v>0</v>
      </c>
    </row>
    <row r="310" spans="1:3">
      <c r="A310" s="3" t="s">
        <v>738</v>
      </c>
      <c r="B310" s="4" t="n">
        <v>16621</v>
      </c>
    </row>
    <row r="311" spans="1:3">
      <c r="A311" s="3" t="s">
        <v>781</v>
      </c>
    </row>
    <row r="312" spans="1:3">
      <c r="A312" s="3" t="s">
        <v>732</v>
      </c>
      <c r="B312" s="4" t="n">
        <v>0</v>
      </c>
    </row>
    <row r="313" spans="1:3">
      <c r="A313" s="3" t="s">
        <v>733</v>
      </c>
      <c r="B313" s="4" t="n">
        <v>15000</v>
      </c>
    </row>
    <row r="314" spans="1:3">
      <c r="A314" s="3" t="s">
        <v>734</v>
      </c>
      <c r="B314" s="4" t="n">
        <v>1617</v>
      </c>
    </row>
    <row r="315" spans="1:3">
      <c r="A315" s="3" t="s">
        <v>736</v>
      </c>
      <c r="B315" s="4" t="n">
        <v>0</v>
      </c>
    </row>
    <row r="316" spans="1:3">
      <c r="A316" s="3" t="s">
        <v>737</v>
      </c>
      <c r="B316" s="4" t="n">
        <v>0</v>
      </c>
    </row>
    <row r="317" spans="1:3">
      <c r="A317" s="3" t="s">
        <v>738</v>
      </c>
      <c r="B317" s="4" t="n">
        <v>16617</v>
      </c>
    </row>
    <row r="318" spans="1:3">
      <c r="A318" s="3" t="s">
        <v>782</v>
      </c>
    </row>
    <row r="319" spans="1:3">
      <c r="A319" s="3" t="s">
        <v>732</v>
      </c>
      <c r="B319" s="4" t="n">
        <v>0</v>
      </c>
    </row>
    <row r="320" spans="1:3">
      <c r="A320" s="3" t="s">
        <v>733</v>
      </c>
      <c r="B320" s="4" t="n">
        <v>30000</v>
      </c>
    </row>
    <row r="321" spans="1:3">
      <c r="A321" s="3" t="s">
        <v>734</v>
      </c>
      <c r="B321" s="4" t="n">
        <v>3000</v>
      </c>
    </row>
    <row r="322" spans="1:3">
      <c r="A322" s="3" t="s">
        <v>735</v>
      </c>
      <c r="B322" s="4" t="n">
        <v>-33000</v>
      </c>
    </row>
    <row r="323" spans="1:3">
      <c r="A323" s="3" t="s">
        <v>736</v>
      </c>
      <c r="B323" s="4" t="n">
        <v>0</v>
      </c>
    </row>
    <row r="324" spans="1:3">
      <c r="A324" s="3" t="s">
        <v>737</v>
      </c>
      <c r="B324" s="4" t="n">
        <v>0</v>
      </c>
    </row>
    <row r="325" spans="1:3">
      <c r="A325" s="3" t="s">
        <v>738</v>
      </c>
      <c r="B325" s="4" t="n">
        <v>0</v>
      </c>
    </row>
    <row r="326" spans="1:3">
      <c r="A326" s="3" t="s">
        <v>783</v>
      </c>
    </row>
    <row r="327" spans="1:3">
      <c r="A327" s="3" t="s">
        <v>732</v>
      </c>
      <c r="B327" s="4" t="n">
        <v>0</v>
      </c>
    </row>
    <row r="328" spans="1:3">
      <c r="A328" s="3" t="s">
        <v>733</v>
      </c>
      <c r="B328" s="4" t="n">
        <v>30000</v>
      </c>
    </row>
    <row r="329" spans="1:3">
      <c r="A329" s="3" t="s">
        <v>734</v>
      </c>
      <c r="B329" s="4" t="n">
        <v>2218</v>
      </c>
    </row>
    <row r="330" spans="1:3">
      <c r="A330" s="3" t="s">
        <v>735</v>
      </c>
      <c r="B330" s="4" t="n">
        <v>-17000</v>
      </c>
    </row>
    <row r="331" spans="1:3">
      <c r="A331" s="3" t="s">
        <v>736</v>
      </c>
      <c r="B331" s="4" t="n">
        <v>0</v>
      </c>
    </row>
    <row r="332" spans="1:3">
      <c r="A332" s="3" t="s">
        <v>737</v>
      </c>
      <c r="B332" s="4" t="n">
        <v>0</v>
      </c>
    </row>
    <row r="333" spans="1:3">
      <c r="A333" s="3" t="s">
        <v>738</v>
      </c>
      <c r="B333" s="4" t="n">
        <v>15218</v>
      </c>
    </row>
    <row r="334" spans="1:3">
      <c r="A334" s="3" t="s">
        <v>784</v>
      </c>
    </row>
    <row r="335" spans="1:3">
      <c r="A335" s="3" t="s">
        <v>732</v>
      </c>
      <c r="B335" s="4" t="n">
        <v>0</v>
      </c>
    </row>
    <row r="336" spans="1:3">
      <c r="A336" s="3" t="s">
        <v>733</v>
      </c>
      <c r="B336" s="4" t="n">
        <v>30000</v>
      </c>
    </row>
    <row r="337" spans="1:3">
      <c r="A337" s="3" t="s">
        <v>734</v>
      </c>
      <c r="B337" s="4" t="n">
        <v>3226</v>
      </c>
    </row>
    <row r="338" spans="1:3">
      <c r="A338" s="3" t="s">
        <v>735</v>
      </c>
      <c r="B338" s="4" t="n">
        <v>0</v>
      </c>
    </row>
    <row r="339" spans="1:3">
      <c r="A339" s="3" t="s">
        <v>736</v>
      </c>
      <c r="B339" s="4" t="n">
        <v>0</v>
      </c>
    </row>
    <row r="340" spans="1:3">
      <c r="A340" s="3" t="s">
        <v>737</v>
      </c>
      <c r="B340" s="4" t="n">
        <v>0</v>
      </c>
    </row>
    <row r="341" spans="1:3">
      <c r="A341" s="3" t="s">
        <v>738</v>
      </c>
      <c r="B341" s="4" t="n">
        <v>33226</v>
      </c>
    </row>
    <row r="342" spans="1:3">
      <c r="A342" s="3" t="s">
        <v>785</v>
      </c>
    </row>
    <row r="343" spans="1:3">
      <c r="A343" s="3" t="s">
        <v>732</v>
      </c>
      <c r="B343" s="4" t="n">
        <v>0</v>
      </c>
    </row>
    <row r="344" spans="1:3">
      <c r="A344" s="3" t="s">
        <v>733</v>
      </c>
      <c r="B344" s="4" t="n">
        <v>30000</v>
      </c>
    </row>
    <row r="345" spans="1:3">
      <c r="A345" s="3" t="s">
        <v>734</v>
      </c>
      <c r="B345" s="4" t="n">
        <v>2218</v>
      </c>
    </row>
    <row r="346" spans="1:3">
      <c r="A346" s="3" t="s">
        <v>735</v>
      </c>
      <c r="B346" s="4" t="n">
        <v>0</v>
      </c>
    </row>
    <row r="347" spans="1:3">
      <c r="A347" s="3" t="s">
        <v>736</v>
      </c>
      <c r="B347" s="4" t="n">
        <v>0</v>
      </c>
    </row>
    <row r="348" spans="1:3">
      <c r="A348" s="3" t="s">
        <v>737</v>
      </c>
      <c r="B348" s="4" t="n">
        <v>0</v>
      </c>
    </row>
    <row r="349" spans="1:3">
      <c r="A349" s="3" t="s">
        <v>738</v>
      </c>
      <c r="B349" s="4" t="n">
        <v>32218</v>
      </c>
    </row>
    <row r="350" spans="1:3">
      <c r="A350" s="3" t="s">
        <v>786</v>
      </c>
    </row>
    <row r="351" spans="1:3">
      <c r="A351" s="3" t="s">
        <v>732</v>
      </c>
      <c r="B351" s="4" t="n">
        <v>0</v>
      </c>
    </row>
    <row r="352" spans="1:3">
      <c r="A352" s="3" t="s">
        <v>733</v>
      </c>
      <c r="B352" s="4" t="n">
        <v>55000</v>
      </c>
    </row>
    <row r="353" spans="1:3">
      <c r="A353" s="3" t="s">
        <v>734</v>
      </c>
      <c r="B353" s="4" t="n">
        <v>5870</v>
      </c>
    </row>
    <row r="354" spans="1:3">
      <c r="A354" s="3" t="s">
        <v>735</v>
      </c>
      <c r="B354" s="4" t="n">
        <v>0</v>
      </c>
    </row>
    <row r="355" spans="1:3">
      <c r="A355" s="3" t="s">
        <v>736</v>
      </c>
      <c r="B355" s="4" t="n">
        <v>0</v>
      </c>
    </row>
    <row r="356" spans="1:3">
      <c r="A356" s="3" t="s">
        <v>737</v>
      </c>
      <c r="B356" s="4" t="n">
        <v>0</v>
      </c>
    </row>
    <row r="357" spans="1:3">
      <c r="A357" s="3" t="s">
        <v>738</v>
      </c>
      <c r="B357" s="4" t="n">
        <v>60870</v>
      </c>
    </row>
    <row r="358" spans="1:3">
      <c r="A358" s="3" t="s">
        <v>787</v>
      </c>
    </row>
    <row r="359" spans="1:3">
      <c r="A359" s="3" t="s">
        <v>732</v>
      </c>
      <c r="B359" s="4" t="n">
        <v>0</v>
      </c>
    </row>
    <row r="360" spans="1:3">
      <c r="A360" s="3" t="s">
        <v>733</v>
      </c>
      <c r="B360" s="4" t="n">
        <v>50000</v>
      </c>
    </row>
    <row r="361" spans="1:3">
      <c r="A361" s="3" t="s">
        <v>734</v>
      </c>
      <c r="B361" s="4" t="n">
        <v>5239</v>
      </c>
    </row>
    <row r="362" spans="1:3">
      <c r="A362" s="3" t="s">
        <v>735</v>
      </c>
      <c r="B362" s="4" t="n">
        <v>0</v>
      </c>
    </row>
    <row r="363" spans="1:3">
      <c r="A363" s="3" t="s">
        <v>736</v>
      </c>
      <c r="B363" s="4" t="n">
        <v>0</v>
      </c>
    </row>
    <row r="364" spans="1:3">
      <c r="A364" s="3" t="s">
        <v>737</v>
      </c>
      <c r="B364" s="4" t="n">
        <v>0</v>
      </c>
    </row>
    <row r="365" spans="1:3">
      <c r="A365" s="3" t="s">
        <v>738</v>
      </c>
      <c r="B365" s="4" t="n">
        <v>55239</v>
      </c>
    </row>
    <row r="366" spans="1:3">
      <c r="A366" s="3" t="s">
        <v>788</v>
      </c>
    </row>
    <row r="367" spans="1:3">
      <c r="A367" s="3" t="s">
        <v>732</v>
      </c>
      <c r="B367" s="4" t="n">
        <v>0</v>
      </c>
    </row>
    <row r="368" spans="1:3">
      <c r="A368" s="3" t="s">
        <v>733</v>
      </c>
      <c r="B368" s="4" t="n">
        <v>35000</v>
      </c>
    </row>
    <row r="369" spans="1:3">
      <c r="A369" s="3" t="s">
        <v>734</v>
      </c>
      <c r="B369" s="4" t="n">
        <v>2355</v>
      </c>
    </row>
    <row r="370" spans="1:3">
      <c r="A370" s="3" t="s">
        <v>735</v>
      </c>
      <c r="B370" s="4" t="n">
        <v>0</v>
      </c>
    </row>
    <row r="371" spans="1:3">
      <c r="A371" s="3" t="s">
        <v>736</v>
      </c>
      <c r="B371" s="4" t="n">
        <v>0</v>
      </c>
    </row>
    <row r="372" spans="1:3">
      <c r="A372" s="3" t="s">
        <v>737</v>
      </c>
      <c r="B372" s="4" t="n">
        <v>0</v>
      </c>
    </row>
    <row r="373" spans="1:3">
      <c r="A373" s="3" t="s">
        <v>738</v>
      </c>
      <c r="B373" s="4" t="n">
        <v>37355</v>
      </c>
    </row>
    <row r="374" spans="1:3">
      <c r="A374" s="3" t="s">
        <v>789</v>
      </c>
    </row>
    <row r="375" spans="1:3">
      <c r="A375" s="3" t="s">
        <v>732</v>
      </c>
      <c r="B375" s="4" t="n">
        <v>0</v>
      </c>
    </row>
    <row r="376" spans="1:3">
      <c r="A376" s="3" t="s">
        <v>733</v>
      </c>
      <c r="B376" s="4" t="n">
        <v>35000</v>
      </c>
    </row>
    <row r="377" spans="1:3">
      <c r="A377" s="3" t="s">
        <v>734</v>
      </c>
      <c r="B377" s="4" t="n">
        <v>2679</v>
      </c>
    </row>
    <row r="378" spans="1:3">
      <c r="A378" s="3" t="s">
        <v>735</v>
      </c>
      <c r="B378" s="4" t="n">
        <v>0</v>
      </c>
    </row>
    <row r="379" spans="1:3">
      <c r="A379" s="3" t="s">
        <v>736</v>
      </c>
      <c r="B379" s="4" t="n">
        <v>0</v>
      </c>
    </row>
    <row r="380" spans="1:3">
      <c r="A380" s="3" t="s">
        <v>737</v>
      </c>
      <c r="B380" s="4" t="n">
        <v>0</v>
      </c>
    </row>
    <row r="381" spans="1:3">
      <c r="A381" s="3" t="s">
        <v>738</v>
      </c>
      <c r="B381" s="4" t="n">
        <v>37679</v>
      </c>
    </row>
    <row r="382" spans="1:3">
      <c r="A382" s="3" t="s">
        <v>790</v>
      </c>
    </row>
    <row r="383" spans="1:3">
      <c r="A383" s="3" t="s">
        <v>732</v>
      </c>
      <c r="B383" s="4" t="n">
        <v>0</v>
      </c>
    </row>
    <row r="384" spans="1:3">
      <c r="A384" s="3" t="s">
        <v>733</v>
      </c>
      <c r="B384" s="4" t="n">
        <v>30000</v>
      </c>
    </row>
    <row r="385" spans="1:3">
      <c r="A385" s="3" t="s">
        <v>734</v>
      </c>
      <c r="B385" s="4" t="n">
        <v>2365</v>
      </c>
    </row>
    <row r="386" spans="1:3">
      <c r="A386" s="3" t="s">
        <v>735</v>
      </c>
      <c r="B386" s="4" t="n">
        <v>0</v>
      </c>
    </row>
    <row r="387" spans="1:3">
      <c r="A387" s="3" t="s">
        <v>736</v>
      </c>
      <c r="B387" s="4" t="n">
        <v>0</v>
      </c>
    </row>
    <row r="388" spans="1:3">
      <c r="A388" s="3" t="s">
        <v>737</v>
      </c>
      <c r="B388" s="4" t="n">
        <v>0</v>
      </c>
    </row>
    <row r="389" spans="1:3">
      <c r="A389" s="3" t="s">
        <v>738</v>
      </c>
      <c r="B389" s="4" t="n">
        <v>32365</v>
      </c>
    </row>
    <row r="390" spans="1:3">
      <c r="A390" s="3" t="s">
        <v>791</v>
      </c>
    </row>
    <row r="391" spans="1:3">
      <c r="A391" s="3" t="s">
        <v>732</v>
      </c>
      <c r="B391" s="4" t="n">
        <v>0</v>
      </c>
    </row>
    <row r="392" spans="1:3">
      <c r="A392" s="3" t="s">
        <v>733</v>
      </c>
      <c r="B392" s="4" t="n">
        <v>10000</v>
      </c>
    </row>
    <row r="393" spans="1:3">
      <c r="A393" s="3" t="s">
        <v>734</v>
      </c>
      <c r="B393" s="4" t="n">
        <v>755</v>
      </c>
    </row>
    <row r="394" spans="1:3">
      <c r="A394" s="3" t="s">
        <v>735</v>
      </c>
      <c r="B394" s="4" t="n">
        <v>0</v>
      </c>
    </row>
    <row r="395" spans="1:3">
      <c r="A395" s="3" t="s">
        <v>736</v>
      </c>
      <c r="B395" s="4" t="n">
        <v>0</v>
      </c>
    </row>
    <row r="396" spans="1:3">
      <c r="A396" s="3" t="s">
        <v>737</v>
      </c>
      <c r="B396" s="4" t="n">
        <v>0</v>
      </c>
    </row>
    <row r="397" spans="1:3">
      <c r="A397" s="3" t="s">
        <v>738</v>
      </c>
      <c r="B397" s="4" t="n">
        <v>10755</v>
      </c>
    </row>
    <row r="398" spans="1:3">
      <c r="A398" s="3" t="s">
        <v>792</v>
      </c>
    </row>
    <row r="399" spans="1:3">
      <c r="A399" s="3" t="s">
        <v>732</v>
      </c>
      <c r="B399" s="4" t="n">
        <v>0</v>
      </c>
    </row>
    <row r="400" spans="1:3">
      <c r="A400" s="3" t="s">
        <v>733</v>
      </c>
      <c r="B400" s="4" t="n">
        <v>3000</v>
      </c>
    </row>
    <row r="401" spans="1:3">
      <c r="A401" s="3" t="s">
        <v>734</v>
      </c>
      <c r="B401" s="4" t="n">
        <v>219</v>
      </c>
    </row>
    <row r="402" spans="1:3">
      <c r="A402" s="3" t="s">
        <v>735</v>
      </c>
      <c r="B402" s="4" t="n">
        <v>0</v>
      </c>
    </row>
    <row r="403" spans="1:3">
      <c r="A403" s="3" t="s">
        <v>736</v>
      </c>
      <c r="B403" s="4" t="n">
        <v>0</v>
      </c>
    </row>
    <row r="404" spans="1:3">
      <c r="A404" s="3" t="s">
        <v>737</v>
      </c>
      <c r="B404" s="4" t="n">
        <v>0</v>
      </c>
    </row>
    <row r="405" spans="1:3">
      <c r="A405" s="3" t="s">
        <v>738</v>
      </c>
      <c r="B405" s="4" t="n">
        <v>3219</v>
      </c>
    </row>
    <row r="406" spans="1:3">
      <c r="A406" s="3" t="s">
        <v>793</v>
      </c>
    </row>
    <row r="407" spans="1:3">
      <c r="A407" s="3" t="s">
        <v>732</v>
      </c>
      <c r="B407" s="4" t="n">
        <v>0</v>
      </c>
    </row>
    <row r="408" spans="1:3">
      <c r="A408" s="3" t="s">
        <v>733</v>
      </c>
      <c r="B408" s="4" t="n">
        <v>8000</v>
      </c>
    </row>
    <row r="409" spans="1:3">
      <c r="A409" s="3" t="s">
        <v>734</v>
      </c>
      <c r="B409" s="4" t="n">
        <v>486</v>
      </c>
    </row>
    <row r="410" spans="1:3">
      <c r="A410" s="3" t="s">
        <v>735</v>
      </c>
      <c r="B410" s="4" t="n">
        <v>0</v>
      </c>
    </row>
    <row r="411" spans="1:3">
      <c r="A411" s="3" t="s">
        <v>736</v>
      </c>
      <c r="B411" s="4" t="n">
        <v>0</v>
      </c>
    </row>
    <row r="412" spans="1:3">
      <c r="A412" s="3" t="s">
        <v>737</v>
      </c>
      <c r="B412" s="4" t="n">
        <v>0</v>
      </c>
    </row>
    <row r="413" spans="1:3">
      <c r="A413" s="3" t="s">
        <v>738</v>
      </c>
      <c r="B413" s="4" t="n">
        <v>8486</v>
      </c>
    </row>
    <row r="414" spans="1:3">
      <c r="A414" s="3" t="s">
        <v>794</v>
      </c>
    </row>
    <row r="415" spans="1:3">
      <c r="A415" s="3" t="s">
        <v>733</v>
      </c>
      <c r="B415" s="4" t="n">
        <v>25000</v>
      </c>
    </row>
    <row r="416" spans="1:3">
      <c r="A416" s="3" t="s">
        <v>734</v>
      </c>
      <c r="B416" s="4" t="n">
        <v>601</v>
      </c>
    </row>
    <row r="417" spans="1:3">
      <c r="A417" s="3" t="s">
        <v>735</v>
      </c>
      <c r="B417" s="4" t="n">
        <v>0</v>
      </c>
    </row>
    <row r="418" spans="1:3">
      <c r="A418" s="3" t="s">
        <v>736</v>
      </c>
      <c r="B418" s="4" t="n">
        <v>0</v>
      </c>
    </row>
    <row r="419" spans="1:3">
      <c r="A419" s="3" t="s">
        <v>737</v>
      </c>
      <c r="B419" s="4" t="n">
        <v>0</v>
      </c>
    </row>
    <row r="420" spans="1:3">
      <c r="A420" s="3" t="s">
        <v>738</v>
      </c>
      <c r="B420" s="4" t="n">
        <v>25601</v>
      </c>
    </row>
    <row r="421" spans="1:3">
      <c r="A421" s="3" t="s">
        <v>795</v>
      </c>
    </row>
    <row r="422" spans="1:3">
      <c r="A422" s="3" t="s">
        <v>733</v>
      </c>
      <c r="B422" s="4" t="n">
        <v>50000</v>
      </c>
    </row>
    <row r="423" spans="1:3">
      <c r="A423" s="3" t="s">
        <v>734</v>
      </c>
      <c r="B423" s="4" t="n">
        <v>1621</v>
      </c>
    </row>
    <row r="424" spans="1:3">
      <c r="A424" s="3" t="s">
        <v>735</v>
      </c>
      <c r="B424" s="4" t="n">
        <v>0</v>
      </c>
    </row>
    <row r="425" spans="1:3">
      <c r="A425" s="3" t="s">
        <v>736</v>
      </c>
      <c r="B425" s="4" t="n">
        <v>0</v>
      </c>
    </row>
    <row r="426" spans="1:3">
      <c r="A426" s="3" t="s">
        <v>737</v>
      </c>
      <c r="B426" s="4" t="n">
        <v>0</v>
      </c>
    </row>
    <row r="427" spans="1:3">
      <c r="A427" s="3" t="s">
        <v>738</v>
      </c>
      <c r="B427" s="4" t="n">
        <v>51621</v>
      </c>
    </row>
    <row r="428" spans="1:3">
      <c r="A428" s="3" t="s">
        <v>796</v>
      </c>
    </row>
    <row r="429" spans="1:3">
      <c r="A429" s="3" t="s">
        <v>733</v>
      </c>
      <c r="B429" s="4" t="n">
        <v>50000</v>
      </c>
    </row>
    <row r="430" spans="1:3">
      <c r="A430" s="3" t="s">
        <v>734</v>
      </c>
      <c r="B430" s="4" t="n">
        <v>1415</v>
      </c>
    </row>
    <row r="431" spans="1:3">
      <c r="A431" s="3" t="s">
        <v>735</v>
      </c>
      <c r="B431" s="4" t="n">
        <v>0</v>
      </c>
    </row>
    <row r="432" spans="1:3">
      <c r="A432" s="3" t="s">
        <v>736</v>
      </c>
      <c r="B432" s="4" t="n">
        <v>0</v>
      </c>
    </row>
    <row r="433" spans="1:3">
      <c r="A433" s="3" t="s">
        <v>737</v>
      </c>
      <c r="B433" s="4" t="n">
        <v>0</v>
      </c>
    </row>
    <row r="434" spans="1:3">
      <c r="A434" s="3" t="s">
        <v>738</v>
      </c>
      <c r="B434" s="4" t="n">
        <v>51415</v>
      </c>
    </row>
    <row r="435" spans="1:3">
      <c r="A435" s="3" t="s">
        <v>797</v>
      </c>
    </row>
    <row r="436" spans="1:3">
      <c r="A436" s="3" t="s">
        <v>733</v>
      </c>
      <c r="B436" s="4" t="n">
        <v>20000</v>
      </c>
    </row>
    <row r="437" spans="1:3">
      <c r="A437" s="3" t="s">
        <v>734</v>
      </c>
      <c r="B437" s="4" t="n">
        <v>481</v>
      </c>
    </row>
    <row r="438" spans="1:3">
      <c r="A438" s="3" t="s">
        <v>735</v>
      </c>
      <c r="B438" s="4" t="n">
        <v>0</v>
      </c>
    </row>
    <row r="439" spans="1:3">
      <c r="A439" s="3" t="s">
        <v>736</v>
      </c>
      <c r="B439" s="4" t="n">
        <v>0</v>
      </c>
    </row>
    <row r="440" spans="1:3">
      <c r="A440" s="3" t="s">
        <v>737</v>
      </c>
      <c r="B440" s="4" t="n">
        <v>0</v>
      </c>
    </row>
    <row r="441" spans="1:3">
      <c r="A441" s="3" t="s">
        <v>738</v>
      </c>
      <c r="B441" s="4" t="n">
        <v>20481</v>
      </c>
    </row>
    <row r="442" spans="1:3">
      <c r="A442" s="3" t="s">
        <v>798</v>
      </c>
    </row>
    <row r="443" spans="1:3">
      <c r="A443" s="3" t="s">
        <v>733</v>
      </c>
      <c r="B443" s="4" t="n">
        <v>143000</v>
      </c>
    </row>
    <row r="444" spans="1:3">
      <c r="A444" s="3" t="s">
        <v>734</v>
      </c>
      <c r="B444" s="4" t="n">
        <v>3408</v>
      </c>
    </row>
    <row r="445" spans="1:3">
      <c r="A445" s="3" t="s">
        <v>735</v>
      </c>
      <c r="B445" s="4" t="n">
        <v>0</v>
      </c>
    </row>
    <row r="446" spans="1:3">
      <c r="A446" s="3" t="s">
        <v>736</v>
      </c>
      <c r="B446" s="4" t="n">
        <v>0</v>
      </c>
    </row>
    <row r="447" spans="1:3">
      <c r="A447" s="3" t="s">
        <v>737</v>
      </c>
      <c r="B447" s="4" t="n">
        <v>0</v>
      </c>
    </row>
    <row r="448" spans="1:3">
      <c r="A448" s="3" t="s">
        <v>738</v>
      </c>
      <c r="B448" s="7" t="n">
        <v>146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c r="B3" s="7" t="n">
        <v>0</v>
      </c>
      <c r="C3" s="7" t="n">
        <v>0</v>
      </c>
      <c r="D3" s="7" t="n">
        <v>0</v>
      </c>
      <c r="E3" s="7" t="n">
        <v>0</v>
      </c>
    </row>
    <row r="4" spans="1:5">
      <c r="A4" s="6" t="s">
        <v>71</v>
      </c>
    </row>
    <row r="5" spans="1:5">
      <c r="A5" s="3" t="s">
        <v>72</v>
      </c>
      <c r="B5" s="4" t="n">
        <v>0</v>
      </c>
      <c r="C5" s="4" t="n">
        <v>50160</v>
      </c>
      <c r="D5" s="4" t="n">
        <v>25000</v>
      </c>
      <c r="E5" s="4" t="n">
        <v>87792</v>
      </c>
    </row>
    <row r="6" spans="1:5">
      <c r="A6" s="3" t="s">
        <v>73</v>
      </c>
      <c r="B6" s="4" t="n">
        <v>153517</v>
      </c>
      <c r="C6" s="4" t="n">
        <v>311970</v>
      </c>
      <c r="D6" s="4" t="n">
        <v>604810</v>
      </c>
      <c r="E6" s="4" t="n">
        <v>754436</v>
      </c>
    </row>
    <row r="7" spans="1:5">
      <c r="A7" s="3" t="s">
        <v>74</v>
      </c>
      <c r="B7" s="4" t="n">
        <v>153517</v>
      </c>
      <c r="C7" s="4" t="n">
        <v>362130</v>
      </c>
      <c r="D7" s="4" t="n">
        <v>629810</v>
      </c>
      <c r="E7" s="4" t="n">
        <v>842228</v>
      </c>
    </row>
    <row r="8" spans="1:5">
      <c r="A8" s="3" t="s">
        <v>75</v>
      </c>
      <c r="B8" s="4" t="n">
        <v>-153517</v>
      </c>
      <c r="C8" s="4" t="n">
        <v>-362130</v>
      </c>
      <c r="D8" s="4" t="n">
        <v>-629810</v>
      </c>
      <c r="E8" s="4" t="n">
        <v>-842228</v>
      </c>
    </row>
    <row r="9" spans="1:5">
      <c r="A9" s="6" t="s">
        <v>76</v>
      </c>
    </row>
    <row r="10" spans="1:5">
      <c r="A10" s="3" t="s">
        <v>77</v>
      </c>
      <c r="B10" s="4" t="n">
        <v>-241628</v>
      </c>
      <c r="C10" s="4" t="n">
        <v>-2067330</v>
      </c>
      <c r="D10" s="4" t="n">
        <v>-913427</v>
      </c>
      <c r="E10" s="4" t="n">
        <v>-2463008</v>
      </c>
    </row>
    <row r="11" spans="1:5">
      <c r="A11" s="3" t="s">
        <v>78</v>
      </c>
      <c r="B11" s="4" t="n">
        <v>1057775</v>
      </c>
      <c r="C11" s="4" t="n">
        <v>-90017</v>
      </c>
      <c r="D11" s="4" t="n">
        <v>1746809</v>
      </c>
      <c r="E11" s="4" t="n">
        <v>68275</v>
      </c>
    </row>
    <row r="12" spans="1:5">
      <c r="A12" s="3" t="s">
        <v>79</v>
      </c>
      <c r="B12" s="4" t="n">
        <v>-537659</v>
      </c>
      <c r="C12" s="4" t="n">
        <v>-597871</v>
      </c>
      <c r="D12" s="4" t="n">
        <v>-2022488</v>
      </c>
      <c r="E12" s="4" t="n">
        <v>-1144229</v>
      </c>
    </row>
    <row r="13" spans="1:5">
      <c r="A13" s="3" t="s">
        <v>80</v>
      </c>
      <c r="B13" s="4" t="n">
        <v>0</v>
      </c>
      <c r="C13" s="4" t="n">
        <v>-42944</v>
      </c>
      <c r="D13" s="4" t="n">
        <v>0</v>
      </c>
      <c r="E13" s="4" t="n">
        <v>-42944</v>
      </c>
    </row>
    <row r="14" spans="1:5">
      <c r="A14" s="3" t="s">
        <v>81</v>
      </c>
      <c r="B14" s="4" t="n">
        <v>0</v>
      </c>
      <c r="C14" s="4" t="n">
        <v>0</v>
      </c>
      <c r="D14" s="4" t="n">
        <v>70472</v>
      </c>
      <c r="E14" s="4" t="n">
        <v>0</v>
      </c>
    </row>
    <row r="15" spans="1:5">
      <c r="A15" s="3" t="s">
        <v>82</v>
      </c>
      <c r="B15" s="4" t="n">
        <v>0</v>
      </c>
      <c r="C15" s="4" t="n">
        <v>12400</v>
      </c>
      <c r="D15" s="4" t="n">
        <v>-108860</v>
      </c>
      <c r="E15" s="4" t="n">
        <v>-1527301</v>
      </c>
    </row>
    <row r="16" spans="1:5">
      <c r="A16" s="3" t="s">
        <v>83</v>
      </c>
      <c r="B16" s="4" t="n">
        <v>278488</v>
      </c>
      <c r="C16" s="4" t="n">
        <v>-2785762</v>
      </c>
      <c r="D16" s="4" t="n">
        <v>-1227494</v>
      </c>
      <c r="E16" s="4" t="n">
        <v>-5109207</v>
      </c>
    </row>
    <row r="17" spans="1:5">
      <c r="A17" s="3" t="s">
        <v>84</v>
      </c>
      <c r="B17" s="4" t="n">
        <v>124971</v>
      </c>
      <c r="C17" s="4" t="n">
        <v>-3147892</v>
      </c>
      <c r="D17" s="4" t="n">
        <v>-1857304</v>
      </c>
      <c r="E17" s="4" t="n">
        <v>-5951435</v>
      </c>
    </row>
    <row r="18" spans="1:5">
      <c r="A18" s="3" t="s">
        <v>85</v>
      </c>
      <c r="B18" s="4" t="n">
        <v>0</v>
      </c>
      <c r="C18" s="4" t="n">
        <v>0</v>
      </c>
      <c r="D18" s="4" t="n">
        <v>0</v>
      </c>
      <c r="E18" s="4" t="n">
        <v>0</v>
      </c>
    </row>
    <row r="19" spans="1:5">
      <c r="A19" s="3" t="s">
        <v>86</v>
      </c>
      <c r="B19" s="4" t="n">
        <v>124971</v>
      </c>
      <c r="C19" s="4" t="n">
        <v>-3147892</v>
      </c>
      <c r="D19" s="4" t="n">
        <v>-1857304</v>
      </c>
      <c r="E19" s="4" t="n">
        <v>-5951435</v>
      </c>
    </row>
    <row r="20" spans="1:5">
      <c r="A20" s="3" t="s">
        <v>87</v>
      </c>
      <c r="B20" s="4" t="n">
        <v>-79</v>
      </c>
      <c r="C20" s="4" t="n">
        <v>-61</v>
      </c>
      <c r="D20" s="4" t="n">
        <v>-174</v>
      </c>
      <c r="E20" s="4" t="n">
        <v>-141</v>
      </c>
    </row>
    <row r="21" spans="1:5">
      <c r="A21" s="3" t="s">
        <v>88</v>
      </c>
      <c r="B21" s="4" t="n">
        <v>124892</v>
      </c>
      <c r="C21" s="4" t="n">
        <v>-3147953</v>
      </c>
      <c r="D21" s="4" t="n">
        <v>-1857478</v>
      </c>
      <c r="E21" s="4" t="n">
        <v>-5951576</v>
      </c>
    </row>
    <row r="22" spans="1:5">
      <c r="A22" s="3" t="s">
        <v>89</v>
      </c>
      <c r="B22" s="4" t="n">
        <v>-38</v>
      </c>
      <c r="C22" s="4" t="n">
        <v>-30</v>
      </c>
      <c r="D22" s="4" t="n">
        <v>-85</v>
      </c>
      <c r="E22" s="4" t="n">
        <v>-69</v>
      </c>
    </row>
    <row r="23" spans="1:5">
      <c r="A23" s="3" t="s">
        <v>90</v>
      </c>
      <c r="B23" s="7" t="n">
        <v>124930</v>
      </c>
      <c r="C23" s="7" t="n">
        <v>-3147923</v>
      </c>
      <c r="D23" s="7" t="n">
        <v>-1857393</v>
      </c>
      <c r="E23" s="7" t="n">
        <v>-5951507</v>
      </c>
    </row>
    <row r="24" spans="1:5">
      <c r="A24" s="3" t="s">
        <v>91</v>
      </c>
      <c r="B24" s="9" t="n">
        <v>0.01</v>
      </c>
      <c r="C24" s="9" t="n">
        <v>-0.7</v>
      </c>
      <c r="D24" s="9" t="n">
        <v>-0.06</v>
      </c>
      <c r="E24" s="9" t="n">
        <v>-2.75</v>
      </c>
    </row>
    <row r="25" spans="1:5">
      <c r="A25" s="3" t="s">
        <v>92</v>
      </c>
      <c r="B25" s="4" t="n">
        <v>0</v>
      </c>
      <c r="C25" s="10" t="n">
        <v>-0.7</v>
      </c>
      <c r="D25" s="10" t="n">
        <v>-0.06</v>
      </c>
      <c r="E25" s="10" t="n">
        <v>-2.75</v>
      </c>
    </row>
    <row r="26" spans="1:5">
      <c r="A26" s="3" t="s">
        <v>93</v>
      </c>
      <c r="B26" s="7" t="n">
        <v>0</v>
      </c>
      <c r="C26" s="7" t="n">
        <v>0</v>
      </c>
      <c r="D26" s="7" t="n">
        <v>0</v>
      </c>
      <c r="E26" s="7" t="n">
        <v>0</v>
      </c>
    </row>
    <row r="27" spans="1:5">
      <c r="A27" s="3" t="s">
        <v>94</v>
      </c>
      <c r="B27" s="4" t="n">
        <v>22791792</v>
      </c>
      <c r="C27" s="4" t="n">
        <v>4491068</v>
      </c>
      <c r="D27" s="4" t="n">
        <v>32257687</v>
      </c>
      <c r="E27" s="4" t="n">
        <v>2163073</v>
      </c>
    </row>
    <row r="28" spans="1:5">
      <c r="A28" s="3" t="s">
        <v>95</v>
      </c>
      <c r="B28" s="4" t="n">
        <v>172946091</v>
      </c>
      <c r="C28" s="4" t="n">
        <v>4491068</v>
      </c>
      <c r="D28" s="4" t="n">
        <v>32257687</v>
      </c>
      <c r="E28" s="4" t="n">
        <v>2163073</v>
      </c>
    </row>
    <row r="29" spans="1:5">
      <c r="A29" s="6" t="s">
        <v>96</v>
      </c>
    </row>
    <row r="30" spans="1:5">
      <c r="A30" s="3" t="s">
        <v>88</v>
      </c>
      <c r="B30" s="7" t="n">
        <v>124892</v>
      </c>
      <c r="C30" s="7" t="n">
        <v>-3147953</v>
      </c>
      <c r="D30" s="7" t="n">
        <v>-1857478</v>
      </c>
      <c r="E30" s="7" t="n">
        <v>-5951576</v>
      </c>
    </row>
    <row r="31" spans="1:5">
      <c r="A31" s="3" t="s">
        <v>97</v>
      </c>
      <c r="B31" s="4" t="n">
        <v>-438</v>
      </c>
      <c r="C31" s="4" t="n">
        <v>196</v>
      </c>
      <c r="D31" s="4" t="n">
        <v>133</v>
      </c>
      <c r="E31" s="4" t="n">
        <v>-253</v>
      </c>
    </row>
    <row r="32" spans="1:5">
      <c r="A32" s="3" t="s">
        <v>98</v>
      </c>
      <c r="B32" s="4" t="n">
        <v>124454</v>
      </c>
      <c r="C32" s="4" t="n">
        <v>-3147757</v>
      </c>
      <c r="D32" s="4" t="n">
        <v>-1857345</v>
      </c>
      <c r="E32" s="4" t="n">
        <v>-5951829</v>
      </c>
    </row>
    <row r="33" spans="1:5">
      <c r="A33" s="3" t="s">
        <v>99</v>
      </c>
      <c r="B33" s="4" t="n">
        <v>-38</v>
      </c>
      <c r="C33" s="4" t="n">
        <v>-30</v>
      </c>
      <c r="D33" s="4" t="n">
        <v>-85</v>
      </c>
      <c r="E33" s="4" t="n">
        <v>-69</v>
      </c>
    </row>
    <row r="34" spans="1:5">
      <c r="A34" s="3" t="s">
        <v>100</v>
      </c>
      <c r="B34" s="7" t="n">
        <v>124492</v>
      </c>
      <c r="C34" s="7" t="n">
        <v>-3147727</v>
      </c>
      <c r="D34" s="7" t="n">
        <v>-1857260</v>
      </c>
      <c r="E34" s="7" t="n">
        <v>-59517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65"/>
    <col customWidth="1" max="2" min="2" width="15"/>
  </cols>
  <sheetData>
    <row r="1" spans="1:2">
      <c r="A1" s="1" t="s">
        <v>799</v>
      </c>
      <c r="B1" s="2" t="s">
        <v>1</v>
      </c>
    </row>
    <row r="2" spans="1:2">
      <c r="B2" s="2" t="s">
        <v>2</v>
      </c>
    </row>
    <row r="3" spans="1:2">
      <c r="A3" s="3" t="s">
        <v>270</v>
      </c>
    </row>
    <row r="4" spans="1:2">
      <c r="A4" s="3" t="s">
        <v>800</v>
      </c>
      <c r="B4" s="3" t="s">
        <v>801</v>
      </c>
    </row>
    <row r="5" spans="1:2">
      <c r="A5" s="3" t="s">
        <v>802</v>
      </c>
      <c r="B5" s="3" t="s">
        <v>803</v>
      </c>
    </row>
    <row r="6" spans="1:2">
      <c r="A6" s="3" t="s">
        <v>804</v>
      </c>
      <c r="B6" s="3" t="s">
        <v>805</v>
      </c>
    </row>
    <row r="7" spans="1:2">
      <c r="A7" s="3" t="s">
        <v>273</v>
      </c>
    </row>
    <row r="8" spans="1:2">
      <c r="A8" s="3" t="s">
        <v>800</v>
      </c>
      <c r="B8" s="3" t="s">
        <v>801</v>
      </c>
    </row>
    <row r="9" spans="1:2">
      <c r="A9" s="3" t="s">
        <v>802</v>
      </c>
      <c r="B9" s="3" t="s">
        <v>803</v>
      </c>
    </row>
    <row r="10" spans="1:2">
      <c r="A10" s="3" t="s">
        <v>804</v>
      </c>
      <c r="B10" s="3" t="s">
        <v>805</v>
      </c>
    </row>
    <row r="11" spans="1:2">
      <c r="A11" s="3" t="s">
        <v>274</v>
      </c>
    </row>
    <row r="12" spans="1:2">
      <c r="A12" s="3" t="s">
        <v>800</v>
      </c>
      <c r="B12" s="3" t="s">
        <v>801</v>
      </c>
    </row>
    <row r="13" spans="1:2">
      <c r="A13" s="3" t="s">
        <v>802</v>
      </c>
      <c r="B13" s="3" t="s">
        <v>803</v>
      </c>
    </row>
    <row r="14" spans="1:2">
      <c r="A14" s="3" t="s">
        <v>804</v>
      </c>
      <c r="B14" s="3" t="s">
        <v>805</v>
      </c>
    </row>
    <row r="15" spans="1:2">
      <c r="A15" s="3" t="s">
        <v>275</v>
      </c>
    </row>
    <row r="16" spans="1:2">
      <c r="A16" s="3" t="s">
        <v>800</v>
      </c>
      <c r="B16" s="3" t="s">
        <v>801</v>
      </c>
    </row>
    <row r="17" spans="1:2">
      <c r="A17" s="3" t="s">
        <v>802</v>
      </c>
      <c r="B17" s="3" t="s">
        <v>803</v>
      </c>
    </row>
    <row r="18" spans="1:2">
      <c r="A18" s="3" t="s">
        <v>804</v>
      </c>
      <c r="B18" s="3" t="s">
        <v>805</v>
      </c>
    </row>
    <row r="19" spans="1:2">
      <c r="A19" s="3" t="s">
        <v>276</v>
      </c>
    </row>
    <row r="20" spans="1:2">
      <c r="A20" s="3" t="s">
        <v>800</v>
      </c>
      <c r="B20" s="3" t="s">
        <v>801</v>
      </c>
    </row>
    <row r="21" spans="1:2">
      <c r="A21" s="3" t="s">
        <v>802</v>
      </c>
      <c r="B21" s="3" t="s">
        <v>803</v>
      </c>
    </row>
    <row r="22" spans="1:2">
      <c r="A22" s="3" t="s">
        <v>804</v>
      </c>
      <c r="B22" s="3" t="s">
        <v>805</v>
      </c>
    </row>
    <row r="23" spans="1:2">
      <c r="A23" s="3" t="s">
        <v>277</v>
      </c>
    </row>
    <row r="24" spans="1:2">
      <c r="A24" s="3" t="s">
        <v>800</v>
      </c>
      <c r="B24" s="3" t="s">
        <v>801</v>
      </c>
    </row>
    <row r="25" spans="1:2">
      <c r="A25" s="3" t="s">
        <v>802</v>
      </c>
      <c r="B25" s="3" t="s">
        <v>803</v>
      </c>
    </row>
    <row r="26" spans="1:2">
      <c r="A26" s="3" t="s">
        <v>804</v>
      </c>
      <c r="B26" s="3" t="s">
        <v>805</v>
      </c>
    </row>
    <row r="27" spans="1:2">
      <c r="A27" s="3" t="s">
        <v>278</v>
      </c>
    </row>
    <row r="28" spans="1:2">
      <c r="A28" s="3" t="s">
        <v>800</v>
      </c>
      <c r="B28" s="3" t="s">
        <v>801</v>
      </c>
    </row>
    <row r="29" spans="1:2">
      <c r="A29" s="3" t="s">
        <v>802</v>
      </c>
      <c r="B29" s="3" t="s">
        <v>803</v>
      </c>
    </row>
    <row r="30" spans="1:2">
      <c r="A30" s="3" t="s">
        <v>804</v>
      </c>
      <c r="B30" s="3" t="s">
        <v>805</v>
      </c>
    </row>
    <row r="31" spans="1:2">
      <c r="A31" s="3" t="s">
        <v>279</v>
      </c>
    </row>
    <row r="32" spans="1:2">
      <c r="A32" s="3" t="s">
        <v>800</v>
      </c>
      <c r="B32" s="3" t="s">
        <v>801</v>
      </c>
    </row>
    <row r="33" spans="1:2">
      <c r="A33" s="3" t="s">
        <v>802</v>
      </c>
      <c r="B33" s="3" t="s">
        <v>803</v>
      </c>
    </row>
    <row r="34" spans="1:2">
      <c r="A34" s="3" t="s">
        <v>804</v>
      </c>
      <c r="B34" s="3" t="s">
        <v>805</v>
      </c>
    </row>
    <row r="35" spans="1:2">
      <c r="A35" s="3" t="s">
        <v>280</v>
      </c>
    </row>
    <row r="36" spans="1:2">
      <c r="A36" s="3" t="s">
        <v>800</v>
      </c>
      <c r="B36" s="3" t="s">
        <v>801</v>
      </c>
    </row>
    <row r="37" spans="1:2">
      <c r="A37" s="3" t="s">
        <v>802</v>
      </c>
      <c r="B37" s="3" t="s">
        <v>803</v>
      </c>
    </row>
    <row r="38" spans="1:2">
      <c r="A38" s="3" t="s">
        <v>804</v>
      </c>
      <c r="B38" s="3" t="s">
        <v>805</v>
      </c>
    </row>
    <row r="39" spans="1:2">
      <c r="A39" s="3" t="s">
        <v>281</v>
      </c>
    </row>
    <row r="40" spans="1:2">
      <c r="A40" s="3" t="s">
        <v>800</v>
      </c>
      <c r="B40" s="3" t="s">
        <v>801</v>
      </c>
    </row>
    <row r="41" spans="1:2">
      <c r="A41" s="3" t="s">
        <v>802</v>
      </c>
      <c r="B41" s="3" t="s">
        <v>806</v>
      </c>
    </row>
    <row r="42" spans="1:2">
      <c r="A42" s="3" t="s">
        <v>804</v>
      </c>
      <c r="B42" s="3" t="s">
        <v>805</v>
      </c>
    </row>
    <row r="43" spans="1:2">
      <c r="A43" s="3" t="s">
        <v>283</v>
      </c>
    </row>
    <row r="44" spans="1:2">
      <c r="A44" s="3" t="s">
        <v>800</v>
      </c>
      <c r="B44" s="3" t="s">
        <v>801</v>
      </c>
    </row>
    <row r="45" spans="1:2">
      <c r="A45" s="3" t="s">
        <v>802</v>
      </c>
      <c r="B45" s="3" t="s">
        <v>806</v>
      </c>
    </row>
    <row r="46" spans="1:2">
      <c r="A46" s="3" t="s">
        <v>804</v>
      </c>
      <c r="B46" s="3" t="s">
        <v>805</v>
      </c>
    </row>
    <row r="47" spans="1:2">
      <c r="A47" s="3" t="s">
        <v>284</v>
      </c>
    </row>
    <row r="48" spans="1:2">
      <c r="A48" s="3" t="s">
        <v>800</v>
      </c>
      <c r="B48" s="3" t="s">
        <v>801</v>
      </c>
    </row>
    <row r="49" spans="1:2">
      <c r="A49" s="3" t="s">
        <v>802</v>
      </c>
      <c r="B49" s="3" t="s">
        <v>806</v>
      </c>
    </row>
    <row r="50" spans="1:2">
      <c r="A50" s="3" t="s">
        <v>804</v>
      </c>
      <c r="B50" s="3" t="s">
        <v>805</v>
      </c>
    </row>
    <row r="51" spans="1:2">
      <c r="A51" s="3" t="s">
        <v>285</v>
      </c>
    </row>
    <row r="52" spans="1:2">
      <c r="A52" s="3" t="s">
        <v>800</v>
      </c>
      <c r="B52" s="3" t="s">
        <v>801</v>
      </c>
    </row>
    <row r="53" spans="1:2">
      <c r="A53" s="3" t="s">
        <v>802</v>
      </c>
      <c r="B53" s="3" t="s">
        <v>806</v>
      </c>
    </row>
    <row r="54" spans="1:2">
      <c r="A54" s="3" t="s">
        <v>804</v>
      </c>
      <c r="B54" s="3" t="s">
        <v>805</v>
      </c>
    </row>
    <row r="55" spans="1:2">
      <c r="A55" s="3" t="s">
        <v>286</v>
      </c>
    </row>
    <row r="56" spans="1:2">
      <c r="A56" s="3" t="s">
        <v>807</v>
      </c>
      <c r="B56" s="3" t="s">
        <v>801</v>
      </c>
    </row>
    <row r="57" spans="1:2">
      <c r="A57" s="3" t="s">
        <v>808</v>
      </c>
      <c r="B57" s="3" t="s">
        <v>806</v>
      </c>
    </row>
    <row r="58" spans="1:2">
      <c r="A58" s="3" t="s">
        <v>809</v>
      </c>
      <c r="B58" s="3" t="s">
        <v>805</v>
      </c>
    </row>
    <row r="59" spans="1:2">
      <c r="A59" s="3" t="s">
        <v>287</v>
      </c>
    </row>
    <row r="60" spans="1:2">
      <c r="A60" s="3" t="s">
        <v>800</v>
      </c>
      <c r="B60" s="3" t="s">
        <v>801</v>
      </c>
    </row>
    <row r="61" spans="1:2">
      <c r="A61" s="3" t="s">
        <v>802</v>
      </c>
      <c r="B61" s="3" t="s">
        <v>806</v>
      </c>
    </row>
    <row r="62" spans="1:2">
      <c r="A62" s="3" t="s">
        <v>804</v>
      </c>
      <c r="B62" s="3" t="s">
        <v>805</v>
      </c>
    </row>
    <row r="63" spans="1:2">
      <c r="A63" s="3" t="s">
        <v>288</v>
      </c>
    </row>
    <row r="64" spans="1:2">
      <c r="A64" s="3" t="s">
        <v>800</v>
      </c>
      <c r="B64" s="3" t="s">
        <v>801</v>
      </c>
    </row>
    <row r="65" spans="1:2">
      <c r="A65" s="3" t="s">
        <v>802</v>
      </c>
      <c r="B65" s="3" t="s">
        <v>810</v>
      </c>
    </row>
    <row r="66" spans="1:2">
      <c r="A66" s="3" t="s">
        <v>804</v>
      </c>
      <c r="B66" s="3" t="s">
        <v>811</v>
      </c>
    </row>
    <row r="67" spans="1:2">
      <c r="A67" s="3" t="s">
        <v>290</v>
      </c>
    </row>
    <row r="68" spans="1:2">
      <c r="A68" s="3" t="s">
        <v>800</v>
      </c>
      <c r="B68" s="3" t="s">
        <v>801</v>
      </c>
    </row>
    <row r="69" spans="1:2">
      <c r="A69" s="3" t="s">
        <v>802</v>
      </c>
      <c r="B69" s="3" t="s">
        <v>810</v>
      </c>
    </row>
    <row r="70" spans="1:2">
      <c r="A70" s="3" t="s">
        <v>804</v>
      </c>
      <c r="B70" s="3" t="s">
        <v>811</v>
      </c>
    </row>
    <row r="71" spans="1:2">
      <c r="A71" s="3" t="s">
        <v>291</v>
      </c>
    </row>
    <row r="72" spans="1:2">
      <c r="A72" s="3" t="s">
        <v>800</v>
      </c>
      <c r="B72" s="3" t="s">
        <v>801</v>
      </c>
    </row>
    <row r="73" spans="1:2">
      <c r="A73" s="3" t="s">
        <v>802</v>
      </c>
      <c r="B73" s="3" t="s">
        <v>810</v>
      </c>
    </row>
    <row r="74" spans="1:2">
      <c r="A74" s="3" t="s">
        <v>804</v>
      </c>
      <c r="B74" s="3" t="s">
        <v>811</v>
      </c>
    </row>
    <row r="75" spans="1:2">
      <c r="A75" s="3" t="s">
        <v>292</v>
      </c>
    </row>
    <row r="76" spans="1:2">
      <c r="A76" s="3" t="s">
        <v>800</v>
      </c>
      <c r="B76" s="3" t="s">
        <v>801</v>
      </c>
    </row>
    <row r="77" spans="1:2">
      <c r="A77" s="3" t="s">
        <v>802</v>
      </c>
      <c r="B77" s="3" t="s">
        <v>810</v>
      </c>
    </row>
    <row r="78" spans="1:2">
      <c r="A78" s="3" t="s">
        <v>804</v>
      </c>
      <c r="B78" s="3" t="s">
        <v>811</v>
      </c>
    </row>
    <row r="79" spans="1:2">
      <c r="A79" s="3" t="s">
        <v>293</v>
      </c>
    </row>
    <row r="80" spans="1:2">
      <c r="A80" s="3" t="s">
        <v>800</v>
      </c>
      <c r="B80" s="3" t="s">
        <v>801</v>
      </c>
    </row>
    <row r="81" spans="1:2">
      <c r="A81" s="3" t="s">
        <v>802</v>
      </c>
      <c r="B81" s="3" t="s">
        <v>810</v>
      </c>
    </row>
    <row r="82" spans="1:2">
      <c r="A82" s="3" t="s">
        <v>804</v>
      </c>
      <c r="B82" s="3" t="s">
        <v>8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2</v>
      </c>
      <c r="B1" s="2" t="s">
        <v>1</v>
      </c>
      <c r="C1" s="2" t="s">
        <v>813</v>
      </c>
    </row>
    <row r="2" spans="1:3">
      <c r="B2" s="2" t="s">
        <v>2</v>
      </c>
      <c r="C2" s="2" t="s">
        <v>29</v>
      </c>
    </row>
    <row r="3" spans="1:3">
      <c r="A3" s="3" t="s">
        <v>800</v>
      </c>
      <c r="B3" s="3" t="s">
        <v>801</v>
      </c>
      <c r="C3" s="3" t="s">
        <v>801</v>
      </c>
    </row>
    <row r="4" spans="1:3">
      <c r="A4" s="3" t="s">
        <v>814</v>
      </c>
    </row>
    <row r="5" spans="1:3">
      <c r="A5" s="3" t="s">
        <v>802</v>
      </c>
      <c r="B5" s="3" t="s">
        <v>815</v>
      </c>
      <c r="C5" s="3" t="s">
        <v>816</v>
      </c>
    </row>
    <row r="6" spans="1:3">
      <c r="A6" s="3" t="s">
        <v>804</v>
      </c>
      <c r="B6" s="3" t="s">
        <v>805</v>
      </c>
      <c r="C6" s="3" t="s">
        <v>805</v>
      </c>
    </row>
    <row r="7" spans="1:3">
      <c r="A7" s="3" t="s">
        <v>817</v>
      </c>
    </row>
    <row r="8" spans="1:3">
      <c r="A8" s="3" t="s">
        <v>802</v>
      </c>
      <c r="B8" s="3" t="s">
        <v>818</v>
      </c>
      <c r="C8" s="3" t="s">
        <v>819</v>
      </c>
    </row>
    <row r="9" spans="1:3">
      <c r="A9" s="3" t="s">
        <v>804</v>
      </c>
      <c r="B9" s="3" t="s">
        <v>811</v>
      </c>
      <c r="C9" s="3" t="s">
        <v>8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1</v>
      </c>
      <c r="B1" s="2" t="s">
        <v>1</v>
      </c>
      <c r="C1" s="2" t="s">
        <v>813</v>
      </c>
    </row>
    <row r="2" spans="1:3">
      <c r="B2" s="2" t="s">
        <v>2</v>
      </c>
      <c r="C2" s="2" t="s">
        <v>29</v>
      </c>
    </row>
    <row r="3" spans="1:3">
      <c r="A3" s="3" t="s">
        <v>822</v>
      </c>
      <c r="B3" s="7" t="n">
        <v>3386251</v>
      </c>
      <c r="C3" s="7" t="n">
        <v>1162058</v>
      </c>
    </row>
    <row r="4" spans="1:3">
      <c r="A4" s="3" t="s">
        <v>823</v>
      </c>
      <c r="B4" s="4" t="n">
        <v>957564</v>
      </c>
      <c r="C4" s="4" t="n">
        <v>5290359</v>
      </c>
    </row>
    <row r="5" spans="1:3">
      <c r="A5" s="3" t="s">
        <v>824</v>
      </c>
      <c r="B5" s="4" t="n">
        <v>-1113903</v>
      </c>
      <c r="C5" s="4" t="n">
        <v>-1818596</v>
      </c>
    </row>
    <row r="6" spans="1:3">
      <c r="A6" s="3" t="s">
        <v>825</v>
      </c>
      <c r="B6" s="4" t="n">
        <v>0</v>
      </c>
      <c r="C6" s="4" t="n">
        <v>-298728</v>
      </c>
    </row>
    <row r="7" spans="1:3">
      <c r="A7" s="3" t="s">
        <v>826</v>
      </c>
      <c r="B7" s="4" t="n">
        <v>-1487979</v>
      </c>
      <c r="C7" s="4" t="n">
        <v>-948842</v>
      </c>
    </row>
    <row r="8" spans="1:3">
      <c r="A8" s="3" t="s">
        <v>827</v>
      </c>
      <c r="B8" s="4" t="n">
        <v>1741933</v>
      </c>
      <c r="C8" s="7" t="n">
        <v>3386251</v>
      </c>
    </row>
    <row r="9" spans="1:3">
      <c r="A9" s="3" t="s">
        <v>828</v>
      </c>
      <c r="B9" s="7" t="n">
        <v>14879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29</v>
      </c>
      <c r="B1" s="2" t="s">
        <v>1</v>
      </c>
      <c r="C1" s="2" t="s">
        <v>813</v>
      </c>
    </row>
    <row r="2" spans="1:3">
      <c r="B2" s="2" t="s">
        <v>2</v>
      </c>
      <c r="C2" s="2" t="s">
        <v>29</v>
      </c>
    </row>
    <row r="3" spans="1:3">
      <c r="A3" s="3" t="s">
        <v>800</v>
      </c>
      <c r="B3" s="3" t="s">
        <v>801</v>
      </c>
      <c r="C3" s="3" t="s">
        <v>801</v>
      </c>
    </row>
    <row r="4" spans="1:3">
      <c r="A4" s="3" t="s">
        <v>802</v>
      </c>
      <c r="C4" s="3" t="s">
        <v>816</v>
      </c>
    </row>
    <row r="5" spans="1:3">
      <c r="A5" s="3" t="s">
        <v>804</v>
      </c>
      <c r="C5" s="3" t="s">
        <v>820</v>
      </c>
    </row>
    <row r="6" spans="1:3">
      <c r="A6" s="3" t="s">
        <v>814</v>
      </c>
    </row>
    <row r="7" spans="1:3">
      <c r="A7" s="3" t="s">
        <v>802</v>
      </c>
      <c r="B7" s="3" t="s">
        <v>830</v>
      </c>
    </row>
    <row r="8" spans="1:3">
      <c r="A8" s="3" t="s">
        <v>804</v>
      </c>
      <c r="B8" s="3" t="s">
        <v>831</v>
      </c>
    </row>
    <row r="9" spans="1:3">
      <c r="A9" s="3" t="s">
        <v>817</v>
      </c>
    </row>
    <row r="10" spans="1:3">
      <c r="A10" s="3" t="s">
        <v>802</v>
      </c>
      <c r="B10" s="3" t="s">
        <v>832</v>
      </c>
    </row>
    <row r="11" spans="1:3">
      <c r="A11" s="3" t="s">
        <v>804</v>
      </c>
      <c r="B11" s="3" t="s">
        <v>8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 customWidth="1" max="5" min="5" width="25"/>
  </cols>
  <sheetData>
    <row r="1" spans="1:5">
      <c r="A1" s="1" t="s">
        <v>834</v>
      </c>
      <c r="B1" s="2" t="s">
        <v>835</v>
      </c>
      <c r="C1" s="2" t="s">
        <v>1</v>
      </c>
      <c r="D1" s="2" t="s">
        <v>813</v>
      </c>
    </row>
    <row r="2" spans="1:5">
      <c r="B2" s="2" t="s">
        <v>836</v>
      </c>
      <c r="C2" s="2" t="s">
        <v>2</v>
      </c>
      <c r="D2" s="2" t="s">
        <v>29</v>
      </c>
      <c r="E2" s="2" t="s">
        <v>837</v>
      </c>
    </row>
    <row r="3" spans="1:5">
      <c r="A3" s="3" t="s">
        <v>838</v>
      </c>
      <c r="B3" s="4" t="n">
        <v>74</v>
      </c>
      <c r="C3" s="4" t="n">
        <v>74</v>
      </c>
      <c r="D3" s="4" t="n">
        <v>135</v>
      </c>
    </row>
    <row r="4" spans="1:5">
      <c r="A4" s="3" t="s">
        <v>839</v>
      </c>
      <c r="B4" s="7" t="n">
        <v>42752</v>
      </c>
      <c r="C4" s="7" t="n">
        <v>42752</v>
      </c>
      <c r="D4" s="7" t="n">
        <v>20040</v>
      </c>
    </row>
    <row r="5" spans="1:5">
      <c r="A5" s="3" t="s">
        <v>840</v>
      </c>
      <c r="C5" s="4" t="n">
        <v>0</v>
      </c>
      <c r="D5" s="4" t="n">
        <v>-1</v>
      </c>
    </row>
    <row r="6" spans="1:5">
      <c r="A6" s="3" t="s">
        <v>841</v>
      </c>
      <c r="D6" s="7" t="n">
        <v>42480</v>
      </c>
    </row>
    <row r="7" spans="1:5">
      <c r="A7" s="3" t="s">
        <v>842</v>
      </c>
      <c r="C7" s="4" t="n">
        <v>1371429</v>
      </c>
    </row>
    <row r="8" spans="1:5">
      <c r="A8" s="3" t="s">
        <v>843</v>
      </c>
      <c r="C8" s="9" t="n">
        <v>0.58</v>
      </c>
    </row>
    <row r="9" spans="1:5">
      <c r="A9" s="3" t="s">
        <v>844</v>
      </c>
      <c r="C9" s="4" t="n">
        <v>0</v>
      </c>
      <c r="D9" s="4" t="n">
        <v>-3</v>
      </c>
    </row>
    <row r="10" spans="1:5">
      <c r="A10" s="3" t="s">
        <v>845</v>
      </c>
      <c r="B10" s="7" t="n">
        <v>0</v>
      </c>
      <c r="D10" s="7" t="n">
        <v>56000</v>
      </c>
    </row>
    <row r="11" spans="1:5">
      <c r="A11" s="3" t="s">
        <v>846</v>
      </c>
      <c r="C11" s="4" t="n">
        <v>-3</v>
      </c>
      <c r="D11" s="4" t="n">
        <v>-58</v>
      </c>
    </row>
    <row r="12" spans="1:5">
      <c r="A12" s="3" t="s">
        <v>847</v>
      </c>
      <c r="C12" s="7" t="n">
        <v>42816</v>
      </c>
      <c r="D12" s="7" t="n">
        <v>38160</v>
      </c>
    </row>
    <row r="13" spans="1:5">
      <c r="A13" s="3" t="s">
        <v>848</v>
      </c>
      <c r="C13" s="4" t="n">
        <v>1371500</v>
      </c>
      <c r="D13" s="4" t="n">
        <v>74</v>
      </c>
      <c r="E13" s="4" t="n">
        <v>135</v>
      </c>
    </row>
    <row r="14" spans="1:5">
      <c r="A14" s="3" t="s">
        <v>849</v>
      </c>
      <c r="C14" s="9" t="n">
        <v>0.74</v>
      </c>
      <c r="D14" s="7" t="n">
        <v>42752</v>
      </c>
      <c r="E14" s="7" t="n">
        <v>20040</v>
      </c>
    </row>
    <row r="15" spans="1:5">
      <c r="A15" s="3" t="s">
        <v>850</v>
      </c>
      <c r="C15" s="3" t="s">
        <v>851</v>
      </c>
      <c r="D15" s="3" t="s">
        <v>852</v>
      </c>
      <c r="E15" s="3" t="s">
        <v>853</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6"/>
  </cols>
  <sheetData>
    <row r="1" spans="1:3">
      <c r="A1" s="1" t="s">
        <v>854</v>
      </c>
      <c r="B1" s="2" t="s">
        <v>1</v>
      </c>
      <c r="C1" s="2" t="s">
        <v>813</v>
      </c>
    </row>
    <row r="2" spans="1:3">
      <c r="B2" s="2" t="s">
        <v>2</v>
      </c>
      <c r="C2" s="2" t="s">
        <v>29</v>
      </c>
    </row>
    <row r="3" spans="1:3">
      <c r="A3" s="3" t="s">
        <v>855</v>
      </c>
      <c r="B3" s="7" t="n">
        <v>338873</v>
      </c>
      <c r="C3" s="7" t="n">
        <v>268611</v>
      </c>
    </row>
    <row r="4" spans="1:3">
      <c r="A4" s="3" t="s">
        <v>856</v>
      </c>
      <c r="B4" s="4" t="n">
        <v>190812</v>
      </c>
    </row>
    <row r="5" spans="1:3">
      <c r="A5" s="3" t="s">
        <v>857</v>
      </c>
      <c r="B5" s="4" t="n">
        <v>0</v>
      </c>
      <c r="C5" s="4" t="n">
        <v>-111073</v>
      </c>
    </row>
    <row r="6" spans="1:3">
      <c r="A6" s="3" t="s">
        <v>858</v>
      </c>
      <c r="B6" s="4" t="n">
        <v>0</v>
      </c>
      <c r="C6" s="4" t="n">
        <v>-71595</v>
      </c>
    </row>
    <row r="7" spans="1:3">
      <c r="A7" s="3" t="s">
        <v>859</v>
      </c>
      <c r="B7" s="4" t="n">
        <v>-258830</v>
      </c>
      <c r="C7" s="4" t="n">
        <v>252910</v>
      </c>
    </row>
    <row r="8" spans="1:3">
      <c r="A8" s="3" t="s">
        <v>860</v>
      </c>
      <c r="B8" s="4" t="n">
        <v>270885</v>
      </c>
      <c r="C8" s="7" t="n">
        <v>338873</v>
      </c>
    </row>
    <row r="9" spans="1:3">
      <c r="A9" s="3" t="s">
        <v>861</v>
      </c>
      <c r="B9" s="7" t="n">
        <v>25883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62</v>
      </c>
      <c r="B1" s="2" t="s">
        <v>68</v>
      </c>
      <c r="D1" s="2" t="s">
        <v>1</v>
      </c>
      <c r="F1" s="2" t="s">
        <v>813</v>
      </c>
    </row>
    <row r="2" spans="1:6">
      <c r="B2" s="2" t="s">
        <v>2</v>
      </c>
      <c r="C2" s="2" t="s">
        <v>69</v>
      </c>
      <c r="D2" s="2" t="s">
        <v>2</v>
      </c>
      <c r="E2" s="2" t="s">
        <v>69</v>
      </c>
      <c r="F2" s="2" t="s">
        <v>29</v>
      </c>
    </row>
    <row r="3" spans="1:6">
      <c r="A3" s="3" t="s">
        <v>70</v>
      </c>
      <c r="B3" s="7" t="n">
        <v>0</v>
      </c>
      <c r="C3" s="7" t="n">
        <v>0</v>
      </c>
      <c r="D3" s="7" t="n">
        <v>0</v>
      </c>
      <c r="F3" s="7" t="n">
        <v>0</v>
      </c>
    </row>
    <row r="4" spans="1:6">
      <c r="A4" s="3" t="s">
        <v>73</v>
      </c>
      <c r="B4" s="4" t="n">
        <v>-79</v>
      </c>
      <c r="C4" s="4" t="n">
        <v>-61</v>
      </c>
      <c r="D4" s="4" t="n">
        <v>-174</v>
      </c>
      <c r="F4" s="4" t="n">
        <v>-141</v>
      </c>
    </row>
    <row r="5" spans="1:6">
      <c r="A5" s="3" t="s">
        <v>87</v>
      </c>
      <c r="B5" s="7" t="n">
        <v>-79</v>
      </c>
      <c r="C5" s="7" t="n">
        <v>-61</v>
      </c>
      <c r="D5" s="7" t="n">
        <v>-174</v>
      </c>
      <c r="E5" s="7" t="n">
        <v>-141</v>
      </c>
      <c r="F5" s="7" t="n">
        <v>-14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29</v>
      </c>
    </row>
    <row r="2" spans="1:3">
      <c r="A2" s="3" t="s">
        <v>31</v>
      </c>
      <c r="B2" s="7" t="n">
        <v>954</v>
      </c>
      <c r="C2" s="7" t="n">
        <v>1115</v>
      </c>
    </row>
    <row r="3" spans="1:3">
      <c r="A3" s="3" t="s">
        <v>864</v>
      </c>
      <c r="B3" s="4" t="n">
        <v>657</v>
      </c>
      <c r="C3" s="4" t="n">
        <v>652</v>
      </c>
    </row>
    <row r="4" spans="1:3">
      <c r="A4" s="3" t="s">
        <v>32</v>
      </c>
      <c r="B4" s="4" t="n">
        <v>1839</v>
      </c>
      <c r="C4" s="4" t="n">
        <v>1824</v>
      </c>
    </row>
    <row r="5" spans="1:3">
      <c r="A5" s="3" t="s">
        <v>865</v>
      </c>
      <c r="B5" s="4" t="n">
        <v>16390</v>
      </c>
      <c r="C5" s="4" t="n">
        <v>16260</v>
      </c>
    </row>
    <row r="6" spans="1:3">
      <c r="A6" s="3" t="s">
        <v>866</v>
      </c>
      <c r="B6" s="4" t="n">
        <v>19840</v>
      </c>
      <c r="C6" s="4" t="n">
        <v>19852</v>
      </c>
    </row>
    <row r="7" spans="1:3">
      <c r="A7" s="3" t="s">
        <v>867</v>
      </c>
      <c r="B7" s="7" t="n">
        <v>6481</v>
      </c>
      <c r="C7" s="7" t="n">
        <v>64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26"/>
    <col customWidth="1" max="3" min="3" width="23"/>
    <col customWidth="1" max="4" min="4" width="36"/>
    <col customWidth="1" max="5" min="5" width="46"/>
    <col customWidth="1" max="6" min="6" width="29"/>
    <col customWidth="1" max="7" min="7" width="34"/>
    <col customWidth="1" max="8" min="8" width="12"/>
  </cols>
  <sheetData>
    <row r="1" spans="1:8">
      <c r="A1" s="1" t="s">
        <v>101</v>
      </c>
      <c r="B1" s="2" t="s">
        <v>102</v>
      </c>
      <c r="C1" s="2" t="s">
        <v>103</v>
      </c>
      <c r="D1" s="2" t="s">
        <v>104</v>
      </c>
      <c r="E1" s="2" t="s">
        <v>105</v>
      </c>
      <c r="F1" s="2" t="s">
        <v>106</v>
      </c>
      <c r="G1" s="2" t="s">
        <v>107</v>
      </c>
      <c r="H1" s="2" t="s">
        <v>108</v>
      </c>
    </row>
    <row r="2" spans="1:8">
      <c r="A2" s="3" t="s">
        <v>109</v>
      </c>
      <c r="C2" s="7" t="n">
        <v>599</v>
      </c>
      <c r="D2" s="7" t="n">
        <v>48717947</v>
      </c>
      <c r="E2" s="7" t="n">
        <v>-33731</v>
      </c>
      <c r="F2" s="7" t="n">
        <v>-50806439</v>
      </c>
      <c r="G2" s="7" t="n">
        <v>-351976</v>
      </c>
      <c r="H2" s="7" t="n">
        <v>-2473600</v>
      </c>
    </row>
    <row r="3" spans="1:8">
      <c r="A3" s="3" t="s">
        <v>110</v>
      </c>
      <c r="C3" s="4" t="n">
        <v>598864</v>
      </c>
    </row>
    <row r="4" spans="1:8">
      <c r="A4" s="3" t="s">
        <v>111</v>
      </c>
      <c r="C4" s="7" t="n">
        <v>11697</v>
      </c>
      <c r="D4" s="4" t="n">
        <v>1255122</v>
      </c>
      <c r="H4" s="4" t="n">
        <v>1266819</v>
      </c>
    </row>
    <row r="5" spans="1:8">
      <c r="A5" s="3" t="s">
        <v>112</v>
      </c>
      <c r="C5" s="4" t="n">
        <v>11696896</v>
      </c>
    </row>
    <row r="6" spans="1:8">
      <c r="A6" s="3" t="s">
        <v>113</v>
      </c>
      <c r="D6" s="4" t="n">
        <v>1818596</v>
      </c>
      <c r="H6" s="4" t="n">
        <v>1818596</v>
      </c>
    </row>
    <row r="7" spans="1:8">
      <c r="A7" s="3" t="s">
        <v>114</v>
      </c>
      <c r="C7" s="7" t="n">
        <v>950</v>
      </c>
      <c r="D7" s="4" t="n">
        <v>113589</v>
      </c>
      <c r="H7" s="4" t="n">
        <v>114539</v>
      </c>
    </row>
    <row r="8" spans="1:8">
      <c r="A8" s="3" t="s">
        <v>115</v>
      </c>
      <c r="C8" s="4" t="n">
        <v>950000</v>
      </c>
    </row>
    <row r="9" spans="1:8">
      <c r="A9" s="3" t="s">
        <v>116</v>
      </c>
      <c r="E9" s="4" t="n">
        <v>-159</v>
      </c>
      <c r="H9" s="4" t="n">
        <v>-159</v>
      </c>
    </row>
    <row r="10" spans="1:8">
      <c r="A10" s="3" t="s">
        <v>117</v>
      </c>
      <c r="F10" s="4" t="n">
        <v>-6877124</v>
      </c>
      <c r="G10" s="4" t="n">
        <v>-91</v>
      </c>
      <c r="H10" s="4" t="n">
        <v>-6877215</v>
      </c>
    </row>
    <row r="11" spans="1:8">
      <c r="A11" s="3" t="s">
        <v>118</v>
      </c>
      <c r="C11" s="7" t="n">
        <v>13246</v>
      </c>
      <c r="D11" s="4" t="n">
        <v>51905254</v>
      </c>
      <c r="E11" s="4" t="n">
        <v>-33890</v>
      </c>
      <c r="F11" s="4" t="n">
        <v>-57683563</v>
      </c>
      <c r="G11" s="4" t="n">
        <v>-352067</v>
      </c>
      <c r="H11" s="4" t="n">
        <v>-6151020</v>
      </c>
    </row>
    <row r="12" spans="1:8">
      <c r="A12" s="3" t="s">
        <v>119</v>
      </c>
      <c r="C12" s="4" t="n">
        <v>13245760</v>
      </c>
    </row>
    <row r="13" spans="1:8">
      <c r="A13" s="3" t="s">
        <v>111</v>
      </c>
      <c r="C13" s="7" t="n">
        <v>26074</v>
      </c>
      <c r="D13" s="4" t="n">
        <v>1027548</v>
      </c>
      <c r="H13" s="4" t="n">
        <v>1053622</v>
      </c>
    </row>
    <row r="14" spans="1:8">
      <c r="A14" s="3" t="s">
        <v>112</v>
      </c>
      <c r="C14" s="4" t="n">
        <v>26063900</v>
      </c>
    </row>
    <row r="15" spans="1:8">
      <c r="A15" s="3" t="s">
        <v>120</v>
      </c>
      <c r="C15" s="7" t="n">
        <v>58</v>
      </c>
      <c r="D15" s="4" t="n">
        <v>8108</v>
      </c>
      <c r="H15" s="4" t="n">
        <v>8166</v>
      </c>
    </row>
    <row r="16" spans="1:8">
      <c r="A16" s="3" t="s">
        <v>121</v>
      </c>
      <c r="C16" s="4" t="n">
        <v>58333</v>
      </c>
    </row>
    <row r="17" spans="1:8">
      <c r="A17" s="3" t="s">
        <v>122</v>
      </c>
      <c r="B17" s="7" t="n">
        <v>350</v>
      </c>
      <c r="D17" s="4" t="n">
        <v>756997</v>
      </c>
      <c r="H17" s="4" t="n">
        <v>757347</v>
      </c>
    </row>
    <row r="18" spans="1:8">
      <c r="A18" s="3" t="s">
        <v>123</v>
      </c>
      <c r="B18" s="4" t="n">
        <v>350000</v>
      </c>
    </row>
    <row r="19" spans="1:8">
      <c r="A19" s="3" t="s">
        <v>113</v>
      </c>
      <c r="D19" s="4" t="n">
        <v>1113903</v>
      </c>
      <c r="H19" s="4" t="n">
        <v>1113903</v>
      </c>
    </row>
    <row r="20" spans="1:8">
      <c r="A20" s="3" t="s">
        <v>116</v>
      </c>
      <c r="E20" s="4" t="n">
        <v>133</v>
      </c>
      <c r="H20" s="4" t="n">
        <v>133</v>
      </c>
    </row>
    <row r="21" spans="1:8">
      <c r="A21" s="3" t="s">
        <v>117</v>
      </c>
      <c r="F21" s="4" t="n">
        <v>-1857393</v>
      </c>
      <c r="G21" s="4" t="n">
        <v>-85</v>
      </c>
      <c r="H21" s="4" t="n">
        <v>-1857478</v>
      </c>
    </row>
    <row r="22" spans="1:8">
      <c r="A22" s="3" t="s">
        <v>124</v>
      </c>
      <c r="C22" s="4" t="n">
        <v>10332</v>
      </c>
    </row>
    <row r="23" spans="1:8">
      <c r="A23" s="3" t="s">
        <v>125</v>
      </c>
      <c r="B23" s="7" t="n">
        <v>350</v>
      </c>
      <c r="C23" s="7" t="n">
        <v>39378</v>
      </c>
      <c r="D23" s="7" t="n">
        <v>54811810</v>
      </c>
      <c r="E23" s="7" t="n">
        <v>-33757</v>
      </c>
      <c r="F23" s="7" t="n">
        <v>-59540956</v>
      </c>
      <c r="G23" s="7" t="n">
        <v>-352152</v>
      </c>
      <c r="H23" s="7" t="n">
        <v>-5075327</v>
      </c>
    </row>
    <row r="24" spans="1:8">
      <c r="A24" s="3" t="s">
        <v>126</v>
      </c>
      <c r="B24" s="4" t="n">
        <v>350000</v>
      </c>
      <c r="C24" s="4" t="n">
        <v>393783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69</v>
      </c>
    </row>
    <row r="3" spans="1:3">
      <c r="A3" s="6" t="s">
        <v>128</v>
      </c>
    </row>
    <row r="4" spans="1:3">
      <c r="A4" s="3" t="s">
        <v>129</v>
      </c>
      <c r="B4" s="7" t="n">
        <v>-1857304</v>
      </c>
      <c r="C4" s="7" t="n">
        <v>-5951435</v>
      </c>
    </row>
    <row r="5" spans="1:3">
      <c r="A5" s="3" t="s">
        <v>87</v>
      </c>
      <c r="B5" s="4" t="n">
        <v>-174</v>
      </c>
      <c r="C5" s="4" t="n">
        <v>-141</v>
      </c>
    </row>
    <row r="6" spans="1:3">
      <c r="A6" s="6" t="s">
        <v>130</v>
      </c>
    </row>
    <row r="7" spans="1:3">
      <c r="A7" s="3" t="s">
        <v>131</v>
      </c>
      <c r="B7" s="4" t="n">
        <v>525665</v>
      </c>
      <c r="C7" s="4" t="n">
        <v>2229270</v>
      </c>
    </row>
    <row r="8" spans="1:3">
      <c r="A8" s="3" t="s">
        <v>132</v>
      </c>
      <c r="B8" s="4" t="n">
        <v>0</v>
      </c>
      <c r="C8" s="4" t="n">
        <v>75633</v>
      </c>
    </row>
    <row r="9" spans="1:3">
      <c r="A9" s="3" t="s">
        <v>133</v>
      </c>
      <c r="B9" s="4" t="n">
        <v>0</v>
      </c>
      <c r="C9" s="4" t="n">
        <v>42944</v>
      </c>
    </row>
    <row r="10" spans="1:3">
      <c r="A10" s="3" t="s">
        <v>134</v>
      </c>
      <c r="B10" s="4" t="n">
        <v>-1746809</v>
      </c>
      <c r="C10" s="4" t="n">
        <v>-68275</v>
      </c>
    </row>
    <row r="11" spans="1:3">
      <c r="A11" s="3" t="s">
        <v>79</v>
      </c>
      <c r="B11" s="4" t="n">
        <v>2022488</v>
      </c>
      <c r="C11" s="4" t="n">
        <v>1144229</v>
      </c>
    </row>
    <row r="12" spans="1:3">
      <c r="A12" s="3" t="s">
        <v>135</v>
      </c>
      <c r="B12" s="4" t="n">
        <v>108860</v>
      </c>
      <c r="C12" s="4" t="n">
        <v>1527301</v>
      </c>
    </row>
    <row r="13" spans="1:3">
      <c r="A13" s="3" t="s">
        <v>136</v>
      </c>
      <c r="B13" s="4" t="n">
        <v>11000</v>
      </c>
      <c r="C13" s="4" t="n">
        <v>0</v>
      </c>
    </row>
    <row r="14" spans="1:3">
      <c r="A14" s="6" t="s">
        <v>137</v>
      </c>
    </row>
    <row r="15" spans="1:3">
      <c r="A15" s="3" t="s">
        <v>32</v>
      </c>
      <c r="B15" s="4" t="n">
        <v>0</v>
      </c>
      <c r="C15" s="4" t="n">
        <v>1688</v>
      </c>
    </row>
    <row r="16" spans="1:3">
      <c r="A16" s="3" t="s">
        <v>138</v>
      </c>
      <c r="B16" s="4" t="n">
        <v>295752</v>
      </c>
      <c r="C16" s="4" t="n">
        <v>148741</v>
      </c>
    </row>
    <row r="17" spans="1:3">
      <c r="A17" s="3" t="s">
        <v>37</v>
      </c>
      <c r="B17" s="4" t="n">
        <v>22391</v>
      </c>
      <c r="C17" s="4" t="n">
        <v>-52164</v>
      </c>
    </row>
    <row r="18" spans="1:3">
      <c r="A18" s="3" t="s">
        <v>139</v>
      </c>
      <c r="B18" s="4" t="n">
        <v>-618131</v>
      </c>
      <c r="C18" s="4" t="n">
        <v>-902209</v>
      </c>
    </row>
    <row r="19" spans="1:3">
      <c r="A19" s="3" t="s">
        <v>140</v>
      </c>
      <c r="B19" s="4" t="n">
        <v>64</v>
      </c>
      <c r="C19" s="4" t="n">
        <v>375</v>
      </c>
    </row>
    <row r="20" spans="1:3">
      <c r="A20" s="3" t="s">
        <v>141</v>
      </c>
      <c r="B20" s="4" t="n">
        <v>-618067</v>
      </c>
      <c r="C20" s="4" t="n">
        <v>-901834</v>
      </c>
    </row>
    <row r="21" spans="1:3">
      <c r="A21" s="6" t="s">
        <v>142</v>
      </c>
    </row>
    <row r="22" spans="1:3">
      <c r="A22" s="3" t="s">
        <v>143</v>
      </c>
      <c r="B22" s="4" t="n">
        <v>0</v>
      </c>
      <c r="C22" s="4" t="n">
        <v>-250000</v>
      </c>
    </row>
    <row r="23" spans="1:3">
      <c r="A23" s="3" t="s">
        <v>35</v>
      </c>
      <c r="B23" s="4" t="n">
        <v>-96000</v>
      </c>
      <c r="C23" s="4" t="n">
        <v>0</v>
      </c>
    </row>
    <row r="24" spans="1:3">
      <c r="A24" s="3" t="s">
        <v>144</v>
      </c>
      <c r="B24" s="4" t="n">
        <v>-96000</v>
      </c>
      <c r="C24" s="4" t="n">
        <v>-250000</v>
      </c>
    </row>
    <row r="25" spans="1:3">
      <c r="A25" s="6" t="s">
        <v>145</v>
      </c>
    </row>
    <row r="26" spans="1:3">
      <c r="A26" s="3" t="s">
        <v>146</v>
      </c>
      <c r="B26" s="4" t="n">
        <v>753000</v>
      </c>
      <c r="C26" s="4" t="n">
        <v>1323100</v>
      </c>
    </row>
    <row r="27" spans="1:3">
      <c r="A27" s="3" t="s">
        <v>147</v>
      </c>
      <c r="B27" s="4" t="n">
        <v>-35954</v>
      </c>
      <c r="C27" s="4" t="n">
        <v>0</v>
      </c>
    </row>
    <row r="28" spans="1:3">
      <c r="A28" s="3" t="s">
        <v>148</v>
      </c>
      <c r="B28" s="4" t="n">
        <v>105000</v>
      </c>
      <c r="C28" s="4" t="n">
        <v>0</v>
      </c>
    </row>
    <row r="29" spans="1:3">
      <c r="A29" s="3" t="s">
        <v>149</v>
      </c>
      <c r="B29" s="4" t="n">
        <v>-90000</v>
      </c>
      <c r="C29" s="4" t="n">
        <v>0</v>
      </c>
    </row>
    <row r="30" spans="1:3">
      <c r="A30" s="3" t="s">
        <v>150</v>
      </c>
      <c r="B30" s="4" t="n">
        <v>732046</v>
      </c>
      <c r="C30" s="4" t="n">
        <v>1323100</v>
      </c>
    </row>
    <row r="31" spans="1:3">
      <c r="A31" s="3" t="s">
        <v>151</v>
      </c>
      <c r="B31" s="4" t="n">
        <v>133</v>
      </c>
      <c r="C31" s="4" t="n">
        <v>-253</v>
      </c>
    </row>
    <row r="32" spans="1:3">
      <c r="A32" s="3" t="s">
        <v>152</v>
      </c>
      <c r="B32" s="4" t="n">
        <v>18112</v>
      </c>
      <c r="C32" s="4" t="n">
        <v>171013</v>
      </c>
    </row>
    <row r="33" spans="1:3">
      <c r="A33" s="3" t="s">
        <v>153</v>
      </c>
      <c r="B33" s="4" t="n">
        <v>33136</v>
      </c>
      <c r="C33" s="4" t="n">
        <v>25208</v>
      </c>
    </row>
    <row r="34" spans="1:3">
      <c r="A34" s="3" t="s">
        <v>154</v>
      </c>
      <c r="B34" s="4" t="n">
        <v>51248</v>
      </c>
      <c r="C34" s="4" t="n">
        <v>196221</v>
      </c>
    </row>
    <row r="35" spans="1:3">
      <c r="A35" s="6" t="s">
        <v>155</v>
      </c>
    </row>
    <row r="36" spans="1:3">
      <c r="A36" s="3" t="s">
        <v>156</v>
      </c>
      <c r="B36" s="4" t="n">
        <v>0</v>
      </c>
      <c r="C36" s="4" t="n">
        <v>0</v>
      </c>
    </row>
    <row r="37" spans="1:3">
      <c r="A37" s="3" t="s">
        <v>157</v>
      </c>
      <c r="B37" s="4" t="n">
        <v>0</v>
      </c>
      <c r="C37" s="4" t="n">
        <v>0</v>
      </c>
    </row>
    <row r="38" spans="1:3">
      <c r="A38" s="6" t="s">
        <v>158</v>
      </c>
    </row>
    <row r="39" spans="1:3">
      <c r="A39" s="3" t="s">
        <v>159</v>
      </c>
      <c r="B39" s="4" t="n">
        <v>1053622</v>
      </c>
      <c r="C39" s="4" t="n">
        <v>688996</v>
      </c>
    </row>
    <row r="40" spans="1:3">
      <c r="A40" s="3" t="s">
        <v>160</v>
      </c>
      <c r="B40" s="4" t="n">
        <v>8166</v>
      </c>
      <c r="C40" s="4" t="n">
        <v>0</v>
      </c>
    </row>
    <row r="41" spans="1:3">
      <c r="A41" s="3" t="s">
        <v>161</v>
      </c>
      <c r="B41" s="4" t="n">
        <v>757347</v>
      </c>
      <c r="C41" s="4" t="n">
        <v>0</v>
      </c>
    </row>
    <row r="42" spans="1:3">
      <c r="A42" s="3" t="s">
        <v>162</v>
      </c>
      <c r="B42" s="4" t="n">
        <v>1113903</v>
      </c>
      <c r="C42" s="4" t="n">
        <v>1471967</v>
      </c>
    </row>
    <row r="43" spans="1:3">
      <c r="A43" s="3" t="s">
        <v>163</v>
      </c>
      <c r="B43" s="4" t="n">
        <v>656785</v>
      </c>
      <c r="C43" s="4" t="n">
        <v>2218019</v>
      </c>
    </row>
    <row r="44" spans="1:3">
      <c r="A44" s="3" t="s">
        <v>164</v>
      </c>
      <c r="B44" s="4" t="n">
        <v>1148235</v>
      </c>
      <c r="C44" s="4" t="n">
        <v>4447289</v>
      </c>
    </row>
    <row r="45" spans="1:3">
      <c r="A45" s="3" t="s">
        <v>165</v>
      </c>
      <c r="B45" s="7" t="n">
        <v>0</v>
      </c>
      <c r="C45" s="7" t="n">
        <v>1587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6:44:04Z</dcterms:created>
  <dcterms:modified xmlns:dcterms="http://purl.org/dc/terms/" xmlns:xsi="http://www.w3.org/2001/XMLSchema-instance" xsi:type="dcterms:W3CDTF">2018-05-21T16:44:04Z</dcterms:modified>
</cp:coreProperties>
</file>